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Goodwill and intangible assets" sheetId="10" r:id="rId10"/>
    <s:sheet name="Supplemental disclosure for sta" sheetId="11" r:id="rId11"/>
    <s:sheet name="Inventories" sheetId="12" r:id="rId12"/>
    <s:sheet name="Property, plant, and equipment" sheetId="13" r:id="rId13"/>
    <s:sheet name="Income taxes" sheetId="14" r:id="rId14"/>
    <s:sheet name="Loan Payable" sheetId="15" r:id="rId15"/>
    <s:sheet name="Accrued Liabilities, Other Curr" sheetId="16" r:id="rId16"/>
    <s:sheet name="Other liabilities" sheetId="17" r:id="rId17"/>
    <s:sheet name="Stockholders' Equity" sheetId="18" r:id="rId18"/>
    <s:sheet name="Employee benefit plan" sheetId="19" r:id="rId19"/>
    <s:sheet name="Royalty and other income" sheetId="20" r:id="rId20"/>
    <s:sheet name="Commitments" sheetId="21" r:id="rId21"/>
    <s:sheet name="Contingencies" sheetId="22" r:id="rId22"/>
    <s:sheet name="Segment reporting" sheetId="23" r:id="rId23"/>
    <s:sheet name="Summary of Selected Quarterly F" sheetId="24" r:id="rId24"/>
    <s:sheet name="SCHEDULE II VALUATION AND QUALI" sheetId="25" r:id="rId25"/>
    <s:sheet name="Accounting Policies, by Policy " sheetId="26" r:id="rId26"/>
    <s:sheet name="Summary of significant accoun27" sheetId="27" r:id="rId27"/>
    <s:sheet name="Goodwill and intangible assets " sheetId="28" r:id="rId28"/>
    <s:sheet name="Inventories (Tables)" sheetId="29" r:id="rId29"/>
    <s:sheet name="Property, plant, and equipment " sheetId="30" r:id="rId30"/>
    <s:sheet name="Income taxes (Tables)" sheetId="31" r:id="rId31"/>
    <s:sheet name="Accrued Liabilities, Other Cu32" sheetId="32" r:id="rId32"/>
    <s:sheet name="Other liabilities (Tables)" sheetId="33" r:id="rId33"/>
    <s:sheet name="Stockholders' Equity (Tables)" sheetId="34" r:id="rId34"/>
    <s:sheet name="Employee benefit plan (Tables)" sheetId="35" r:id="rId35"/>
    <s:sheet name="Commitments (Tables)" sheetId="36" r:id="rId36"/>
    <s:sheet name="Segment reporting (Tables)" sheetId="37" r:id="rId37"/>
    <s:sheet name="Summary of Selected Quarterly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Goodwill and intangible asset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Supplemental disclosure for s50" sheetId="50" r:id="rId50"/>
    <s:sheet name="Inventories (Details) - Schedul" sheetId="51" r:id="rId51"/>
    <s:sheet name="Property, plant, and equipmen52" sheetId="52" r:id="rId52"/>
    <s:sheet name="Income taxes (Details)" sheetId="53" r:id="rId53"/>
    <s:sheet name="Income taxes (Details) - Benefi" sheetId="54" r:id="rId54"/>
    <s:sheet name="Income taxes (Details) - Deferr" sheetId="55" r:id="rId55"/>
    <s:sheet name="Income taxes (Details) - Net de" sheetId="56" r:id="rId56"/>
    <s:sheet name="Income taxes (Details) - Compon" sheetId="57" r:id="rId57"/>
    <s:sheet name="Income taxes (Details) - Bene58" sheetId="58" r:id="rId58"/>
    <s:sheet name="Loan Payable (Details)" sheetId="59" r:id="rId59"/>
    <s:sheet name="Accrued Liabilities, Other Cu60" sheetId="60" r:id="rId60"/>
    <s:sheet name="Accrued Liabilities, Other Cu61" sheetId="61" r:id="rId61"/>
    <s:sheet name="Other liabilities (Details)" sheetId="62" r:id="rId62"/>
    <s:sheet name="Other liabilities (Details) - S" sheetId="63" r:id="rId63"/>
    <s:sheet name="Other liabilities (Details) -64" sheetId="64" r:id="rId64"/>
    <s:sheet name="Stockholders' Equity (Details)" sheetId="65" r:id="rId65"/>
    <s:sheet name="Stockholders' Equity (Details) " sheetId="66" r:id="rId66"/>
    <s:sheet name="Stockholders' Equity (Details67" sheetId="67" r:id="rId67"/>
    <s:sheet name="Stockholders' Equity (Details68" sheetId="68" r:id="rId68"/>
    <s:sheet name="Employee benefit plan (Details)" sheetId="69" r:id="rId69"/>
    <s:sheet name="Employee benefit plan (Detail70" sheetId="70" r:id="rId70"/>
    <s:sheet name="Employee benefit plan (Detail71" sheetId="71" r:id="rId71"/>
    <s:sheet name="Royalty and other income (Detai" sheetId="72" r:id="rId72"/>
    <s:sheet name="Commitments (Details)" sheetId="73" r:id="rId73"/>
    <s:sheet name="Commitments (Details) - Schedul" sheetId="74" r:id="rId74"/>
    <s:sheet name="Contingencies (Details)" sheetId="75" r:id="rId75"/>
    <s:sheet name="Segment reporting (Details)" sheetId="76" r:id="rId76"/>
    <s:sheet name="Segment reporting (Details) - S" sheetId="77" r:id="rId77"/>
    <s:sheet name="Segment reporting (Details) - G" sheetId="78" r:id="rId78"/>
    <s:sheet name="Segment reporting (Details) -79" sheetId="79" r:id="rId79"/>
    <s:sheet name="Summary of Selected Quarterly80" sheetId="80" r:id="rId80"/>
    <s:sheet name="SCHEDULE II VALUATION AND QUA81" sheetId="81" r:id="rId81"/>
  </s:sheets>
  <s:definedNames/>
  <s:calcPr calcId="124519" calcMode="auto" fullCalcOnLoad="1"/>
</s:workbook>
</file>

<file path=xl/sharedStrings.xml><?xml version="1.0" encoding="utf-8"?>
<sst xmlns="http://schemas.openxmlformats.org/spreadsheetml/2006/main" uniqueCount="884">
  <si>
    <t>Document And Entity Information - USD ($)</t>
  </si>
  <si>
    <t>12 Months Ended</t>
  </si>
  <si>
    <t>Jul. 31, 2015</t>
  </si>
  <si>
    <t>Oct. 01, 2015</t>
  </si>
  <si>
    <t>Jan. 31, 2015</t>
  </si>
  <si>
    <t>Document and Entity Information [Abstract]</t>
  </si>
  <si>
    <t>Entity Registrant Name</t>
  </si>
  <si>
    <t>ENZO BIOCHEM INC</t>
  </si>
  <si>
    <t>Document Type</t>
  </si>
  <si>
    <t>10-K</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l. 31,
		2015</t>
  </si>
  <si>
    <t>Document Fiscal Year Focus</t>
  </si>
  <si>
    <t>Document Fiscal Period Focus</t>
  </si>
  <si>
    <t>FY</t>
  </si>
  <si>
    <t>CONSOLIDATED BALANCE SHEETS - USD ($) $ in Thousands</t>
  </si>
  <si>
    <t>Jul. 31, 2014</t>
  </si>
  <si>
    <t>Current assets:</t>
  </si>
  <si>
    <t>Cash and cash equivalents</t>
  </si>
  <si>
    <t>Accounts receivable, net of allowance for doubtful accounts of $1,786 in 2015 and $2,142 in 2014</t>
  </si>
  <si>
    <t>Other receivables</t>
  </si>
  <si>
    <t>Inventories</t>
  </si>
  <si>
    <t>Prepaid expenses</t>
  </si>
  <si>
    <t>Total current assets</t>
  </si>
  <si>
    <t>Property, plant, and equipment, net</t>
  </si>
  <si>
    <t>Goodwill</t>
  </si>
  <si>
    <t>Intangible assets, net</t>
  </si>
  <si>
    <t>Other</t>
  </si>
  <si>
    <t>Total assets</t>
  </si>
  <si>
    <t>Current liabilities:</t>
  </si>
  <si>
    <t>Loan payable</t>
  </si>
  <si>
    <t>Accounts payable - trade</t>
  </si>
  <si>
    <t>Accrued liabilities</t>
  </si>
  <si>
    <t>Other current liabilities</t>
  </si>
  <si>
    <t>Total current liabilities</t>
  </si>
  <si>
    <t>Deferred taxes</t>
  </si>
  <si>
    <t>Other liabilities</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and outstanding: 46,062,065 at July 31, 2015 and 44,239,183 at July 31, 2014</t>
  </si>
  <si>
    <t>Additional paid-in capital</t>
  </si>
  <si>
    <t>Accumulated deficit</t>
  </si>
  <si>
    <t>Accumulated other comprehensive income</t>
  </si>
  <si>
    <t>Total stockholders’ equity</t>
  </si>
  <si>
    <t>Total liabilities and stockholders’ equity</t>
  </si>
  <si>
    <t>CONSOLIDATED BALANCE SHEETS (Parentheticals) - USD ($)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ul. 31, 2013</t>
  </si>
  <si>
    <t>Revenues:</t>
  </si>
  <si>
    <t>Clinical laboratory services</t>
  </si>
  <si>
    <t>Product revenues</t>
  </si>
  <si>
    <t>Royalty and license fee income</t>
  </si>
  <si>
    <t>Total revenues</t>
  </si>
  <si>
    <t>Operating expenses:</t>
  </si>
  <si>
    <t>Cost of clinical laboratory services</t>
  </si>
  <si>
    <t>Cost of product revenues</t>
  </si>
  <si>
    <t>Research and development</t>
  </si>
  <si>
    <t>Selling, general, and administrative</t>
  </si>
  <si>
    <t>Provision for uncollectible accounts receivable</t>
  </si>
  <si>
    <t>Legal fee expense</t>
  </si>
  <si>
    <t>Legal settlements, net</t>
  </si>
  <si>
    <t>Total operating expenses</t>
  </si>
  <si>
    <t>Operating loss</t>
  </si>
  <si>
    <t>Other income (expense):</t>
  </si>
  <si>
    <t>Interest</t>
  </si>
  <si>
    <t>Foreign exchange (loss) gain</t>
  </si>
  <si>
    <t>Loss before income taxes</t>
  </si>
  <si>
    <t>Benefit (provision) for income taxes</t>
  </si>
  <si>
    <t>Net loss</t>
  </si>
  <si>
    <t>Net loss per common share:</t>
  </si>
  <si>
    <t>Basic and diluted (in Dollars per share)</t>
  </si>
  <si>
    <t>Weighted average common shares outstanding:</t>
  </si>
  <si>
    <t>Basic and diluted (in Shares)</t>
  </si>
  <si>
    <t>CONSOLIDATED STATEMENTS OF COMPREHENSIVE INCOME (LOSS) - USD ($) $ in Thousands</t>
  </si>
  <si>
    <t>Other comprehensive income (loss):</t>
  </si>
  <si>
    <t>Foreign currency translation adjustments</t>
  </si>
  <si>
    <t>Comprehensive loss</t>
  </si>
  <si>
    <t>CONSOLIDATED STATEMENTS OF STOCKHOLDERS' EQUITY - USD ($) $ in Thousands</t>
  </si>
  <si>
    <t>Common Stock [Member]</t>
  </si>
  <si>
    <t>Treasury Stock [Member]</t>
  </si>
  <si>
    <t>Additional Paid-in Capital [Member]</t>
  </si>
  <si>
    <t>Retained Earnings [Member]</t>
  </si>
  <si>
    <t>AOCI Attributable to Parent [Member]</t>
  </si>
  <si>
    <t>Total</t>
  </si>
  <si>
    <t>Balance at Jul. 31, 2012</t>
  </si>
  <si>
    <t>Balance (in Shares) at Jul. 31, 2012</t>
  </si>
  <si>
    <t>Net (loss) for the year ended</t>
  </si>
  <si>
    <t>Vesting of restricted stock</t>
  </si>
  <si>
    <t>Vesting of restricted stock (in Shares)</t>
  </si>
  <si>
    <t>Share-based compensation charges</t>
  </si>
  <si>
    <t>Net proceeds from Issuance of common stock</t>
  </si>
  <si>
    <t>Net proceeds from Issuance of common stock (in Shares)</t>
  </si>
  <si>
    <t>Issuance of treasury stock for employee 401(k) plan match</t>
  </si>
  <si>
    <t>Issuance of treasury stock for employee 401(k) plan match (in Shares)</t>
  </si>
  <si>
    <t>Issuance of common stock for employee 401(k) plan match</t>
  </si>
  <si>
    <t>Issuance of common stock for employee 401(k) plan match (in Shares)</t>
  </si>
  <si>
    <t>Balance at Jul. 31, 2013</t>
  </si>
  <si>
    <t>Balance (in Shares) at Jul. 31, 2013</t>
  </si>
  <si>
    <t>Issuance of options in lieu of payment of cash bonuses</t>
  </si>
  <si>
    <t>Balance at Jul. 31, 2014</t>
  </si>
  <si>
    <t>Balance (in Shares) at Jul. 31, 2014</t>
  </si>
  <si>
    <t>Balance at Jul. 31, 2015</t>
  </si>
  <si>
    <t>Balance (in Shares) at Jul. 31, 2015</t>
  </si>
  <si>
    <t>CONSOLIDATED STATEMENTS OF STOCKHOLDERS' EQUITY (Parentheticals) - USD ($) $ in Thousands</t>
  </si>
  <si>
    <t>Issuance of common stock, expenses</t>
  </si>
  <si>
    <t>CONSOLIDATED STATEMENTS OF CASH FLOWS - USD ($) $ in Thousands</t>
  </si>
  <si>
    <t>Cash flows from operating activities:</t>
  </si>
  <si>
    <t>Adjustments to reconcile net loss to net cash used in operating activities:</t>
  </si>
  <si>
    <t>Depreciation and amortization of property, plant and equipment</t>
  </si>
  <si>
    <t>Amortization of intangible assets</t>
  </si>
  <si>
    <t>Deferred income tax (benefit)</t>
  </si>
  <si>
    <t>Share-based 401(k) employer match expense</t>
  </si>
  <si>
    <t>Foreign exchange (gain) loss</t>
  </si>
  <si>
    <t>Changes in operating assets and liabilities:</t>
  </si>
  <si>
    <t>Accounts receivable</t>
  </si>
  <si>
    <t>Other receivables - settlements</t>
  </si>
  <si>
    <t>Accrued liabilities, other current liabilities and other liabilities</t>
  </si>
  <si>
    <t>Total adjustments</t>
  </si>
  <si>
    <t>Net cash used in operating activities</t>
  </si>
  <si>
    <t>Cash flows from investing activities:</t>
  </si>
  <si>
    <t>Capital expenditures</t>
  </si>
  <si>
    <t>Decrease in security deposits and other</t>
  </si>
  <si>
    <t>Net cash used in investing activities</t>
  </si>
  <si>
    <t>Cash flows from financing activities:</t>
  </si>
  <si>
    <t>Net proceeds from issuance of common stock</t>
  </si>
  <si>
    <t>Proceeds from borrowings under Credit Agreement</t>
  </si>
  <si>
    <t>Repayments under Credit Agreement</t>
  </si>
  <si>
    <t>Installment loan payments</t>
  </si>
  <si>
    <t>Net cash provided by financing activities</t>
  </si>
  <si>
    <t>Effect of exchange rate changes on cash and cash equivalents</t>
  </si>
  <si>
    <t>Increase (decrease) in cash and cash equivalents</t>
  </si>
  <si>
    <t>Cash and cash equivalents - beginning of year</t>
  </si>
  <si>
    <t>Cash and cash equivalents - end of year</t>
  </si>
  <si>
    <t>Summary of significant accounting policies</t>
  </si>
  <si>
    <t>Accounting Policies [Abstract]</t>
  </si>
  <si>
    <t>Organization, Consolidation and Presentation of Financial Statements Disclosure and Significant Accounting Policies [Text Block]</t>
  </si>
  <si>
    <t>Note 1 - Summary of significant accounting policies Nature of business Enzo Biochem, Inc. (the “Company”) is an integrated life science and biotechnology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Eastern Pennsylvania medical communities. The Company operates in three segments (see Note 15). 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and Enzo Realty LLC (“Realty”). All intercompany transactions and balances have been eliminated. Use of Estimates The preparation of financial statements in conformity with U.S. GAAP requires management to make estimates and assumptions that affect the amounts reported in the financial statements and accompanying footnotes. Actual results could differ from those estimates.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Cash and cash equivalents Cash and cash equivalents consist of demand deposits with banks and highly liquid money market funds. At July 31, 2015 and 2014, the Company had cash and cash equivalents in foreign bank accounts of $0.5 million and $1.1 million, respectively. Fair Values of Financial Instruments The recorded amounts of the Company’s cash and equivalents, receivables, loan payable, accounts payable and accrued liabilities approximate their fair values principally because of the short-term nature of these items.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segment is mitigated by the diversity of the Company’s client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Accrual for Self-Funded Medical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 Revenue Recognition - Product revenues Revenues from product sales are recognized when the products are shipped and title transfers, the sales price is fixed or determinable and collectability is reasonably assured. Royalties Royalty revenues are recorded in the period earned. Royalties received in advance of being earned are recorded as deferred revenues. Clinical laboratory services Revenues from the Clinical Labs segment are recognized upon completion of the testing process for a specific patient and reported to the ordering physician. These revenues and the associated accounts receivable are based on gross amounts billed or billable for services rendered, net of a contractual adjustment, which is the difference between amounts billed to payers and the expected reimbursable settlements from such payers. The following table summarizes the Clinical Lab segment’s net revenues and revenue percentages by revenue category:
Years Ended July 31,
2015 2014 2013
Revenue category Amount % Amount % Amount %
Third-party payers $ 35,631 56 $ 29,509 50 $ 26,014 47
Medicare 11,981 19 12,815 22 12,497 22
Patient self-pay 11,028 17 11,204 19 12,172 22
HMO’s 4,774 8 5,161 9 5,206 9
Total $ 63,414 100 % $ 58,689 100 % $ 55,889 100 % The Company provides services to certain patients covered by various third-party payers, including the Federal Medicare program. Laws and regulations governing Medicare are complex and subject to interpretation for which action for noncompliance includes fines, penalties and exclusion from the Medicare programs (See Note 14). Other than the Medicare program, one provider whose programs are included in the “Third-party payers” and “Health Maintenance Organizations” (“HMO’s”) categories represent approximately 28%, 25% and 22% of the Clinical Labs segment net revenue for the years ended July 31, 2015, 2014 and 2013 respectively. 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15, 2014 and 2013, the contractual adjustment percentages, determined using current and historical reimbursement statistics, were approximately 85%, 86% and 85%, respectively, of gross billings. Accounts Receivable and Allowance for Doubtful Accounts Accounts receivable are reported at realizable value, net of allowances for doubtful accounts, which is estimated and recorded in the period of the related revenue. For the Clinical Labs segment, the allowance for doubtful accounts represents amounts that the Company does not expect to collect after the Company has exhausted its collection procedures. The Company estimates its allowance for doubtful accounts in the period the related services are billed and reduces the allowance in future accounting periods based on write-offs during those periods. It bases the estimate for the allowance on the evaluation of historical experience of accounts going to collections and the net amounts not received. Accounts going to collection include the balances, after receipt of the approved settlements from third party payers, for the insufficient diagnosis information received from the ordering physician which result in denials of payment, and our estimate of the uncollected portion of receivables from self-payers, including deductibles and copayments, which are subject to credit risk and patients’ ability to pay. As of July 31, 2015 and 2014, the Company recategorizes to collections customers whose accounts receivable have been outstanding more than 210 days. The Company fully reserves through its contractual allowances amounts that have not been written off because the payer’s filing date deadline has not occurred or the collection process has not been exhausted. The Company’s collection experience on Medicare receivables beyond 210 days has been insignificant. The Company adjusts the historical collection analysis for recoveries, if any, on an ongoing basis. As of July 31, 2015 and 2014, the Company determined an allowance for doubtful accounts for customers whose accounts receivable have been outstanding less than 210 days and either fully reserved (principally Medicare) or wrote off 100% of accounts receivable over 210 days, as it determined based on historical trends that these accounts were unlikely to be collected. Amounts fully reserved have not been written off because the payer’s filing date deadline has not occurred or the collection process has not been exhausted. The Company adjusts the historical collection analysis for recoveries, if any, on an ongoing basis.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allowance for doubtful accounts as a percentage of total accounts receivable at July 31, 2015 and 2014 was 12.9% and 14.7% respectively. During fiscal 2015, the contractual allowance applied to the Clinical Labs segment’s patient self-pay revenues was increased based on collections trends, which has the effect of reducing the allowance for doubtful patient pay accounts receivable. We continue to improve our patient pay collection process by billing patients sooner and by giving past due accounts to collection agencies sooner. As a result of these factors, a smaller allowance was required at July 31, 2015 versus 2014. The Clinical Labs segment’s net receivables are detailed by billing category and as a percent to its total net receivables. At July 31, 2015 and 2014, approximately 68% and 60%, respectively, of the Company’s net accounts receivable relates to its Clinical Labs business, which operates in the New York, New Jersey, and Eastern Pennsylvania medical communities. The Life Sciences segment’s accounts receivable includes royalties receivable of $0.1 million and $1.0 million, as of July 31, 2015 and 2014, respectively, due from QIAGEN Gaithersburg Inc. (“Qiagen”) (see Note 12). The following is a table of the Company’s net accounts receivable by segment.
July 31, 2015 July 31, 2014
Net accounts receivable by segment Amount % Amount %
Clinical Labs (by billing category)
Third party payers $ 3,595 44 $ 3,499 46
Patient self-pay 3,213 39 2,193 29
Medicare 1,081 13 1,558 21
HMO’s 305 4 280 4
Total Clinical Labs 8,194 100 % 7,530 100 %
Total Life Sciences 3,915 4,940
Total accounts receivable – net $ 12,109 $ 12,470 Changes in the Company’s allowance for doubtful accounts are as follows:
July 31, 2015 July 31, 2014
Beginning balance $ 2,142 $ 2,707
Provision for doubtful accounts 2,284 3,063
Write-offs (2,640 ) (3,628 )
Ending balance $ 1,786 $ 2,142 The Company’s Life Sciences segment other receivables from a legal settlement was $6,650 as of July 31, 2015. Inventories The Company values inventory at the lower of cost (first-in, first-out) or market. Work-in-process and finished goods inventories consist of material, labor, and manufacturing overhead. Write downs of inventories to market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Property, plant and equipment Property, plant and equipment is stated at cost, and depreciated on the straight-line basis over the estimated useful lives of the various asset classes as follows: building and building improvements: 15-30 years, and laboratory machinery and equipment and office furniture and computer equipment which range from 3-10 years. Leasehold improvements are amortized over the term of the related leases or estimated useful lives of the assets, whichever is shorter. 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Finite-lived intangible assets are amortized according to their estimated useful lives, which range from 4 to 15 years. Indefinite-lived intangibles are not amortized and are evaluated each reporting period to determine whether events and circumstances continue to support their having an indefinite life. Indefinite-lived intangibles found to no longer have an indefinite life are evaluated for impairment and are then amortized over their remaining useful life as finite-lived intangible assets. Patents represent capitalized legal costs incurred in pursuing patent applications. When such applications result in an issued patent, the related capitalized costs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 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t not that the fair value of a reporting unit is less than its carrying amount, the Company is not required to perform any additional tests in assessing goodwill for impairment. If the Company concludes otherwise or elects not to perform the qualitative assessment, then it is required to perform the first step of a two-step quantitative impairment review process. The first step of the quantitative impairment test requires the identification of the reporting units and comparison of the fair value of each of these reporting units to their respective carrying value. If the carrying value of the reporting unit is less than its fair value, no impairment exists and the second step is not performed. If the carrying value of the reporting unit is higher than its fair value, the second step must be performed to compute the amount of the goodwill impairment, if any. In the second step,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 The Company performed a qualitative assessment in 2015 and 2014, and a quantitative assessment in 2013 and concluded there were no goodwill impairments. The Company reviews the recoverability of the carrying value of long-lived assets (including intangible assets with finite lives) for impairment annually as of the first day of the fourth quarter, or more frequently if indicators of potential impairment exist. Should indicators of impairment exist, the carrying values of the assets are evaluated in relation to the operating performance and future undiscounted cash flows of the underlying business. The net book value of an asset is adjusted to fair value if its expected future undiscounted cash flow is less than its book value. There were 0 long-lived asset impairments in 2015, 2014 or 2013. Comprehensive loss Comprehensive loss consists of the Company’s consolidated net loss and foreign currency translation adjustments. Foreign currency translation adjustments included in comprehensive loss were not tax effected as investments in international affiliates are deemed to be permanent. Accumulated other comprehensive income is a separate component of stockholders’ equity and consists of the cumulative foreign currency translation adjustments. Shipping and Handling Costs Shipping and handling costs associated with the distribution of finished goods to customers are recorded in cost of goods sold. Research and Development Research and development costs are charged to expense as incurred. Advertising All costs associated with advertising are expensed as incurred. Advertising expense, included in selling, general and administrative expense, approximated $556, $440 and $302 for the years ended July 31, 2015, 2014 and 2013,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15,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 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5).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15, 2014 and 2013 do not include the potential common shares from stock options and unvested restricted stock because to do so would have been antidilutive and as such is the same as basic weighted average shares outstanding for 2015, 2014 and 2013. The number of potential common shares (“in the money options”) and unvested restricted stock excluded from the calculation of diluted earnings per share for the years ended July 31, 2015, 2014, and 2013 was 403,000, 1,016,000 and 125,000, respectively. For the years ended July 31, 2015, 2014 and 2013, the effect of approximately 977,000, 182,000 and 727,000 respectively, of outstanding “out of the money” options to purchase common shares were excluded from the calculation of diluted net loss per share because their effect would be anti-dilutive. The following table sets forth the computation of basic and diluted net loss per share for the years ended July 31:
2015 2014 2013
Net loss $ (2,285 ) $ (9,977 ) $ (18,237 )
Weighted-average common shares outstanding - basic 45,355 42,561 39,607
Add: effect of dilutive stock options and restricted stock — — —
Weighted-average common shares outstanding - diluted 45,355 42,561 39,607
Net income (loss) per share – basic and diluted $ (0.05 ) $ (0.23 ) $ (0.46 ) Share-Based Compensation The Company records compensation expense associated with stock options and restricted stock based upon the fair value of stock based awards as measured at the grant date. The Company determines the award values using the Black Scholes option pricing model. The expense is recorded by amortizing the fair values on a straight line basis over the vesting period, adjusted for estimated forfeitures. For the years ended July 31, 2015, 2014 and 2013, share-based compensation expense relating to the fair value of stock options, restricted shares and restricted stock units was approximately $429, $594, and $545, respectively (see Note 10). No excess tax benefits were recognized for the year ended July 31, 2015, 2014 and 2013. The following table sets forth the amount of expense related to share-based payment arrangements included in specific line items in the accompanying statement of operations for the years ended July 31:
2015 2014 2013
Cost of clinical laboratory services $ 5 $ 9 $ 10
Research and development 2 1 2
Selling, general and administrative 422 584 533
$ 429 $ 594 $ 545 As of July 31, 2015, there was $555 of total unrecognized compensation cost related to non-vested share-based payment arrangements granted under the Company’s incentive stock plans, which will be recognized over a weighted average remaining life of approximately fifteen months. Effect of new accounting pronouncements In May 2014, the Financial Accounting Standards Board (“FASB”) issued Accounting Standard Update (“ASU”) No. 2014-09, Revenue from Contracts with Customers: Topic 606 In August 2014, the FASB issued ASU No. 2014-15, Disclosure of Uncertainties about an Entity’s Ability to Continue as a Going Concern In January 2015, the FASB issued ASU No. 2015-01, Income Statement Extraordinary and Unusual Items. In February 2015, the FASB issued ASU No. 2015-02, Consolidation: Amendments to the Consolidation Analysis. In April 2015, the FASB issued ASU No. 2015-03 Interest – Imputation of Interest. In July 2015, the FASB issued ASU No. 2015-11, Simplifying the Measurement of Inventory (Topic 330).</t>
  </si>
  <si>
    <t>Goodwill and intangible assets</t>
  </si>
  <si>
    <t>Goodwill and Intangible Assets Disclosure [Abstract]</t>
  </si>
  <si>
    <t>Goodwill and Intangible Assets Disclosure [Text Block]</t>
  </si>
  <si>
    <t>Note 2 - Goodwill and intangible assets Goodwill The Company’s net carrying amount of goodwill is in the Clinical Labs segment as of July 31, 2015 and 2014 is $7,452. Intangible assets The Company’s change in the net carrying amount of intangible assets, all in the Life Sciences segment is as follows:
Gross Accumulated Net
July 31, 2013 $ 28,214 $ (18,271 ) $ 9,943
Amortization expense — (1,840 ) (1,840 )
Foreign currency translation 264 (259 ) 5
July 31, 2014 $ 28,478 $ (20,370 ) $ 8,108
Amortization expense — (1,770 ) (1,770 )
Foreign currency translation (640 ) 457 (183 )
July 31, 2015 $ 27,838 $ (21,683 ) $ 6,155 Intangible assets, all finite-lived, consist of the following:
July 31, 2015 July 31, 2014
Gross Accumulated Net Gross Accumulated Net
Patents $ 11,028 $ (10,871 ) $ 157 $ 11,027 $ (10,775 ) $ 252
Customer relationships 12,243 (7,398 ) 4,845 12,602 (6,565 ) 6,037
Website and acquired content 1,020 (1,020 ) — 1,037 (1,037 ) —
Licensed technology and other 518 (441 ) 77 537 (434 ) 103
Trademarks 3,029 (1,953 ) 1,076 3,275 (1,559 ) 1,716
Total $ 27,838 $ (21,683 ) $ 6,155 $ 28,478 $ (20,370 ) $ 8,108 At July 31, 2015 information with respect to the intangibles acquired is as follows:
Useful life Weighted average
Customer relationships 8-15 years 5 years
Trademarks 5 years 2 years
Other intangibles 10 years 4 years At July 31, 2015, the weighted average remaining useful life of intangible assets was approximately four years. Estimated amortization expense related to these finite-lived intangible assets for the five succeeding fiscal years ending July 31 is as follows:
2016 $ 1,620
2017 1,508
2018 1,141
2019 827
2020 512 Amortization expense for the years ended July 31, 2015, 2014, and 2013 was $1,770 $1,840, and $1,990, respectively.</t>
  </si>
  <si>
    <t>Supplemental disclosure for statement of cash flows</t>
  </si>
  <si>
    <t>Supplemental Cash Flow Elements [Abstract]</t>
  </si>
  <si>
    <t>Cash Flow, Supplemental Disclosures [Text Block]</t>
  </si>
  <si>
    <t>Note 3 - Supplemental disclosure for statement of cash flows In the years ended July 31, 2015, 2014, and 2013, income taxes paid by the Company approximated $115, $44, and $46 respectively . In the years ended July 31, 2015, 2014, and 2013, interest paid by the Company approximated $206, $208, and $69 respectively. During fiscal 2015, 2014 and 2013, the Company financed $346, $392 and $365, respectively, in machinery and transportation equipment under installment loans. During fiscal 2015, the Company entered into a capital lease agreements with a cost basis of $155. During fiscal 2014, the Company did not enter into any capital lease agreements. During fiscal 2013, the Company entered into a capital lease for machinery and equipment with a cost basis of $765. During fiscal 2015 and 2014, the Company recorded $45 and $136, respectively, in additional paid in capital and reduced accrued liabilities by the same amount for options issued in lieu of cash payment of certain incentive compensation awards.</t>
  </si>
  <si>
    <t>Inventory Disclosure [Abstract]</t>
  </si>
  <si>
    <t>Inventory Disclosure [Text Block]</t>
  </si>
  <si>
    <t xml:space="preserve">Note 4 - Inventories Inventories consisted of the following at July 31:
2015 2014
Raw materials $ 1,013 $ 1,092
Work in process 2,002 2,460
Finished products 4,381 5,138
$ 7,396 $ 8,690 </t>
  </si>
  <si>
    <t>Property, plant, and equipment</t>
  </si>
  <si>
    <t>Property, Plant and Equipment [Abstract]</t>
  </si>
  <si>
    <t>Property, Plant and Equipment Disclosure [Text Block]</t>
  </si>
  <si>
    <t xml:space="preserve">Note 5 - Property, plant, and equipment At July 31, 2015 and 2014 property, plant, and equipment consist of:
2015 2014
Building and building improvements $ 4,854 $ 4,834
Machinery and equipment (includes asset under capital lease - see Note 9) 7,397 7,125
Office furniture and computer equipment 18,289 16,834
Leasehold improvements 4,958 4,835
35,498 33,628
Accumulated depreciation and amortization (28,262 ) (26,610 )
7,236 7,018
Land and land improvements 712 712
$ 7,948 $ 7,730 </t>
  </si>
  <si>
    <t>Income taxes</t>
  </si>
  <si>
    <t>Income Tax Disclosure [Abstract]</t>
  </si>
  <si>
    <t>Income Tax Disclosure [Text Block]</t>
  </si>
  <si>
    <t>Note 6 - Income taxes The benefit for income taxes for fiscal years ended July 31 is as follows:
2015 2014 2013
Current (provision) benefit:
Federal $ — $ — $ —
State and local (72 ) (68 ) (46 )
Foreign (25 ) (22 ) (1 )
Deferred benefit 104 18 759
Benefit (provision) for income taxes $ 7 $ (72 ) $ 712 Deferred tax assets and liabilities arise from temporary differences between the tax basis of assets and liabilities and their reported amounts in the financial statements. The components of deferred tax assets (liabilities) as of July 31 are as follows:
2015 2014
Deferred tax assets:
Federal tax carryforward losses $ 35,411 $ 35,352
Provision for uncollectible accounts receivable 685 753
State and local tax carry forward losses 2,661 2,604
Accrued royalties 144 144
Stock compensation 99 190
Depreciation 618 618
Research and development and other tax credit carryforwards 1,134 1,085
Foreign tax carryforward losses 1,476 1,207
Intangibles 2,951 2,970
Inventory 2,558 2,194
Accrued expenses 2,627 3,103
Unrealized foreign exchange 98 —
Other, net 18 15
Deferred tax assets 50,480 50,235
Deferred tax liabilities:
Deferred patent costs (152 ) (135 )
Prepaid expenses (676 ) (671 )
Unrealized foreign exchange — (118 )
Other, net (31 ) (29 )
Deferred tax liabilities (859 ) (953 )
Net deferred tax assets (liabilities) before valuation allowance 49,621 49,282
Less: valuation allowance (49,658 ) (49,465 )
Net deferred tax liabilities $ (37 ) $ (183 ) At July 31, 2015, net deferred tax liabilities consist primarily of identifiable intangible assets and cumulative tax deductions in excess of book expenses recognized by foreign subsidiaries. Net deferred tax liabilities are included in the consolidated balance sheets as of July 31 as follows:
2015 2014
Deferred taxes:
Current $ — $ —
Non-current 37 183
$ 37 $ 183 The Company recorded a valuation allowance during the year ended July 31, 2015 and 2014 equal to domestic and certain foreign net deferred tax asset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 For fiscal year 2015 and 2014 the change in the valuation allowance was $0.2 million and $1.8 million, respectively. As of July 31, 2015, the Company had U.S. federal net operating loss carryforwards of approximately $104.1 million. The U.S. federal tax loss carryforwards, if not fully utilized, expire between 2018 and 2035. Utilization is dependent on generating sufficient taxable income prior to expiration of the tax loss carryforwards. In addition, the Company has research and development tax credit carryforwards of approximately $1.0 million which expire between 2025 and 2035. As of July 31, 2015, the Company had foreign loss carryforwards of approximately $8.8 million. The components of loss before income taxes consisted of the following for the years ended July 31:
2015 2014 2013
United States operations $ (615 ) $ (8,702 ) $ (15,419 )
International operations (1,677 ) (1,203 ) (3,530 )
Loss before taxes $ (2,292 ) $ (9,905 ) $ (18,949 ) The benefit (provision) for income taxes was at rates different from U.S. federal statutory rates for the following reasons for the years ended July 31:
2015 2014 2013
Federal statutory rate 34.0 % 34.0 % 34.0 %
Penalties and other expenses not deductible for income tax return purposes (18.6 ) (6.6 ) (0.9 )
State income taxes, net of benefit of federal tax deduction (0.5 ) 0.2 2.5
Change in valuation allowance (15.2 ) (16.5 ) (32.7 )
State tax law change — (12.3 ) —
Other 0.6 0.5 (0.9 )
0.3 % (0.7 )% 3.8 % U.S. federal income taxes have not been provided on approximately $46 of undistributed earnings at the Company’s foreign subsidiaries at July 31, 2015, because it is the Company’s intent to keep the earnings reinvested. As of July 31, 2015, the Company has 0 liabilities for uncertain tax positions. It is the Company’s policy to record interest and penalties as a component of tax expense. The Company files income tax returns in the U.S. Federal jurisdiction, various U.S. state jurisdictions and several foreign jurisdictions.</t>
  </si>
  <si>
    <t>Loan Payable</t>
  </si>
  <si>
    <t>Debt Disclosure [Abstract]</t>
  </si>
  <si>
    <t>Debt Disclosure [Text Block]</t>
  </si>
  <si>
    <t>Note 7 - Loan Payable On June 7, 2013, the Company entered into a secured Revolving Loan and Security Agreement (the “Credit Agreement”) among the Company and certain of its subsidiaries, with Enzo Therapeutics as a guarantor, and MidCap Financial LLC. (formerly Healthcare Finance Group, LLC). The Credit Agreement, which expires in December 2016, provides for borrowings against eligible US receivables, as defined, of the Clinical Lab and Life Science segments up to $8.0 million at defined eligibility percentages and provides for additional borrowings of $4.0 million for increased eligible assets. Debt issuance costs of $281 are being amortized over the life of the Credit Agreement. If the amount of borrowings outstanding under the revolving credit facility exceeds the borrowing base then in effect, or the Lender requires a reserve, the Company will be required to repay such borrowings in an amount sufficient to eliminate such excess. Interest on advances, payable monthly, is based on the three month LIBOR rate, with a floor of 1.25% plus an applicable margin of 4.0%, In the event of any default, the interest rate may be increased 3.0% over the current rate. The facility also carries a non-utilization fee of 0.50% per annum, payable monthly, on the unused portion of the credit line. The Credit Agreement requires a minimum borrowing of $2.0 million. At July 31, 2015 and 2014, the borrowings under the Credit Agreement related to the Clinical Labs and Life Sciences receivables aggregated $3.0 million, with an additional availability of $2.4 million at July 31, 2015. The Company’s obligations under the Credit Agreement are secured by primarily all the unencumbered U.S. assets of the Company, excluding buildings and intellectual property which the Lender has a negative pledge, and the capital stock of subsidiaries. The Credit Agreement includes customary affirmative and negative covenants and events of default and requires maximum levels of cash usage and minimum levels of liquidity, as defined, and provides for increased liquidity levels if operating results are not achieved. Negative covenants include among others, limitations on additional debt, liens, loans or investments, distributions, asset sales and affiliate transactions. Events of default include, non-payment of principal and interest on debt outstanding, non-performance of covenants, material change in business, breach of representations, bankruptcy and insolvency, material judgments and changes in control. In July 31, 2013, the lender modified various financial covenants relating to fiscal 2014. As of July 31, 2015 and 2014, the Company is in compliance with the financial covenants. The Credit Agreement includes customary affirmative and negative covenants and events of default. The terms of the debt covenants include:
o The minimum balance the Company must borrow at any time is $2.0 million. At July 31, 2015, the loan balance was approximately $3.0 million.
o The Company must maintain a Minimum Liquidity, as defined in the Credit Agreement, of not less than $3.0 million. At July 31, 2015, the Company’s Minimum Liquidity was $11.5 million.
o The quarterly Cash Burn, as defined in the Credit Agreement, must be greater than zero. During the three months ended July 31, 2015, the Cash Burn was positive in the amount of $0.3 million. Based on its current level of Minimum Liquidity and Cash Burn, the Company believes it will continue to be in compliance with the financial covenants in future periods; however there are no assurances of such compliance. Based on our ability to comply with financial covenants in the past, our ability to obtain covenant waivers previously, and our expected future performance, we believe we would be able to cure a non-compliance event and obtain a Lender waiver. The Company currently believes that the Lender would be willing to negotiate and provide waivers to the Company in the event of non-compliance with covenants, although there can be no assurances. In addition, the Company believes the effects of non-compliance with the covenants would not have a material effect on our financial condition and liquidity due to cash provided by operating cash flows and funds available under the Company’s Controlled Equity Offering program.</t>
  </si>
  <si>
    <t>Accrued Liabilities, Other Current Liabilities and Other Liabilities</t>
  </si>
  <si>
    <t>Payables and Accruals [Abstract]</t>
  </si>
  <si>
    <t>Accounts Payable and Accrued Liabilities Disclosure [Text Block]</t>
  </si>
  <si>
    <t>Note 8 - Accrued Liabilities, Other Current Liabilities and Other Liabilities At July 31 accrued liabilities consist of:
2015 2014
Legal $ 4,183 $ 4,721
Payroll, benefits, severance and commissions 3,907 4,959
Professional fees 678 638
Research and development 300 400
Other 2,229 2,199
$ 11,297 $ 12,917 Self-Insured Medical Plan The Company self-funds medical insurance coverage for certain of its U.S. based employees. The risk to the Company is being limited through the use of individual and aggregate stop loss insurance. As of July 31, 2015 and 2014, the Company has established a reserve of $0.3 million and $0.2 million, respectively, which is included in accrued liabilities, for claims that have been reported but not paid and incurred but not reported. The reserve is based upon the Company’s historical payment trends, claim history and current estimates.</t>
  </si>
  <si>
    <t>Other Liabilities and Financial Instruments Subject to Mandatory Redemption [Abstract]</t>
  </si>
  <si>
    <t>Other Liabilities Disclosure [Text Block]</t>
  </si>
  <si>
    <t>Note 9 - Other liabilities At July 31 Other liabilities consist of:
2015 2014
Accrued legal settlement – see Note 14 $ 1,220 $ 1,600
Capital lease obligation 210 344
Installment loans 363 369
$ 1,793 $ 2,313 The capital lease obligation and installment loans are for machinery and equipment used in the Clinical Labs segment. Amortization of the assets recorded under the capital lease is included in depreciation expense. At July 31, 2015, the accumulated amortization on the capital lease was $534. Future minimum lease and loan payments are as follows:
Capital lease Installment loans
2016 $ 149 $ 331
2017 195 267
2018 15 96
Payments net of interest 359 694
Less: current portion (149 ) (331 )
Other liabilities - net $ 210 $ 363 The weighted average interest rate on our short term borrowings during fiscal 2015 was 2.7%. The weighted average interest rate on our short term borrowings during fiscal 2014 was 2.87%.</t>
  </si>
  <si>
    <t>Stockholders' Equity</t>
  </si>
  <si>
    <t>Stockholders' Equity Note [Abstract]</t>
  </si>
  <si>
    <t>Stockholders' Equity Note Disclosure [Text Block]</t>
  </si>
  <si>
    <t>Note 10 - Stockholders’ equity Controlled Equity Offering On March 28, 2013, the Company entered into a Controlled Equity Offering SM Sales Agreement (the “Sales Agreement”) with Cantor Fitzgerald &amp; Co., as sales agent (“Cantor”). Under the Sales Agreement, the Company may offer and sell, from time to time, through Cantor, shares of the Company’s common stock, par value $0.01 per share (the “Common Stock”), having an aggregate offering price of up to $20.0 million (the “Shares”). The Company will pay Cantor a commission of 3.0% of the aggregate gross proceeds received under the Sale Agreement.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The Shares were initially issued pursuant to the Company’s Registration Statement which was declared effective on August 5, 2010 and the prospectus supplement, dated March 28, 2013, and more recently under a current registration statement declared effective August 13, 2013 and the prospectus supplement dated August 1, 2013, filed by the Company with the Securities and Exchange Commission. On December 31, 2014, the Sales Agreement was amended in order for the Company to offer and sell, through Cantor, acting as agent, additional shares of Common Stock having an aggregate offering price of $20.0 million. In connection with the amendment to the Sales Agreement, the Company also filed with the SEC a prospectus supplement dated December 31, 2014. For the year ended July 31, 2015, the Company sold an aggregate of 1,588,480 shares of common stock under the Sales Agreement at an average price of $4.34 per share and received proceeds of approximately $6.7 million, net of expenses of $207. For the year ended July 31, 2014, the Company sold an aggregate of 3,421,176 shares of common stock under the Sales Agreement at an average price of $3.48 per share and received proceeds of approximately $11.5 million, net of expenses of $357. Common stock In fiscal 2015, the Company issued 214,984 shares of common for its employees’ 401(k) matching contributions obligation. The Company recorded an expense of $662 for the match, representing the fair value of the shares at the date of issuance. In fiscal 2014, the Company issued 165,646 shares of common for its employees’ 401(k) matching contributions obligation. The Company recorded an expense of $636 for the match, representing the fair value of the shares at the date of issuance. In fiscal 2013, the Company issued 9,419 shares of common stock for its employees’ 401(k) matching contributions obligation. The Company recorded an expense of $27 for the match representing the fair value of the shares at the date of issuance. Treasury stock In fiscal 2013, the Company issued 216,556 shares from treasury stock to match a portion of its employees’ 401(k) contributions. The Company recorded an expense of $616 for the match, reducing treasury stock by $3,074 for the average acquisition cost of such shares and adjusting additional paid in capital by $2,458. Incentive stock plans The Company has an incentive stock option and restricted (non-vested) stock award plan (the “2005 Plan”), under which the Company may grant options and restricted stock (non-vested) awards for up to 1,000,000 common shares under the 2005 Plan. 0 additional awards may be granted under the 2005 Plan. On January 14,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0 shares of Common Stock remain available for issuance under the 2011 Plan or (b) tenth anniversary of the effective date of the 2011 Plan. Awards outstanding upon expiration of the 2011 Plan shall remain in effect until they have been exercised, terminated, or have expired. As of July 31, 2015, there were approximately 1,301,000 shares available for grant under the 2011 Plan. The Company estimates the fair value of each stock option award on the measurement date using a Black-Scholes option pricing model. The fair value of awards is amortized to expense on a straight line basis over the requisite service period. The Company expenses restricted stock awards based on vesting requirements, primarily time elapsed. Options granted pursuant to the plans may be either incentive stock options or non-statutory options The 2011 Plan provides for the issuance of stock options, restricted stock and restricted stock unit awards which generally vest over a two to four year period. A summary of the activity pursuant to the Company’s stock option plans for the years ended July 31, 2015, 2014, and 2013 is as follows:
2015 2014 2013
Options Weighted - Options Weighted - Options Weighted -
Outstanding at beginning of year 1,155,910 $ 5.03 726,645 $ 10.39 736,490 $ 14.50
New Grants 383,873 $ 3.55 665,117 $ 2.77 336,817 $ 2.88
Expired (181,679 ) $ 16.84 (236,852 ) $ 15.80 (346,662 ) $ 11.82
Outstanding at end of year 1,358,104 $ 3.04 1,155,910 $ 5.03 726,645 $ 10.39
Exercisable at end of year 782,688 $ 2.88 399,262 $ 7.66 389,828 $ 16.88
Weighted average fair value of options granted during year $ 1.36 $ 0.90 $ 1.22 The intrinsic value of stock option awards that vested during the fiscal year represents the value of the Company’s closing stock price on the last trading day of the fiscal year in excess of the exercise price multiplied by the number of options that vested. Total intrinsic value of options that vested and were exercisable during the fiscal years ended July 31, 2015, 2014, and 2013 was $97, $425 and $0, respectively. The intrinsic value of options outstanding at July 31, 2015, 2014, and 2013 was $154, $1,915 and $0, respectively. On January 21, 2015, the Company awarded 293,373 options to two senior officers and the board of directors with an exercise price of $3.40 and a five year term, which vest annually over two years. The fair value of the options granted was $1.27 per share. The assumptions used to fair value this option award were as follows: expected life of 3.25 years, expected volatility 52.25%, a risk free interest rate of 0.93% and 0 dividend yield. As of July 31, 2015, 0 of these options were vested. Further on January 21, 2015, the Company awarded 40,000 options to executive officers with an exercise price of $3.40 and a five year term, which vest annually over three years. The fair value of the options granted was $1.39 per share. The assumptions used to fair value this option award were as follows: expected life of 3.5 years, expected volatility 55.63%, a risk free interest rate of 1.00% and 0 dividend yield. As of July 31, 2015, 0 of these options were vested. On December 10, 2014, the Company awarded 50,500 options to employees with an exercise price of $4.66 and a five year term, which vest annually over three years. The fair value of the options granted was $1.894 per share. The assumption used to fair value this option award were as follows: expected life of 3.5 years, expected volatility 55.16%, a risk free interest rate of 1.15% and 0 dividend yield. As of July 31, 2015 0 of these options were vested. On January 17, 2014, the Company awarded 267,797 options to two senior officers and the board of directors with an exercise price of $2.70 and a five year term, which vest annually over two years. The fair value of the options granted was $1.05 per share. The assumptions used to fair value this option award were as follows: expected life of 3.25 years, expected volatility 54.78%, a risk free interest rate of 0.90% and 0 dividend yield. As of July 31, 2015, approximately 133,900 of these options were vested. Further on January 17, 2014, the Company awarded 95,729 options to executive officers with an exercise price of $2.70 and a five year term, which vest annually over three years. The fair value of the options granted was $1.10 per share. The assumptions used to fair value this option award were as follows: expected life of 3.5 years, expected volatility 55.45%, a risk free interest rate of 1.00% and 0 dividend yield. As of July 31, 2015, approximately 55,600 of these options were vested, including approximately 42,000 which became fully vested upon termination and 12,000 of which were forfeited. On February 3, 2014, the Company awarded 20,000 options to an executive officer with an exercise price of $2.75 and a five year term, which vest annually over three years. The fair value of the options granted was $1.11 per share. The assumptions used to fair value this option award were as follows: expected life of 3.5 years, expected volatility 55.07%, risk free interest rate of 0.84% and 0 dividend yield. As of July 31, 2015, approximately 6,600 of these options were vested. On November 26, 2013, the Company awarded 271,591 options to two senior officers with an exercise price of $3.00 and a four year term, which vest over one year. The award satisfies $0.2 million of their fiscal 2013 incentive compensation award liability in lieu of cash. The fair value of the options granted was $0.66 per share. The assumptions used to fair value this option award were as follows: expected life of 2.5 years, expected volatility 54.79%, risk free interest rate of 0.42% and 0 dividend yield. As of July 31, 2015, all of these options were vested. On January 17, 2013, the Company awarded 336,817 options to directors and certain officers with an exercise price of $2.88 and a five year term, of which 247,672 options vest over two years and 89,145 vest over three years. The weighted average assumptions used to fair value this option award were as follows: expected life of 3.3 years, expected volatility 60.8%, risk free interest rate of 0.45% and 0 dividend yield. As of July 31, 2015, approximately 307,000 of these options were vested. The following table summarizes information for stock options outstanding at July 31, 2015:
Options outstanding and exercisable
Range of Exercise prices Shares Weighted-Average Weighted-Aveage
$2.53 – $3.00 978,232 2.02 $ 2.84
$3.40 - $4.66 379,872 0.47 $ 3.55
1,358,104 Restricted Stock Awards During fiscal 2015, 2014 and 2013, the compensation committee of the Company’s board of directors approved grants of restricted stock and restricted stock unit awards (the “Awards”) to certain officers and certain employees under the 2011 or 2005 Plans. The Awards vest upon the recipient’s continued employment service rateably over either two, three or four years. Share-based compensation expense is based on the fair value of the award as measured on the grant date and is recorded over the vesting period on a straight-line basis. The Awards will be forfeited if the recipient ceases to be employed by the Company, as defined in the Plans’ terms. The Awards settle in shares of the Company’s common stock on a one-for-one basis. The following table summarizes the activity pursuant to restricted stock awards for the years ended July 31,
2015 2014 2013
Awards Weighted - Awards Weighted - Awards Weighted -
Outstanding at beginning of year 42,502 $ 5.74 125,133 $ 3.45 257,583 $ 3.58
Awarded 4,250 $ 4.75 11,500 $ 4.77 39,000 $ 1.77
Vested (19,418 ) $ (2.83 ) (82,971 ) $ (2.70 ) (157,783 ) $ (3.23 )
Forfeited (5,833 ) $ (3.22 ) (11,160 ) $ (1.70 ) (13,667 ) $ (3.59 )
Outstanding (non-vested) at end of year 21,501 $ 8.84 42,502 $ 5.74 125,133 $ 3.45
Weighted average market value of awards granted during year $ 4.75 $ 4.77 $ 1.77 The fair value of the awards that vested during the years ended July 31, 2015, 2014 and 2013 was $79, $253 and $411, respectively.</t>
  </si>
  <si>
    <t>Employee benefit plan</t>
  </si>
  <si>
    <t>Disclosure of Compensation Related Costs, Share-based Payments [Abstract]</t>
  </si>
  <si>
    <t>Disclosure of Compensation Related Costs, Share-based Payments [Text Block]</t>
  </si>
  <si>
    <t>Note 11 - Employee benefit plan 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s ended July 31, 2015, 2014, and 2013, the Company authorized employer matched contributions of 50% of the employees’ contribution up to 10% of the employees’ compensation, payable in Enzo Biochem, Inc. common stock. The share-based 401(k) employer matched contribution was approximately $662, $636, and $643 in fiscal years 2015, 2014, and 2013, respectively. The Company’s Swiss operations provide a pension plan named the Enzo Life Sciences (ELS) AG Vertrag - Nr. 2/401144, (the “Swiss Plan”) under the Swiss government’s social security system for Swiss employees. The current required minimum saving contribution is 13% for employees over age 25 and minimum annual investment return is 2%. Employees are required to contribute based on a formula and the Company’s Swiss operations make contributions of at least 50% of the employee contribution. The status of the Swiss Plan, which is substantially funded as of December 31, 2014, the latest plan year end, is as follows:
As of December 31, 2014 2013 2012
Total Assets $ 2,132 $ 2,531 $ 2,965
Accumulated Benefit Obligation $ 2,421 $ 2,697 $ 3,064
Funded status 88 % 94 % 97 %
Fiscal Year ended July 31, 2014 2013 2012
Contributions $ 279 $ 467 $ 521 The Swiss Plan’s contract expires December 31, 2019 and currently the Company has no plans to change the current funding or plan design. No events have occurred that would impact the Swiss Plan status.</t>
  </si>
  <si>
    <t>Royalty and other income</t>
  </si>
  <si>
    <t>Royalty And Other Income [Abstract]</t>
  </si>
  <si>
    <t>Royalty And Other Income [Text Block]</t>
  </si>
  <si>
    <t>Note 12 - Royalty and other income The Company has a license agreement with Qiagen that began in 2005, whereby the Company earns quarterly running royalties on the net sales of Qiagen products subject to the license until the expiration of the patent on April 24, 2018. During the years ended July 31, 2015, 2014 and 2013, the Company recorded royalty income under the agreement of approximately $2,495, $4,408 and $5,144, respectively, which is included in the Life Sciences segment.</t>
  </si>
  <si>
    <t>Commitments</t>
  </si>
  <si>
    <t>Disclosure Text Block Supplement [Abstract]</t>
  </si>
  <si>
    <t>Commitments Disclosure [Text Block]</t>
  </si>
  <si>
    <t>Note 13 - Commitments Leases The Company leases equipment, office and laboratory space under several non-cancellable operating leases that expire between September 2014 and May 2023. Certain leases include renewal options and rent escalation clauses. An entity owned by certain executive officers/directors of the Company owns the building that the Company leases as its main facility for laboratory operations and certain research operations. In March 2005, the Company amended and extended the lease for 12 years. In addition to the minimum annual rentals of space, the lease is subject to annual increases, based on the consumer price index. Annual increases are limited to 3% per year. Rent expense for this lease, inclusive of real estate taxes, approximated $1,623, $1,649 and $1,605 during fiscal years 2015, 2014 and 2013, respectively. Total rent expense incurred by the Company during fiscal 2015, 2014 and 2013 for all its facilities was approximately $4,504, $4,488 and $4,354, respectively. Minimum future annual rentals under all non-cancellable operating leases, net of sublease rental income of $322, as of July 31, 2015, are as follows:
Years ended July 31,
2016 7,834
2017 6,965
2018 5,133
2019 4,426
2020 2,490
Thereafter 526
$ 27,374 Employment Agreements The Company has employment agreements with certain officers that are cancellable at any time but provide for severance pay in the event an officer is terminated by the Company without cause, as defined in the agreements. Unless cancelled earlier or with notice as defined, the agreement automatically renews for two years. Aggregate minimum compensation commitments, exclusive of any severance provisions as of July 31, 2015 is $2,271.</t>
  </si>
  <si>
    <t>Contingencies</t>
  </si>
  <si>
    <t>Loss Contingency [Abstract]</t>
  </si>
  <si>
    <t>Contingencies Disclosure [Text Block]</t>
  </si>
  <si>
    <t>Note 14 – Contingencies On June 7, 2004, the Company and Enzo Life Sciences, Inc., filed suit in the United States District Court for the District of Connecticut against Applera Corporation and its wholly-owned subsidiary Tropix, Inc., which became Life Technologies, Inc. (NASDAQ:LIFE) and was acquired by Thermo Fisher Scientific, Inc. (NYSE:TMO) on February 3, 2014. The complaint alleged infringement of six patents relating to DNA sequencing systems, labeled nucleotide products, and other technology. Yale University is the owner of four of the patents and the Company is the exclusive licensee. These four patents are commonly referred to as the “Ward” patents. On November 12, 2012, a jury in New Haven found that one of these patents (United States Patent No. 5,449,667) was infringed and not proven invalid. The jury awarded $48.5 million for this infringement. On January 6, 2014, the judge awarded prejudgment interest of approximately $12.5 million and additional post-interest on the full amount will also be awarded starting November 7, 2012 until the total award is satisfied. The final award to Enzo could be reduced or be subject to possible claims from third parties. On March 16, 2015, the Court of Appeals for the Federal Circuit vacated that judgment in a decision remanding the matter to the district court for further proceedings. Enzo has moved for reconsideration of that decision by the panel and for en banc rehearing by the full Court. There can be no assurance that the Company will be successful in this litigation. Even if the Company is not successful, management does not believe that there will be a significant adverse monetary impact on the Company. As of August 1, 2014 the Company was engaged in litigation in the United States District Court for the Southern District of New York against Roche Diagnostic GmbH and its related company Roche Molecular Systems, Inc. (“Roche”), as declaratory judgment defendant. This case was commenced in May 2004. Roche seeks a declaratory judgment of non-breach of contract and patent invalidity against the Company. Roche has also asserted tort claims against the Company. The Company has asserted breach of contract and patent infringement causes of action against Roche. There has been extensive discovery in the case. In 2011, Roche moved for summary judgment of non-infringement regarding the Company’s patent claims. In 2012, the motion was granted in part and denied in part. In December 2012, Roche moved for summary judgment on the Company’s non-patent claims. Additional discovery was taken and the Company responded to the motions in May 2013. On December 6, 2013, the Court granted in part and denied in part Roche’s summary judgment motion. On October 22, 2014, the Court ordered that damages discovery concerning the Company’s remaining contract and patent claims and Roche’s claims should be completed by January 30, 2015, and expert discovery should be completed following the Court’s not-yet-issued claim construction ruling concerning the Company’s patent infringement claim against Roche. Roche dropped its tort claims during damages discovery. On April 28, 2015, the Court heard oral argument on claim construction issues. On May 8, 2015, Roche and the Company jointly moved the Court to extend the schedule for damages discovery until May 29, 2015, and the Court granted that motion. The litigation in the United States District Court for the Southern District of New York between the Company and Molecular Probes, Inc. terminated on May 11, 2015, with a settlement in favor of the Company in the amount of $170. The Company’s former counsel, Greenberg Traurig LLP, is also engaged in litigation against the Company in the United States District Court for the Southern District of New York concerning Greenberg Traurig’s request for a charging lien against another matter relating to its representation of the Company in the Roche and other cases. On April 22, 2014, the Company as plaintiff finalized and executed a settlement agreement with Affymetrix, Inc. to settle a patent litigation lawsuit (the “Agreement”) in the amount of $5.1 million. Under terms of the Agreement, Affymetrix paid to the Company $4.3 million and paid to the Company’s attorneys $0.8 million, which is included in legal fees in the statements of operations for the year ended July 31, 2014. The amount of the settlement is included in the statement of operations under Legal settlements, net within the Life Science segment. On June 20, 2014, the Company, as plaintiff finalized and executed a settlement agreement with PerkinElmer, Inc., and PerkinElmer Health Sciences, Inc. (formerly known as PerkinElmer Life Sciences, Inc.) (together, “PerkinElmer”), with respect to an action between the Company and PerkinElmer before the U.S. District Court, Southern District of New York, Case No 03-CV-3817. PerkinElmer paid $7.0 million in escrow pursuant to the agreement because of a former counsel’s motion requesting a charging lien for fees allegedly owed for past services rendered to the Company. Because the settlement proceeds are held in escrow, and the amount the Company will ultimately receive is indeterminable, it did not include the settlement or any additional amounts which may be payable to the attorney in the financial statements as of and for the fiscal years ended July 31, 2015 and 2014. As previously disclosed, in 2012, the Company received a Subpoena Duces Tecum (the “Subpoena”) from the Department of Health and Human Services, Office of Inspector General (“OIG”). The Subpoena was issued as part of an investigation being conducted by the US Attorney’s Office for the Eastern District of New York in conjunction with the OIG. While a number of potential issues were raised initially by the government, the investigation came to focus primarily on an alleged failure to collect diagnosis codes from physicians who ordered tests through Enzo Clinical Labs. The time period initially covered by the investigation was from 2004 through 2011. In response to the Subpoena, the Company cooperated with the government. On September 22, 2014, the Company and the U.S. Department of Justice reached a settlement agreement to resolve this matter, in substantive form as disclosed in the Company’s fiscal quarter ended April 30, 2014. During the quarter ended April, 30, 2014, the Company recorded a charge of $2.0 million in the statement of operations under legal settlements, net within the Clinical Labs segment. The settlement amount will be paid with interest over a five-year period. As of July 31, 2015, the Company carried a balance of $0.4 million as other current liabilities and $1.2 million as a non-current liability. Under certain circumstances, the Company may be required to accelerate payments and/or pay up to an additional $1.5 million based upon (i) a favorable recovery and collection related to the judgment in the Life Technologies matter discussed above, (ii) receipt of additional capital greater than $10.0 million in a fiscal year (in that case, the Company is required to pay 20% of any amount over $10.0 million plus interest, or (iii) sale of the Company. The final settlement covers the time period 2004-2014. As a result of the settlements with Affymetrix and the US Department of Justice, noted above, the Company recorded $3.1 million as legal settlements, net during the fiscal year ended July 31, 2014. On July 2, 2015, the Company as Plaintiff executed a settlement agreement with Luminex Corporation with respect to an action between the Company and Abbott Laboratories and Abbott Molecular, Inc (Defendants) and Luminex Corporation (Intervening Defendant) before the United States District Court for the District of Delaware for alleged patent infringement. Luminex paid the Company a total of $7.1 million as consideration for this agreement and the dismissal of the litigation against Luminex. The amount of the settlement, net of attorney’s fees is included in the statement of operations under Legal settlements, net within the Life Science segment. On July 20, 2015, the Company as a Plaintiff finalized and executed a settlement agreement with Siemens Healthcare Diagnostics Inc. (“Siemens”) to settle a patent litigation lawsuit before the U.S. District Court for the District of Delaware in the amount of $9.5 million. Under terms of the agreement, Siemens will also pay the Company additional royalties of $1.0 million per annum on sales of its molecular products manufactured and/or sold in the United States during the its fiscal years 2015 through 2019 if sales of such products exceed a contractual amount. The amount of the settlement, net of attorney’s fees is included in the statement of operations under Legal settlements, net within the Life Sciences segment. The net settlement amount is included in other receivables in the consolidated balance sheet as of July 31, 2015 and was received in August 2015. As a result of the settlements during fiscal 2015 noted above, the Company recorded $11.5 million as legal settlements, net during the fiscal year ended July 31, 2015. On October 9, 2015, the Company reached and finalized a settlement with Affymetrix, Inc. in the amount of $10 million in an infringement action brought by the Company regarding its US Patent no. 7,064,197. The case was originally brought by the Company in the United States District Court for the District of Delaware. This settlement will be recorded in the first quarter of fiscal year 2016.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Segment reporting</t>
  </si>
  <si>
    <t>Segment Reporting [Abstract]</t>
  </si>
  <si>
    <t>Segment Reporting Disclosure [Text Block]</t>
  </si>
  <si>
    <t xml:space="preserve">Note 15 - Segment reporting The Company has three reportable segments: Life Sciences, Clinical Labs and Therapeutics. The Company’s Life Sciences segment develops, manufactures, and markets products to research and pharmaceutical customers. The Clinical Lab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which may result in settlements recognized in another segment and other general corporate matters are considered a component of the Other segment. Legal fee expense specific to other segments’ activities have been allocated to those segments. Legal settlements, net, represent activities for which royalties would have been received in the Company’s Life Sciences segment and expenses related to an investigation within the Clinical Lab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Year ended July 31, 2015 Clinical Life Therapeutics Other Consolidated
Revenues:
Clinical laboratory services $ 63,414 — — — $ 63,414
Product revenues — $ 31,690 — — 31,690
Royalty and license fee income — 2,495 — — 2,495
Total revenues 63,414 34,185 — — 97,599
Operating expenses:
Cost of clinical laboratory services 39,589 — — — 39,589
Cost of product revenues — 15,183 — — 15,183
Research and development — 2,608 $ 742 — 3,350
Selling, general and administrative 20,666 12,168 — $ 8,235 41,069
Provision for uncollectible accounts receivable 2,418 (134 ) — — 2,284
Legal fee expense 196 (67 ) — 8,659 8,788
Legal settlements, net — (11,458 ) — — (11,458 )
Total operating expenses 62,869 18,300 742 16,894 98,805
Operating income (loss) 545 15,885 (742 ) (16,894 ) (1,206 )
Other income (expense)
Interest (86 ) 10 — (169 ) (245 )
Other 28 9 — 58 95
Foreign exchange gain — (936 ) — — (936 )
Income (loss) before taxes $ 487 $ 14,968 $ (742 ) $ (17,005 ) $ (2,292 )
Depreciation and amortization included above $ 1,443 $ 2,254 $ 3 $ 89 $ 3,789
Share-based compensation included in above:
Cost of clinical laboratory services $ 5 $ — — — $ 5
Research and development — 2 — — 2
Selling, general and administrative 43 15 — $ 364 422
Total $ 48 $ 17 — $ 364 $ 429
Capital expenditures $ 1,557 $ 226 — — $ 1,783 The following financial information represents the operating results of the reportable segments of the Company:
Year ended July 31, 2014 Clinical Life Therapeutics Other Consolidated
Revenues:
Clinical laboratory services $ 58,689 — — — $ 58,689
Product revenues — $ 32,850 — — 32,850
Royalty and license fee income — 4,408 — — 4,408
Total revenues 58,689 37,258 — — 95,947
Operating expenses:
Cost of clinical laboratory services 38,948 — — — 38,948
Cost of product revenues — 15,320 — — 15,320
Research and development 14 2,350 $ 777 — 3,141
Selling, general and administrative 20,460 13,374 — $ 7,967 41,801
Provision for uncollectible accounts receivable 3,115 (52 ) — — 3,063
Legal fee expense 736 940 — 5,278 6,954
Legal settlements, net 2,000 (5,100 ) (3,100 )
Total operating expenses 65,273 26,832 777 13,245 106,127
Operating (loss) income (6,584 ) 10,426 (777 ) (13,245 ) (10,180 )
Other income (expense)
Interest (43 ) 9 — (174 ) (208 )
Other 56 95 — 43 194
Foreign exchange gain — 289 — — 289
(Loss) income before income taxes $ (6,571 ) $ 10,819 $ (777 ) $ (13,376 ) $ (9,905 )
Depreciation and amortization included above $ 1,415 $ 2,455 $ 7 $ 94 $ 3,971
Share-based compensation included in above:
Cost of clinical laboratory services $ 8 $ 1 — — $ 9
Research and development — 1 — — 1
Selling, general and administrative 36 6 — $ 542 584
Total $ 44 $ 8 — $ 542 $ 594
Capital expenditures $ 643 $ 195 — — $ 838 The following financial information represents the operating results of the reportable segments of the Company:
Year ended July 31, 2013 Clinical Life Therapeutics Other Consolidated
Revenues:
Clinical laboratory services $ 55,889 — — — $ 55,889
Product revenues — $ 32,526 — — 32,526
Royalty and license fee income — 5,292 — — 5,292
Total revenues 55,889 37,818 — — 93,707
Operating expenses:
Cost of clinical laboratory services 38,251 — — — 38,251
Cost of product revenues — 16,584 — — 16,584
Research and development 294 2,356 $ 1,239 — 3,889
Selling, general and administrative 19,942 15,511 — $ 8,201 43,654
Provision for uncollectible accounts receivable 4,232 264 — — 4,496
Legal fee expense 316 57 — 5,440 5,813
Total operating expenses 63,035 34,772 1,239 13,641 112,687
Operating (loss) income (7,146 ) 3,046 (1,239 ) (13,641 ) (18,980 )
Other income (expense)
Interest (46 ) 13 — (21 ) (54 )
Other 49 (71 ) — 27 5
Foreign exchange gain — 80 — — 80
(Loss) income before income taxes $ (7,143 ) $ 3,066 $ (1,239 ) $ (13,635 ) $ (18,949 )
Depreciation and amortization included above $ 1,377 $ 3,102 $ 22 $ 104 $ 4,605
Share-based compensation included in above:
Cost of clinical laboratory services $ 9 1 — — $ 10
Research and development — $ 2 — — 2
Selling, general and administrative 36 10 — $ 487 533
Total $ 45 $ 13 — $ 487 $ 545
Capital expenditures $ 757 $ 231 — — $ 988 Geographic financial information is as follows:
Net sales to unaffiliated customers: 2015 2014 2013
United States $ 87,875 $ 84,389 $ 80,559
Switzerland 3,131 4,130 5,499
United Kingdom 1,904 2,023 2,324
Other international countries 4,689 5,405 5,325
Total $ 97,599 $ 95,947 $ 93,707
Long-lived assets at July 31,
United States $ 19,799 $ 20,854 $ 23,136
Switzerland 1,224 1,629 1,984
United Kingdom 357 462 491
Other international countries 175 345 401
Total $ 21,555 $ 23,290 $ 26,012 The Company’s reportable segments are determined based on the services they perform, the products they sell, and the royalties and license fee income they earn, not on the geographic area in which they operate. The Company’s Clinical Labs segment operates 100% in the United States with all revenue derived there. The Life Sciences segment earns product revenue both in the United States and foreign countries and royalty and license fee income in the United States. The following is a summary of the Life Sciences segment revenues attributable to customers located in the United States and foreign countries:
2015 2014 2013
United States $ 24,461 $ 25,700 $ 24,669
Foreign countries 9,724 11,558 13,149
$ 34,185 $ 37,258 $ 37,818 </t>
  </si>
  <si>
    <t>Summary of Selected Quarterly Financial Data (unaudited)</t>
  </si>
  <si>
    <t>Quarterly Financial Information Disclosure [Abstract]</t>
  </si>
  <si>
    <t>Quarterly Financial Information [Text Block]</t>
  </si>
  <si>
    <t>Note 16 - Summary of Selected Quarterly Financial Data (unaudited) The following table contains statement of operations information for each quarter of the years ended July 31, 2015 and 2014. The Company believes that the following information reflects all normal recurring adjustments necessary for a fair presentation of the information for the periods presented. The operating results for any quarter are not necessarily indicative of results for any future period. Unaudited quarterly financial data for fiscal 2015 and 2014 is summarized as follows:
Quarter Ended
Fiscal 2015 October 31, January 31, April 30, July 31,
Total revenues $ 24,824 $ 23,092 $ 23,986 $ 25,697
Gross profit 10,999 10,028 10,483 11,317
(Loss) income before income taxes (3,606 ) (4,206 ) (3,003 ) 8,523
Net (loss) income (3,729 ) (4,091 ) (2,907 ) 8,442
Basic and diluted (loss) income per common share $ (0.08 ) $ (0.09 ) $ (0.06 ) $ 0.18
Quarter Ended
Fiscal 2014 October 31, January 31, April 30, July 31,
Total revenues $ 24,134 $ 22,928 $ 23,978 $ 24,907
Gross profit 10,579 9,771 10,394 10,935
Loss before income taxes (2,725 ) (3,570 ) (448 ) (3,162 )
Net loss (2,787 ) (3,566 ) (455 ) (3,169 )
Basic and diluted loss per common share $ (0.07 ) $ (0.09 ) $ (0.01 ) $ (0.07 )</t>
  </si>
  <si>
    <t>SCHEDULE II VALUATION AND QUALIFYING ACCOUNTS</t>
  </si>
  <si>
    <t>Valuation and Qualifying Accounts [Abstract]</t>
  </si>
  <si>
    <t>Schedule of Valuation and Qualifying Accounts Disclosure [Text Block]</t>
  </si>
  <si>
    <t>SCHEDULE II VALUATION AND QUALIFYING ACCOUNTS Years ended July 31, 2015, 2014 and 2013 (in thousands)
Year ended Description Balance at Charged to Charged Deductions Balance at
2015 Allowance for doubtful accounts receivable 2,142 2,284 2,640 (1) 1,786
2014 Allowance for doubtful accounts receivable 2,707 3,063 3,628 (1) 2,142
2013 Allowance for doubtful accounts receivable 3,273 4,496 5,062 (1) 2,707
2015 Deferred tax valuation allowance 49,465 193 49,658
2014 Deferred tax valuation allowance 47,623 1,842 49,465
2013 Deferred tax valuation allowance 41,261 6,362 47,623
(1) Write-off of uncollectible accounts receivable.</t>
  </si>
  <si>
    <t>Accounting Policies, by Policy (Policies)</t>
  </si>
  <si>
    <t>Nature of Business [Policy Text Block]</t>
  </si>
  <si>
    <t>Nature of business Enzo Biochem, Inc. (the “Company”) is an integrated life science and biotechnology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Eastern Pennsylvania medical communities. The Company operates in three segments (see Note 15).</t>
  </si>
  <si>
    <t>Consolidation, Policy [Policy Text Block]</t>
  </si>
  <si>
    <t>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and Enzo Realty LLC (“Realty”). All intercompany transactions and balances have been eliminated.</t>
  </si>
  <si>
    <t>Use of Estimates, Policy [Policy Text Block]</t>
  </si>
  <si>
    <t>Use of Estimates The preparation of financial statements in conformity with U.S. GAAP requires management to make estimates and assumptions that affect the amounts reported in the financial statements and accompanying footnotes. Actual results could differ from those estimates.</t>
  </si>
  <si>
    <t>Foreign Currency Transactions and Translations Policy [Policy Text Block]</t>
  </si>
  <si>
    <t>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t>
  </si>
  <si>
    <t>Cash and Cash Equivalents, Policy [Policy Text Block]</t>
  </si>
  <si>
    <t>Cash and cash equivalents Cash and cash equivalents consist of demand deposits with banks and highly liquid money market funds. At July 31, 2015 and 2014, the Company had cash and cash equivalents in foreign bank accounts of $0.5 million and $1.1 million, respectively.</t>
  </si>
  <si>
    <t>Fair Value of Financial Instruments, Policy [Policy Text Block]</t>
  </si>
  <si>
    <t>Fair Values of Financial Instruments The recorded amounts of the Company’s cash and equivalents, receivables, loan payable, accounts payable and accrued liabilities approximate their fair values principally because of the short-term nature of these items.</t>
  </si>
  <si>
    <t>Concentration Risk, Credit Risk, Policy [Policy Text Block]</t>
  </si>
  <si>
    <t>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segment is mitigated by the diversity of the Company’s client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t>
  </si>
  <si>
    <t>Accrual For Self-Funded Medical [Policy Text Block]</t>
  </si>
  <si>
    <t>Accrual for Self-Funded Medical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t>
  </si>
  <si>
    <t>Revenue Recognition, Policy [Policy Text Block]</t>
  </si>
  <si>
    <t>Revenue Recognition - Product revenues Revenues from product sales are recognized when the products are shipped and title transfers, the sales price is fixed or determinable and collectability is reasonably assured.</t>
  </si>
  <si>
    <t>Revenue Recognition, Services, Royalty Fees [Policy Text Block]</t>
  </si>
  <si>
    <t>Royalties Royalty revenues are recorded in the period earned. Royalties received in advance of being earned are recorded as deferred revenues.</t>
  </si>
  <si>
    <t>Clinical Laboratory Services [Policy Text Block]</t>
  </si>
  <si>
    <t>Clinical laboratory services Revenues from the Clinical Labs segment are recognized upon completion of the testing process for a specific patient and reported to the ordering physician. These revenues and the associated accounts receivable are based on gross amounts billed or billable for services rendered, net of a contractual adjustment, which is the difference between amounts billed to payers and the expected reimbursable settlements from such payers. The following table summarizes the Clinical Lab segment’s net revenues and revenue percentages by revenue category:
Years Ended July 31,
2015 2014 2013
Revenue category Amount % Amount % Amount %
Third-party payers $ 35,631 56 $ 29,509 50 $ 26,014 47
Medicare 11,981 19 12,815 22 12,497 22
Patient self-pay 11,028 17 11,204 19 12,172 22
HMO’s 4,774 8 5,161 9 5,206 9
Total $ 63,414 100 % $ 58,689 100 % $ 55,889 100 % The Company provides services to certain patients covered by various third-party payers, including the Federal Medicare program. Laws and regulations governing Medicare are complex and subject to interpretation for which action for noncompliance includes fines, penalties and exclusion from the Medicare programs (See Note 14). Other than the Medicare program, one provider whose programs are included in the “Third-party payers” and “Health Maintenance Organizations” (“HMO’s”) categories represent approximately 28%, 25% and 22% of the Clinical Labs segment net revenue for the years ended July 31, 2015, 2014 and 2013 respectively.</t>
  </si>
  <si>
    <t>Contractual Adjustments and Third Party Settlements, Policy [Policy Text Block]</t>
  </si>
  <si>
    <t>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15, 2014 and 2013, the contractual adjustment percentages, determined using current and historical reimbursement statistics, were approximately 85%, 86% and 85%, respectively, of gross billings.</t>
  </si>
  <si>
    <t>Accounts Receivable And Allowance For Doubtful Accounts [Policy Text Block]</t>
  </si>
  <si>
    <t>Accounts Receivable and Allowance for Doubtful Accounts Accounts receivable are reported at realizable value, net of allowances for doubtful accounts, which is estimated and recorded in the period of the related revenue. For the Clinical Labs segment, the allowance for doubtful accounts represents amounts that the Company does not expect to collect after the Company has exhausted its collection procedures. The Company estimates its allowance for doubtful accounts in the period the related services are billed and reduces the allowance in future accounting periods based on write-offs during those periods. It bases the estimate for the allowance on the evaluation of historical experience of accounts going to collections and the net amounts not received. Accounts going to collection include the balances, after receipt of the approved settlements from third party payers, for the insufficient diagnosis information received from the ordering physician which result in denials of payment, and our estimate of the uncollected portion of receivables from self-payers, including deductibles and copayments, which are subject to credit risk and patients’ ability to pay. As of July 31, 2015 and 2014, the Company recategorizes to collections customers whose accounts receivable have been outstanding more than 210 days. The Company fully reserves through its contractual allowances amounts that have not been written off because the payer’s filing date deadline has not occurred or the collection process has not been exhausted. The Company’s collection experience on Medicare receivables beyond 210 days has been insignificant. The Company adjusts the historical collection analysis for recoveries, if any, on an ongoing basis. As of July 31, 2015 and 2014, the Company determined an allowance for doubtful accounts for customers whose accounts receivable have been outstanding less than 210 days and either fully reserved (principally Medicare) or wrote off 100% of accounts receivable over 210 days, as it determined based on historical trends that these accounts were unlikely to be collected. Amounts fully reserved have not been written off because the payer’s filing date deadline has not occurred or the collection process has not been exhausted. The Company adjusts the historical collection analysis for recoveries, if any, on an ongoing basis.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allowance for doubtful accounts as a percentage of total accounts receivable at July 31, 2015 and 2014 was 12.9% and 14.7% respectively. During fiscal 2015, the contractual allowance applied to the Clinical Labs segment’s patient self-pay revenues was increased based on collections trends, which has the effect of reducing the allowance for doubtful patient pay accounts receivable. We continue to improve our patient pay collection process by billing patients sooner and by giving past due accounts to collection agencies sooner. As a result of these factors, a smaller allowance was required at July 31, 2015 versus 2014. The Clinical Labs segment’s net receivables are detailed by billing category and as a percent to its total net receivables. At July 31, 2015 and 2014, approximately 68% and 60%, respectively, of the Company’s net accounts receivable relates to its Clinical Labs business, which operates in the New York, New Jersey, and Eastern Pennsylvania medical communities. The Life Sciences segment’s accounts receivable includes royalties receivable of $0.1 million and $1.0 million, as of July 31, 2015 and 2014, respectively, due from QIAGEN Gaithersburg Inc. (“Qiagen”) (see Note 12). The following is a table of the Company’s net accounts receivable by segment.
July 31, 2015 July 31, 2014
Net accounts receivable by segment Amount % Amount %
Clinical Labs (by billing category)
Third party payers $ 3,595 44 $ 3,499 46
Patient self-pay 3,213 39 2,193 29
Medicare 1,081 13 1,558 21
HMO’s 305 4 280 4
Total Clinical Labs 8,194 100 % 7,530 100 %
Total Life Sciences 3,915 4,940
Total accounts receivable – net $ 12,109 $ 12,470 Changes in the Company’s allowance for doubtful accounts are as follows:
July 31, 2015 July 31, 2014
Beginning balance $ 2,142 $ 2,707
Provision for doubtful accounts 2,284 3,063
Write-offs (2,640 ) (3,628 )
Ending balance $ 1,786 $ 2,142 The Company’s Life Sciences segment other receivables from a legal settlement was $6,650 as of July 31, 2015.</t>
  </si>
  <si>
    <t>Inventory, Policy [Policy Text Block]</t>
  </si>
  <si>
    <t>Inventories The Company values inventory at the lower of cost (first-in, first-out) or market. Work-in-process and finished goods inventories consist of material, labor, and manufacturing overhead. Write downs of inventories to market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t>
  </si>
  <si>
    <t>Property, Plant and Equipment, Policy [Policy Text Block]</t>
  </si>
  <si>
    <t>Property, plant and equipment Property, plant and equipment is stated at cost, and depreciated on the straight-line basis over the estimated useful lives of the various asset classes as follows: building and building improvements: 15-30 years, and laboratory machinery and equipment and office furniture and computer equipment which range from 3-10 years. Leasehold improvements are amortized over the term of the related leases or estimated useful lives of the assets, whichever is shorter.</t>
  </si>
  <si>
    <t>Goodwill and Intangible Assets, Policy [Policy Text Block]</t>
  </si>
  <si>
    <t>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Finite-lived intangible assets are amortized according to their estimated useful lives, which range from 4 to 15 years. Indefinite-lived intangibles are not amortized and are evaluated each reporting period to determine whether events and circumstances continue to support their having an indefinite life. Indefinite-lived intangibles found to no longer have an indefinite life are evaluated for impairment and are then amortized over their remaining useful life as finite-lived intangible assets. Patents represent capitalized legal costs incurred in pursuing patent applications. When such applications result in an issued patent, the related capitalized costs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t>
  </si>
  <si>
    <t>Impairment or Disposal of Long-Lived Assets, Including Intangible Assets, Policy [Policy Text Block]</t>
  </si>
  <si>
    <t>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t not that the fair value of a reporting unit is less than its carrying amount, the Company is not required to perform any additional tests in assessing goodwill for impairment. If the Company concludes otherwise or elects not to perform the qualitative assessment, then it is required to perform the first step of a two-step quantitative impairment review process. The first step of the quantitative impairment test requires the identification of the reporting units and comparison of the fair value of each of these reporting units to their respective carrying value. If the carrying value of the reporting unit is less than its fair value, no impairment exists and the second step is not performed. If the carrying value of the reporting unit is higher than its fair value, the second step must be performed to compute the amount of the goodwill impairment, if any. In the second step,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 The Company performed a qualitative assessment in 2015 and 2014, and a quantitative assessment in 2013 and concluded there were no goodwill impairments. The Company reviews the recoverability of the carrying value of long-lived assets (including intangible assets with finite lives) for impairment annually as of the first day of the fourth quarter, or more frequently if indicators of potential impairment exist. Should indicators of impairment exist, the carrying values of the assets are evaluated in relation to the operating performance and future undiscounted cash flows of the underlying business. The net book value of an asset is adjusted to fair value if its expected future undiscounted cash flow is less than its book value. There were 0 long-lived asset impairments in 2015, 2014 or 2013.</t>
  </si>
  <si>
    <t>Comprehensive Loss [Policy Text Block]</t>
  </si>
  <si>
    <t>Comprehensive loss Comprehensive loss consists of the Company’s consolidated net loss and foreign currency translation adjustments. Foreign currency translation adjustments included in comprehensive loss were not tax effected as investments in international affiliates are deemed to be permanent. Accumulated other comprehensive income is a separate component of stockholders’ equity and consists of the cumulative foreign currency translation adjustments.</t>
  </si>
  <si>
    <t>Shipping and Handling Cost, Policy [Policy Text Block]</t>
  </si>
  <si>
    <t>Shipping and Handling Costs Shipping and handling costs associated with the distribution of finished goods to customers are recorded in cost of goods sold.</t>
  </si>
  <si>
    <t>Research and Development Expense, Policy [Policy Text Block]</t>
  </si>
  <si>
    <t>Research and Development Research and development costs are charged to expense as incurred.</t>
  </si>
  <si>
    <t>Advertising Costs, Policy [Policy Text Block]</t>
  </si>
  <si>
    <t>Advertising All costs associated with advertising are expensed as incurred. Advertising expense, included in selling, general and administrative expense, approximated $556, $440 and $302 for the years ended July 31, 2015, 2014 and 2013, respectively.</t>
  </si>
  <si>
    <t>Income Tax, Policy [Policy Text Block]</t>
  </si>
  <si>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15,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t>
  </si>
  <si>
    <t>Segment Reporting, Policy [Policy Text Block]</t>
  </si>
  <si>
    <t>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5).</t>
  </si>
  <si>
    <t>Earnings Per Share, Policy [Policy Text Block]</t>
  </si>
  <si>
    <t>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15, 2014 and 2013 do not include the potential common shares from stock options and unvested restricted stock because to do so would have been antidilutive and as such is the same as basic weighted average shares outstanding for 2015, 2014 and 2013. The number of potential common shares (“in the money options”) and unvested restricted stock excluded from the calculation of diluted earnings per share for the years ended July 31, 2015, 2014, and 2013 was 403,000, 1,016,000 and 125,000, respectively. For the years ended July 31, 2015, 2014 and 2013, the effect of approximately 977,000, 182,000 and 727,000 respectively, of outstanding “out of the money” options to purchase common shares were excluded from the calculation of diluted net loss per share because their effect would be anti-dilutive. The following table sets forth the computation of basic and diluted net loss per share for the years ended July 31:
2015 2014 2013
Net loss $ (2,285 ) $ (9,977 ) $ (18,237 )
Weighted-average common shares outstanding - basic 45,355 42,561 39,607
Add: effect of dilutive stock options and restricted stock — — —
Weighted-average common shares outstanding - diluted 45,355 42,561 39,607
Net income (loss) per share – basic and diluted $ (0.05 ) $ (0.23 ) $ (0.46 )</t>
  </si>
  <si>
    <t>Share-based Compensation, Option and Incentive Plans Policy [Policy Text Block]</t>
  </si>
  <si>
    <t>Share-Based Compensation The Company records compensation expense associated with stock options and restricted stock based upon the fair value of stock based awards as measured at the grant date. The Company determines the award values using the Black Scholes option pricing model. The expense is recorded by amortizing the fair values on a straight line basis over the vesting period, adjusted for estimated forfeitures. For the years ended July 31, 2015, 2014 and 2013, share-based compensation expense relating to the fair value of stock options, restricted shares and restricted stock units was approximately $429, $594, and $545, respectively (see Note 10). No excess tax benefits were recognized for the year ended July 31, 2015, 2014 and 2013. The following table sets forth the amount of expense related to share-based payment arrangements included in specific line items in the accompanying statement of operations for the years ended July 31:
2015 2014 2013
Cost of clinical laboratory services $ 5 $ 9 $ 10
Research and development 2 1 2
Selling, general and administrative 422 584 533
$ 429 $ 594 $ 545 As of July 31, 2015, there was $555 of total unrecognized compensation cost related to non-vested share-based payment arrangements granted under the Company’s incentive stock plans, which will be recognized over a weighted average remaining life of approximately fifteen months.</t>
  </si>
  <si>
    <t>New Accounting Pronouncements, Policy [Policy Text Block]</t>
  </si>
  <si>
    <t>Effect of new accounting pronouncements In May 2014, the Financial Accounting Standards Board (“FASB”) issued Accounting Standard Update (“ASU”) No. 2014-09, Revenue from Contracts with Customers: Topic 606 In August 2014, the FASB issued ASU No. 2014-15, Disclosure of Uncertainties about an Entity’s Ability to Continue as a Going Concern In January 2015, the FASB issued ASU No. 2015-01, Income Statement Extraordinary and Unusual Items. In February 2015, the FASB issued ASU No. 2015-02, Consolidation: Amendments to the Consolidation Analysis. In April 2015, the FASB issued ASU No. 2015-03 Interest – Imputation of Interest. In July 2015, the FASB issued ASU No. 2015-11, Simplifying the Measurement of Inventory (Topic 330).</t>
  </si>
  <si>
    <t>Summary of significant accounting policies (Tables)</t>
  </si>
  <si>
    <t>Schedule Of Segment Revenue And Revenue Percentage [Table Text Block]</t>
  </si>
  <si>
    <t>The following table summarizes the Clinical Lab segment’s net revenues and revenue percentages by revenue category:
Years Ended July 31,
2015 2014 2013
Revenue category Amount % Amount % Amount %
Third-party payers $ 35,631 56 $ 29,509 50 $ 26,014 47
Medicare 11,981 19 12,815 22 12,497 22
Patient self-pay 11,028 17 11,204 19 12,172 22
HMO’s 4,774 8 5,161 9 5,206 9
Total $ 63,414 100 % $ 58,689 100 % $ 55,889 100 %</t>
  </si>
  <si>
    <t>Schedule Of Accounts Receivable By Segment [Table Text Block]</t>
  </si>
  <si>
    <t xml:space="preserve">The following is a table of the Company’s net accounts receivable by segment.
July 31, 2015 July 31, 2014
Net accounts receivable by segment Amount % Amount %
Clinical Labs (by billing category)
Third party payers $ 3,595 44 $ 3,499 46
Patient self-pay 3,213 39 2,193 29
Medicare 1,081 13 1,558 21
HMO’s 305 4 280 4
Total Clinical Labs 8,194 100 % 7,530 100 %
Total Life Sciences 3,915 4,940
Total accounts receivable – net $ 12,109 $ 12,470 </t>
  </si>
  <si>
    <t>Schedule of Allowance for Doubtful Accounts Receivable [Table Text Block]</t>
  </si>
  <si>
    <t xml:space="preserve">Changes in the Company’s allowance for doubtful accounts are as follows:
July 31, 2015 July 31, 2014
Beginning balance $ 2,142 $ 2,707
Provision for doubtful accounts 2,284 3,063
Write-offs (2,640 ) (3,628 )
Ending balance $ 1,786 $ 2,142 </t>
  </si>
  <si>
    <t>Schedule of Earnings Per Share, Basic and Diluted [Table Text Block]</t>
  </si>
  <si>
    <t>The following table sets forth the computation of basic and diluted net loss per share for the years ended July 31:
2015 2014 2013
Net loss $ (2,285 ) $ (9,977 ) $ (18,237 )
Weighted-average common shares outstanding - basic 45,355 42,561 39,607
Add: effect of dilutive stock options and restricted stock — — —
Weighted-average common shares outstanding - diluted 45,355 42,561 39,607
Net income (loss) per share – basic and diluted $ (0.05 ) $ (0.23 ) $ (0.46 )</t>
  </si>
  <si>
    <t>Schedule of Employee Service Share-based Compensation, Allocation of Recognized Period Costs [Table Text Block]</t>
  </si>
  <si>
    <t xml:space="preserve">The following table sets forth the amount of expense related to share-based payment arrangements included in specific line items in the accompanying statement of operations for the years ended July 31:
2015 2014 2013
Cost of clinical laboratory services $ 5 $ 9 $ 10
Research and development 2 1 2
Selling, general and administrative 422 584 533
$ 429 $ 594 $ 545 </t>
  </si>
  <si>
    <t>Goodwill and intangible assets (Tables)</t>
  </si>
  <si>
    <t>Schedule of Indefinite-Lived Intangible Assets [Table Text Block]</t>
  </si>
  <si>
    <t xml:space="preserve">The Company’s change in the net carrying amount of intangible assets, all in the Life Sciences segment is as follows:
Gross Accumulated Net
July 31, 2013 $ 28,214 $ (18,271 ) $ 9,943
Amortization expense — (1,840 ) (1,840 )
Foreign currency translation 264 (259 ) 5
July 31, 2014 $ 28,478 $ (20,370 ) $ 8,108
Amortization expense — (1,770 ) (1,770 )
Foreign currency translation (640 ) 457 (183 )
July 31, 2015 $ 27,838 $ (21,683 ) $ 6,155 </t>
  </si>
  <si>
    <t>Schedule of Intangible Assets [Table Text Block]</t>
  </si>
  <si>
    <t xml:space="preserve">Intangible assets, all finite-lived, consist of the following:
July 31, 2015 July 31, 2014
Gross Accumulated Net Gross Accumulated Net
Patents $ 11,028 $ (10,871 ) $ 157 $ 11,027 $ (10,775 ) $ 252
Customer relationships 12,243 (7,398 ) 4,845 12,602 (6,565 ) 6,037
Website and acquired content 1,020 (1,020 ) — 1,037 (1,037 ) —
Licensed technology and other 518 (441 ) 77 537 (434 ) 103
Trademarks 3,029 (1,953 ) 1,076 3,275 (1,559 ) 1,716
Total $ 27,838 $ (21,683 ) $ 6,155 $ 28,478 $ (20,370 ) $ 8,108 </t>
  </si>
  <si>
    <t>Schedule of Useful Lives For Acquisitions [Table Text Block]</t>
  </si>
  <si>
    <t xml:space="preserve">At July 31, 2015 information with respect to the intangibles acquired is as follows:
Useful life Weighted average
Customer relationships 8-15 years 5 years
Trademarks 5 years 2 years
Other intangibles 10 years 4 years </t>
  </si>
  <si>
    <t>Schedule of Finite-Lived Intangible Assets, Future Amortization Expense [Table Text Block]</t>
  </si>
  <si>
    <t xml:space="preserve">Estimated amortization expense related to these finite-lived intangible assets for the five succeeding fiscal years ending July 31 is as follows:
2016 $ 1,620
2017 1,508
2018 1,141
2019 827
2020 512 </t>
  </si>
  <si>
    <t>Inventories (Tables)</t>
  </si>
  <si>
    <t>Schedule of Inventory, Current [Table Text Block]</t>
  </si>
  <si>
    <t xml:space="preserve">Inventories consisted of the following at July 31:
2015 2014
Raw materials $ 1,013 $ 1,092
Work in process 2,002 2,460
Finished products 4,381 5,138
$ 7,396 $ 8,690 </t>
  </si>
  <si>
    <t>Property, plant, and equipment (Tables)</t>
  </si>
  <si>
    <t>Property, Plant and Equipment [Table Text Block]</t>
  </si>
  <si>
    <t xml:space="preserve">At July 31, 2015 and 2014 property, plant, and equipment consist of:
2015 2014
Building and building improvements $ 4,854 $ 4,834
Machinery and equipment (includes asset under capital lease - see Note 9) 7,397 7,125
Office furniture and computer equipment 18,289 16,834
Leasehold improvements 4,958 4,835
35,498 33,628
Accumulated depreciation and amortization (28,262 ) (26,610 )
7,236 7,018
Land and land improvements 712 712
$ 7,948 $ 7,730 </t>
  </si>
  <si>
    <t>Income taxes (Tables)</t>
  </si>
  <si>
    <t>Schedule of Components of Income Tax Expense (Benefit) [Table Text Block]</t>
  </si>
  <si>
    <t xml:space="preserve">The benefit for income taxes for fiscal years ended July 31 is as follows:
2015 2014 2013
Current (provision) benefit:
Federal $ — $ — $ —
State and local (72 ) (68 ) (46 )
Foreign (25 ) (22 ) (1 )
Deferred benefit 104 18 759
Benefit (provision) for income taxes $ 7 $ (72 ) $ 712 </t>
  </si>
  <si>
    <t>Schedule of Deferred Tax Assets and Liabilities [Table Text Block]</t>
  </si>
  <si>
    <t>Deferred tax assets and liabilities arise from temporary differences between the tax basis of assets and liabilities
2015 2014
Deferred tax assets:
Federal tax carryforward losses $ 35,411 $ 35,352
Provision for uncollectible accounts receivable 685 753
State and local tax carry forward losses 2,661 2,604
Accrued royalties 144 144
Stock compensation 99 190
Depreciation 618 618
Research and development and other tax credit carryforwards 1,134 1,085
Foreign tax carryforward losses 1,476 1,207
Intangibles 2,951 2,970
Inventory 2,558 2,194
Accrued expenses 2,627 3,103
Unrealized foreign exchange 98 —
Other, net 18 15
Deferred tax assets 50,480 50,235
Deferred tax liabilities:
Deferred patent costs (152 ) (135 )
Prepaid expenses (676 ) (671 )
Unrealized foreign exchange — (118 )
Other, net (31 ) (29 )
Deferred tax liabilities (859 ) (953 )
Net deferred tax assets (liabilities) before valuation allowance 49,621 49,282
Less: valuation allowance (49,658 ) (49,465 )
Net deferred tax liabilities $ (37 ) $ (183 )</t>
  </si>
  <si>
    <t>Schedule of Deferred Tax Liabilities Included In Consolidated Balance Sheets [Table Text Block]</t>
  </si>
  <si>
    <t xml:space="preserve">Net deferred tax liabilities are included in the consolidated balance sheets as of July 31 as follows:
2015 2014
Deferred taxes:
Current $ — $ —
Non-current 37 183
$ 37 $ 183 </t>
  </si>
  <si>
    <t>Schedule of Income before Income Tax, Domestic and Foreign [Table Text Block]</t>
  </si>
  <si>
    <t>The components of loss before income taxes consisted of the following for the years ended July 31:
2015 2014 2013
United States operations $ (615 ) $ (8,702 ) $ (15,419 )
International operations (1,677 ) (1,203 ) (3,530 )
Loss before taxes $ (2,292 ) $ (9,905 ) $ (18,949 )</t>
  </si>
  <si>
    <t>Schedule of Effective Income Tax Rate Reconciliation [Table Text Block]</t>
  </si>
  <si>
    <t>The benefit (provision) for income taxes was at rates different from U.S. federal statutory rates for the following reasons for the years ended July 31:
2015 2014 2013
Federal statutory rate 34.0 % 34.0 % 34.0 %
Penalties and other expenses not deductible for income tax return purposes (18.6 ) (6.6 ) (0.9 )
State income taxes, net of benefit of federal tax deduction (0.5 ) 0.2 2.5
Change in valuation allowance (15.2 ) (16.5 ) (32.7 )
State tax law change — (12.3 ) —
Other 0.6 0.5 (0.9 )
0.3 % (0.7 )% 3.8 %</t>
  </si>
  <si>
    <t>Accrued Liabilities, Other Current Liabilities and Other Liabilities (Tables)</t>
  </si>
  <si>
    <t>Schedule of Accrued Liabilities [Table Text Block]</t>
  </si>
  <si>
    <t xml:space="preserve">At July 31 accrued liabilities consist of:
2015 2014
Legal $ 4,183 $ 4,721
Payroll, benefits, severance and commissions 3,907 4,959
Professional fees 678 638
Research and development 300 400
Other 2,229 2,199
$ 11,297 $ 12,917 </t>
  </si>
  <si>
    <t>Other liabilities (Tables)</t>
  </si>
  <si>
    <t>Schedule of Other Liabilities [Table Text Block]</t>
  </si>
  <si>
    <t xml:space="preserve">At July 31 Other liabilities consist of:
2015 2014
Accrued legal settlement – see Note 14 $ 1,220 $ 1,600
Capital lease obligation 210 344
Installment loans 363 369
$ 1,793 $ 2,313 </t>
  </si>
  <si>
    <t>Schedule Of Maturities Of Long Term Debt and Capital Lease Obligation [Table Text Block]</t>
  </si>
  <si>
    <t xml:space="preserve">Future minimum lease and loan payments are as follows:
Capital lease Installment loans
2016 $ 149 $ 331
2017 195 267
2018 15 96
Payments net of interest 359 694
Less: current portion (149 ) (331 )
Other liabilities - net $ 210 $ 363 </t>
  </si>
  <si>
    <t>Stockholders' Equity (Tables)</t>
  </si>
  <si>
    <t>Schedule of Share-based Compensation, Stock Options, Activity [Table Text Block]</t>
  </si>
  <si>
    <t xml:space="preserve">A summary of the activity pursuant to the Company’s stock option plans for the years ended July 31, 2015, 2014, and 2013 is as follows:
2015 2014 2013
Options Weighted - Options Weighted - Options Weighted -
Outstanding at beginning of year 1,155,910 $ 5.03 726,645 $ 10.39 736,490 $ 14.50
New Grants 383,873 $ 3.55 665,117 $ 2.77 336,817 $ 2.88
Expired (181,679 ) $ 16.84 (236,852 ) $ 15.80 (346,662 ) $ 11.82
Outstanding at end of year 1,358,104 $ 3.04 1,155,910 $ 5.03 726,645 $ 10.39
Exercisable at end of year 782,688 $ 2.88 399,262 $ 7.66 389,828 $ 16.88
Weighted average fair value of options granted during year $ 1.36 $ 0.90 $ 1.22 </t>
  </si>
  <si>
    <t>Schedule of Share based Compensation Stock Options Activity Range of Exercise Prices [Table Text Block]</t>
  </si>
  <si>
    <t xml:space="preserve">The following table summarizes information for stock options outstanding at July 31, 2015:
Options outstanding and exercisable
Range of Exercise prices Shares Weighted-Average Weighted-Aveage
$2.53 – $3.00 978,232 2.02 $ 2.84
$3.40 - $4.66 379,872 0.47 $ 3.55
1,358,104 </t>
  </si>
  <si>
    <t>Schedule of Share-based Compensation, Restricted Stock and Restricted Stock Units Activity [Table Text Block]</t>
  </si>
  <si>
    <t xml:space="preserve">The following table summarizes the activity pursuant to restricted stock awards for the years ended July 31,
2015 2014 2013
Awards Weighted - Awards Weighted - Awards Weighted -
Outstanding at beginning of year 42,502 $ 5.74 125,133 $ 3.45 257,583 $ 3.58
Awarded 4,250 $ 4.75 11,500 $ 4.77 39,000 $ 1.77
Vested (19,418 ) $ (2.83 ) (82,971 ) $ (2.70 ) (157,783 ) $ (3.23 )
Forfeited (5,833 ) $ (3.22 ) (11,160 ) $ (1.70 ) (13,667 ) $ (3.59 )
Outstanding (non-vested) at end of year 21,501 $ 8.84 42,502 $ 5.74 125,133 $ 3.45
Weighted average market value of awards granted during year $ 4.75 $ 4.77 $ 1.77 </t>
  </si>
  <si>
    <t>Employee benefit plan (Tables)</t>
  </si>
  <si>
    <t>Schedule of Substantially Funded [Table Text Block]</t>
  </si>
  <si>
    <t>The status of the Swiss Plan, which is substantially funded as of December 31, 2014, the latest plan year end, is as follows:
As of December 31, 2014 2013 2012
Total Assets $ 2,132 $ 2,531 $ 2,965
Accumulated Benefit Obligation $ 2,421 $ 2,697 $ 3,064
Funded status 88 % 94 % 97 %</t>
  </si>
  <si>
    <t>Schedule of Contributions Plan [Table Text Block]</t>
  </si>
  <si>
    <t xml:space="preserve">Fiscal Year ended July 31, 2014 2013 2012
Contributions $ 279 $ 467 $ 521 </t>
  </si>
  <si>
    <t>Commitments (Tables)</t>
  </si>
  <si>
    <t>Schedule of Future Minimum Rental Payments for Operating Leases [Table Text Block]</t>
  </si>
  <si>
    <t xml:space="preserve">Minimum future annual rentals under all non-cancellable operating leases, net of sublease rental income of $322, as of July 31, 2015, are as follows:
Years ended July 31,
2016 7,834
2017 6,965
2018 5,133
2019 4,426
2020 2,490
Thereafter 526
$ 27,374 </t>
  </si>
  <si>
    <t>Segment reporting (Tables)</t>
  </si>
  <si>
    <t>Schedule of Segment Reporting Information, by Segment [Table Text Block]</t>
  </si>
  <si>
    <t xml:space="preserve">The following financial information represents the operating results of the reportable segments of the Company:
Year ended July 31, 2015 Clinical Life Therapeutics Other Consolidated
Revenues:
Clinical laboratory services $ 63,414 — — — $ 63,414
Product revenues — $ 31,690 — — 31,690
Royalty and license fee income — 2,495 — — 2,495
Total revenues 63,414 34,185 — — 97,599
Operating expenses:
Cost of clinical laboratory services 39,589 — — — 39,589
Cost of product revenues — 15,183 — — 15,183
Research and development — 2,608 $ 742 — 3,350
Selling, general and administrative 20,666 12,168 — $ 8,235 41,069
Provision for uncollectible accounts receivable 2,418 (134 ) — — 2,284
Legal fee expense 196 (67 ) — 8,659 8,788
Legal settlements, net — (11,458 ) — — (11,458 )
Total operating expenses 62,869 18,300 742 16,894 98,805
Operating income (loss) 545 15,885 (742 ) (16,894 ) (1,206 )
Other income (expense)
Interest (86 ) 10 — (169 ) (245 )
Other 28 9 — 58 95
Foreign exchange gain — (936 ) — — (936 )
Income (loss) before taxes $ 487 $ 14,968 $ (742 ) $ (17,005 ) $ (2,292 )
Depreciation and amortization included above $ 1,443 $ 2,254 $ 3 $ 89 $ 3,789
Share-based compensation included in above:
Cost of clinical laboratory services $ 5 $ — — — $ 5
Research and development — 2 — — 2
Selling, general and administrative 43 15 — $ 364 422
Total $ 48 $ 17 — $ 364 $ 429
Capital expenditures $ 1,557 $ 226 — — $ 1,783
Year ended July 31, 2014 Clinical Life Therapeutics Other Consolidated
Revenues:
Clinical laboratory services $ 58,689 — — — $ 58,689
Product revenues — $ 32,850 — — 32,850
Royalty and license fee income — 4,408 — — 4,408
Total revenues 58,689 37,258 — — 95,947
Operating expenses:
Cost of clinical laboratory services 38,948 — — — 38,948
Cost of product revenues — 15,320 — — 15,320
Research and development 14 2,350 $ 777 — 3,141
Selling, general and administrative 20,460 13,374 — $ 7,967 41,801
Provision for uncollectible accounts receivable 3,115 (52 ) — — 3,063
Legal fee expense 736 940 — 5,278 6,954
Legal settlements, net 2,000 (5,100 ) (3,100 )
Total operating expenses 65,273 26,832 777 13,245 106,127
Operating (loss) income (6,584 ) 10,426 (777 ) (13,245 ) (10,180 )
Other income (expense)
Interest (43 ) 9 — (174 ) (208 )
Other 56 95 — 43 194
Foreign exchange gain — 289 — — 289
(Loss) income before income taxes $ (6,571 ) $ 10,819 $ (777 ) $ (13,376 ) $ (9,905 )
Depreciation and amortization included above $ 1,415 $ 2,455 $ 7 $ 94 $ 3,971
Share-based compensation included in above:
Cost of clinical laboratory services $ 8 $ 1 — — $ 9
Research and development — 1 — — 1
Selling, general and administrative 36 6 — $ 542 584
Total $ 44 $ 8 — $ 542 $ 594
Capital expenditures $ 643 $ 195 — — $ 838
Year ended July 31, 2013 Clinical Life Therapeutics Other Consolidated
Revenues:
Clinical laboratory services $ 55,889 — — — $ 55,889
Product revenues — $ 32,526 — — 32,526
Royalty and license fee income — 5,292 — — 5,292
Total revenues 55,889 37,818 — — 93,707
Operating expenses:
Cost of clinical laboratory services 38,251 — — — 38,251
Cost of product revenues — 16,584 — — 16,584
Research and development 294 2,356 $ 1,239 — 3,889
Selling, general and administrative 19,942 15,511 — $ 8,201 43,654
Provision for uncollectible accounts receivable 4,232 264 — — 4,496
Legal fee expense 316 57 — 5,440 5,813
Total operating expenses 63,035 34,772 1,239 13,641 112,687
Operating (loss) income (7,146 ) 3,046 (1,239 ) (13,641 ) (18,980 )
Other income (expense)
Interest (46 ) 13 — (21 ) (54 )
Other 49 (71 ) — 27 5
Foreign exchange gain — 80 — — 80
(Loss) income before income taxes $ (7,143 ) $ 3,066 $ (1,239 ) $ (13,635 ) $ (18,949 )
Depreciation and amortization included above $ 1,377 $ 3,102 $ 22 $ 104 $ 4,605
Share-based compensation included in above:
Cost of clinical laboratory services $ 9 1 — — $ 10
Research and development — $ 2 — — 2
Selling, general and administrative 36 10 — $ 487 533
Total $ 45 $ 13 — $ 487 $ 545
Capital expenditures $ 757 $ 231 — — $ 988 </t>
  </si>
  <si>
    <t>Schedule of Revenue from External Customers and Long-Lived Assets, by Geographical Areas [Table Text Block]</t>
  </si>
  <si>
    <t xml:space="preserve">Geographic financial information is as follows:
Net sales to unaffiliated customers: 2015 2014 2013
United States $ 87,875 $ 84,389 $ 80,559
Switzerland 3,131 4,130 5,499
United Kingdom 1,904 2,023 2,324
Other international countries 4,689 5,405 5,325
Total $ 97,599 $ 95,947 $ 93,707
Long-lived assets at July 31,
United States $ 19,799 $ 20,854 $ 23,136
Switzerland 1,224 1,629 1,984
United Kingdom 357 462 491
Other international countries 175 345 401
Total $ 21,555 $ 23,290 $ 26,012 </t>
  </si>
  <si>
    <t>Schedule of Segment Revenue By Geographical [Table Text Block]</t>
  </si>
  <si>
    <t xml:space="preserve">The following is a summary of the Life Sciences segment revenues attributable to customers located in the United States and foreign countries:
2015 2014 2013
United States $ 24,461 $ 25,700 $ 24,669
Foreign countries 9,724 11,558 13,149
$ 34,185 $ 37,258 $ 37,818 </t>
  </si>
  <si>
    <t>Summary of Selected Quarterly Financial Data (unaudited) (Tables)</t>
  </si>
  <si>
    <t>Schedule of Quarterly Financial Information [Table Text Block]</t>
  </si>
  <si>
    <t>Unaudited quarterly financial data for fiscal 2015 and 2014 is summarized as follows:
Quarter Ended
Fiscal 2015 October 31, January 31, April 30, July 31,
Total revenues $ 24,824 $ 23,092 $ 23,986 $ 25,697
Gross profit 10,999 10,028 10,483 11,317
(Loss) income before income taxes (3,606 ) (4,206 ) (3,003 ) 8,523
Net (loss) income (3,729 ) (4,091 ) (2,907 ) 8,442
Basic and diluted (loss) income per common share $ (0.08 ) $ (0.09 ) $ (0.06 ) $ 0.18
Quarter Ended
Fiscal 2014 October 31, January 31, April 30, July 31,
Total revenues $ 24,134 $ 22,928 $ 23,978 $ 24,907
Gross profit 10,579 9,771 10,394 10,935
Loss before income taxes (2,725 ) (3,570 ) (448 ) (3,162 )
Net loss (2,787 ) (3,566 ) (455 ) (3,169 )
Basic and diluted loss per common share $ (0.07 ) $ (0.09 ) $ (0.01 ) $ (0.07 )</t>
  </si>
  <si>
    <t>Summary of significant accounting policies (Details)</t>
  </si>
  <si>
    <t>Jul. 31, 2015USD ($)shares</t>
  </si>
  <si>
    <t>Jul. 31, 2014USD ($)shares</t>
  </si>
  <si>
    <t>Jul. 31, 2013USD ($)shares</t>
  </si>
  <si>
    <t>Jul. 31, 2012USD ($)</t>
  </si>
  <si>
    <t>Summary of significant accounting policies (Details) [Line Items]</t>
  </si>
  <si>
    <t>Number of Operating Segments</t>
  </si>
  <si>
    <t>Cash and Cash Equivalents, at Carrying Value</t>
  </si>
  <si>
    <t>Contractual Adjustment Percentage</t>
  </si>
  <si>
    <t>85.00%</t>
  </si>
  <si>
    <t>86.00%</t>
  </si>
  <si>
    <t>Minimum Collection Period for Outstanding Accounts Receivable</t>
  </si>
  <si>
    <t>210 days</t>
  </si>
  <si>
    <t>Percentage Of Account Receivable Over Specified Days</t>
  </si>
  <si>
    <t>100.00%</t>
  </si>
  <si>
    <t>Maximum Period for Allowance for Doubtful Accounts</t>
  </si>
  <si>
    <t>Percentage of Doubtful Accounts to Accounts Receivable</t>
  </si>
  <si>
    <t>12.90%</t>
  </si>
  <si>
    <t>14.70%</t>
  </si>
  <si>
    <t>Other Receivables, Net, Current</t>
  </si>
  <si>
    <t>Finite-Lived Intangible Asset, Useful Life</t>
  </si>
  <si>
    <t>10 years</t>
  </si>
  <si>
    <t>Impairment of Long-Lived Assets Held-for-use</t>
  </si>
  <si>
    <t>Advertising Expense</t>
  </si>
  <si>
    <t>Share-based Compensation</t>
  </si>
  <si>
    <t>Excess Tax Benefit from Share-based Compensation, Operating Activities</t>
  </si>
  <si>
    <t>Employee Service Share-based Compensation, Nonvested Awards, Compensation Not yet Recognized, Stock Options</t>
  </si>
  <si>
    <t>Employee Service Share-based Compensation, Nonvested Awards, Compensation Cost Not yet Recognized, Period for Recognition</t>
  </si>
  <si>
    <t>15 months</t>
  </si>
  <si>
    <t>Outstanding Options [Member]</t>
  </si>
  <si>
    <t>Antidilutive Securities Excluded from Computation of Earnings Per Share, Amount (in Shares) | shares</t>
  </si>
  <si>
    <t>Foreign Bank [Member]</t>
  </si>
  <si>
    <t>Clinical Labs [Member]</t>
  </si>
  <si>
    <t>Receivable Percentage</t>
  </si>
  <si>
    <t>60.00%</t>
  </si>
  <si>
    <t>Sales Revenue Services Net Percentage</t>
  </si>
  <si>
    <t>68.00%</t>
  </si>
  <si>
    <t>Life Sciences [Member]</t>
  </si>
  <si>
    <t>Royalties Receivable</t>
  </si>
  <si>
    <t>Agreement [Member] | Life Sciences [Member]</t>
  </si>
  <si>
    <t>Minimum [Member]</t>
  </si>
  <si>
    <t>4 years</t>
  </si>
  <si>
    <t>Minimum [Member] | Building and Building Improvements [Member]</t>
  </si>
  <si>
    <t>Property, Plant and Equipment, Estimated Useful Lives</t>
  </si>
  <si>
    <t>Minimum [Member] | Machinery and Equipment [Member]</t>
  </si>
  <si>
    <t>Maximum [Member]</t>
  </si>
  <si>
    <t>15 years</t>
  </si>
  <si>
    <t>Maximum [Member] | Building and Building Improvements [Member]</t>
  </si>
  <si>
    <t>Maximum [Member] | Machinery and Equipment [Member]</t>
  </si>
  <si>
    <t>In the Money Stock Options [Member] | Unvested Restricted Stock [Member]</t>
  </si>
  <si>
    <t>United Health Care of New York [Member] | Clinical Labs [Member]</t>
  </si>
  <si>
    <t>28.00%</t>
  </si>
  <si>
    <t>25.00%</t>
  </si>
  <si>
    <t>22.00%</t>
  </si>
  <si>
    <t>Summary of significant accounting policies (Details) - Segment's net revenues and revenue percentages - USD ($) $ in Thousands</t>
  </si>
  <si>
    <t>Summary of significant accounting policies (Details) - Segment's net revenues and revenue percentages [Line Items]</t>
  </si>
  <si>
    <t>Sales Revenue Services Net</t>
  </si>
  <si>
    <t>Third-Party Payor [Member] | Clinical Labs [Member]</t>
  </si>
  <si>
    <t>56.00%</t>
  </si>
  <si>
    <t>50.00%</t>
  </si>
  <si>
    <t>47.00%</t>
  </si>
  <si>
    <t>Medicare [Member] | Clinical Labs [Member]</t>
  </si>
  <si>
    <t>19.00%</t>
  </si>
  <si>
    <t>Self-Pay [Member] | Clinical Labs [Member]</t>
  </si>
  <si>
    <t>17.00%</t>
  </si>
  <si>
    <t>Health Maintenance Organizations [Member] | Clinical Labs [Member]</t>
  </si>
  <si>
    <t>8.00%</t>
  </si>
  <si>
    <t>9.00%</t>
  </si>
  <si>
    <t>Summary of significant accounting policies (Details) - Net accounts receivable by segment - USD ($) $ in Thousands</t>
  </si>
  <si>
    <t>Clinical Labs (by billing category)</t>
  </si>
  <si>
    <t>Accounts Receivable Net Current</t>
  </si>
  <si>
    <t>Accounts Receivable Net Current Percentage</t>
  </si>
  <si>
    <t>44.00%</t>
  </si>
  <si>
    <t>46.00%</t>
  </si>
  <si>
    <t>39.00%</t>
  </si>
  <si>
    <t>29.00%</t>
  </si>
  <si>
    <t>13.00%</t>
  </si>
  <si>
    <t>21.00%</t>
  </si>
  <si>
    <t>4.00%</t>
  </si>
  <si>
    <t>Summary of significant accounting policies (Details) - Allowance for doubtful accounts - USD ($) $ in Thousands</t>
  </si>
  <si>
    <t>Allowance for doubtful accounts [Abstract]</t>
  </si>
  <si>
    <t>Beginning balance</t>
  </si>
  <si>
    <t>Provision for doubtful accounts</t>
  </si>
  <si>
    <t>Write-offs</t>
  </si>
  <si>
    <t>Ending balance</t>
  </si>
  <si>
    <t>Summary of significant accounting policies (Details) - Computation of basic and diluted net loss per share - USD ($) $ / shares in Units, shares in Thousands, $ in Thousands</t>
  </si>
  <si>
    <t>3 Months Ended</t>
  </si>
  <si>
    <t>Apr. 30, 2015</t>
  </si>
  <si>
    <t>Oct. 31, 2014</t>
  </si>
  <si>
    <t>Apr. 30, 2014</t>
  </si>
  <si>
    <t>Jan. 31, 2014</t>
  </si>
  <si>
    <t>Oct. 31, 2013</t>
  </si>
  <si>
    <t>Computation of basic and diluted net loss per share [Abstract]</t>
  </si>
  <si>
    <t>Net loss (in Dollars)</t>
  </si>
  <si>
    <t>Weighted-average common shares outstanding - basic</t>
  </si>
  <si>
    <t>Weighted-average common shares outstanding - diluted</t>
  </si>
  <si>
    <t>Net income (loss) per share – basic and diluted (in Dollars per share)</t>
  </si>
  <si>
    <t>Summary of significant accounting policies (Details) - Amount of expense related to share-based payment arrangements - USD ($) $ in Thousands</t>
  </si>
  <si>
    <t>Share-based Compensation Arrangement by Share-based Payment Award, Compensation Cost [Line Items]</t>
  </si>
  <si>
    <t>Share Based Compensation</t>
  </si>
  <si>
    <t>Cost of Clinical Laboratory Services [Member]</t>
  </si>
  <si>
    <t>Research and Development Expense [Member]</t>
  </si>
  <si>
    <t>Selling, General and Administrative Expenses [Member]</t>
  </si>
  <si>
    <t>Goodwill and intangible assets (Details) - USD ($) $ in Thousands</t>
  </si>
  <si>
    <t>Goodwill and intangible assets (Details) [Line Items]</t>
  </si>
  <si>
    <t>Amortization of Intangible Assets</t>
  </si>
  <si>
    <t>Intangible Assets, Amortization Period [Member]</t>
  </si>
  <si>
    <t>Goodwill and intangible assets (Details) - Schedule of indefinite-lived intangible assets - USD ($) $ in Thousands</t>
  </si>
  <si>
    <t>Indefinite-lived Intangible Assets [Line Items]</t>
  </si>
  <si>
    <t>Gross</t>
  </si>
  <si>
    <t>Accumulated Amortization</t>
  </si>
  <si>
    <t>Net</t>
  </si>
  <si>
    <t>Amortization expense, Accumulated Amortization</t>
  </si>
  <si>
    <t>Amortization expense, Net</t>
  </si>
  <si>
    <t>Foreign currency translation, Gross</t>
  </si>
  <si>
    <t>Foreign currency translation, Accumulated Amortization</t>
  </si>
  <si>
    <t>Foreign currency translation, Net</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Useful life assigned</t>
  </si>
  <si>
    <t>Weighted average remaining useful life</t>
  </si>
  <si>
    <t>5 years</t>
  </si>
  <si>
    <t>2 years</t>
  </si>
  <si>
    <t>Other Intangible Assets [Member]</t>
  </si>
  <si>
    <t>Minimum [Member] | Customer Relationships [Member]</t>
  </si>
  <si>
    <t>8 years</t>
  </si>
  <si>
    <t>Maximum [Member] | Customer Relationships [Member]</t>
  </si>
  <si>
    <t>Goodwill and intangible assets (Details) - schedule of finite-lived intangible assets, future amortization expense $ in Thousands</t>
  </si>
  <si>
    <t>Jul. 31, 2015USD ($)</t>
  </si>
  <si>
    <t>schedule of finite-lived intangible assets, future amortization expense [Abstract]</t>
  </si>
  <si>
    <t>Supplemental disclosure for statement of cash flows (Details) - USD ($) $ in Thousands</t>
  </si>
  <si>
    <t>Income Taxes Paid</t>
  </si>
  <si>
    <t>Interest Paid</t>
  </si>
  <si>
    <t>Installment Loans Financed Amount</t>
  </si>
  <si>
    <t>Capital Lease Obligation Cost Basis</t>
  </si>
  <si>
    <t>Adjustment to Additional Paid in Capital Stock Option Issued in Lieu of Cash Payment</t>
  </si>
  <si>
    <t>Inventories (Details) - Schedule of inventory, current - USD ($) $ in Thousands</t>
  </si>
  <si>
    <t>Schedule of inventory, current [Abstract]</t>
  </si>
  <si>
    <t>Raw materials</t>
  </si>
  <si>
    <t>Work in process</t>
  </si>
  <si>
    <t>Finished products</t>
  </si>
  <si>
    <t>Property, plant, and equipment (Details) - Schedule of property, plant and equipment - USD ($) $ in Thousands</t>
  </si>
  <si>
    <t>Schedule of property, plant and equipment [Abstract]</t>
  </si>
  <si>
    <t>Building and building improvements</t>
  </si>
  <si>
    <t>Machinery and equipment (includes asset under capital lease - see Note 9)</t>
  </si>
  <si>
    <t>Office furniture and computer equipment</t>
  </si>
  <si>
    <t>Leasehold improvements</t>
  </si>
  <si>
    <t>Accumulated depreciation and amortization</t>
  </si>
  <si>
    <t>Land and land improvements</t>
  </si>
  <si>
    <t>Income taxes (Details) - USD ($) $ in Thousands</t>
  </si>
  <si>
    <t>Income taxes (Details) [Line Items]</t>
  </si>
  <si>
    <t>Valuation Allowance, Deferred Tax Asset, Increase (Decrease), Amount</t>
  </si>
  <si>
    <t>Deferred Tax Assets, Operating Loss Carryforwards, Subject to Expiration</t>
  </si>
  <si>
    <t>Deferred Tax Assets Research and Development and Other Tax Credit Carryforwards</t>
  </si>
  <si>
    <t>Foreign Loss Carryforwards</t>
  </si>
  <si>
    <t>Undistributed Earnings of Foreign Subsidiaries</t>
  </si>
  <si>
    <t>Liability for Uncertain Tax Position</t>
  </si>
  <si>
    <t>U.S. Federal Tax [Member]</t>
  </si>
  <si>
    <t>Minimum [Member] | Domestic Tax Authority [Member]</t>
  </si>
  <si>
    <t>Operating Loss Carryforwards Expiration Year</t>
  </si>
  <si>
    <t>Minimum [Member] | Research Tax Credit Carryforward [Member]</t>
  </si>
  <si>
    <t>Tax Credit Carryforward Expiration Year</t>
  </si>
  <si>
    <t>Maximum [Member] | Domestic Tax Authority [Member]</t>
  </si>
  <si>
    <t>Maximum [Member] | Research Tax Credit Carryforward [Member]</t>
  </si>
  <si>
    <t>Income taxes (Details) - Benefit (provision) for income taxes - USD ($) $ in Thousands</t>
  </si>
  <si>
    <t>Current (provision) benefit:</t>
  </si>
  <si>
    <t>State and local</t>
  </si>
  <si>
    <t>Foreign</t>
  </si>
  <si>
    <t>Deferred benefit</t>
  </si>
  <si>
    <t>Income taxes (Details) - Deferred tax assets and liabilities - USD ($) $ in Thousands</t>
  </si>
  <si>
    <t>Deferred tax assets:</t>
  </si>
  <si>
    <t>Federal tax carryforward losses</t>
  </si>
  <si>
    <t>State and local tax carry forward losses</t>
  </si>
  <si>
    <t>Accrued royalties</t>
  </si>
  <si>
    <t>Stock compensation</t>
  </si>
  <si>
    <t>Depreciation</t>
  </si>
  <si>
    <t>Research and development and other tax credit carryforwards</t>
  </si>
  <si>
    <t>Foreign tax carryforward losses</t>
  </si>
  <si>
    <t>Intangibles</t>
  </si>
  <si>
    <t>Inventory</t>
  </si>
  <si>
    <t>Accrued expenses</t>
  </si>
  <si>
    <t>Unrealized foreign exchange</t>
  </si>
  <si>
    <t>Other, net</t>
  </si>
  <si>
    <t>Deferred tax assets</t>
  </si>
  <si>
    <t>Deferred tax liabilities:</t>
  </si>
  <si>
    <t>Deferred patent costs</t>
  </si>
  <si>
    <t>Deferred tax liabilities</t>
  </si>
  <si>
    <t>Net deferred tax assets (liabilities) before valuation allowance</t>
  </si>
  <si>
    <t>Less: valuation allowance</t>
  </si>
  <si>
    <t>Net deferred tax liabilities</t>
  </si>
  <si>
    <t>Income taxes (Details) - Net deferred tax liabilities are included in the consolidated balance sheets - USD ($) $ in Thousands</t>
  </si>
  <si>
    <t>Deferred taxes:</t>
  </si>
  <si>
    <t>Non-current</t>
  </si>
  <si>
    <t>Income taxes (Details) - Components of loss before income taxes - USD ($) $ in Thousands</t>
  </si>
  <si>
    <t>Income taxes (Details) - Components of loss before income taxes [Line Items]</t>
  </si>
  <si>
    <t>Loss before taxes</t>
  </si>
  <si>
    <t>Domestic Tax Authority [Member]</t>
  </si>
  <si>
    <t>Foreign Tax Authority [Member]</t>
  </si>
  <si>
    <t>Income taxes (Details) - Benefit (provision) for income taxes were at rates different from U.S. federal statutory rates</t>
  </si>
  <si>
    <t>Benefit (provision) for income taxes were at rates different from U.S. federal statutory rates [Abstract]</t>
  </si>
  <si>
    <t>Federal statutory rate</t>
  </si>
  <si>
    <t>34.00%</t>
  </si>
  <si>
    <t>Penalties and other expenses not deductible for income tax return purposes</t>
  </si>
  <si>
    <t>(18.60%)</t>
  </si>
  <si>
    <t>(6.60%)</t>
  </si>
  <si>
    <t>(0.90%)</t>
  </si>
  <si>
    <t>State income taxes, net of benefit of federal tax deduction</t>
  </si>
  <si>
    <t>(0.50%)</t>
  </si>
  <si>
    <t>0.20%</t>
  </si>
  <si>
    <t>2.50%</t>
  </si>
  <si>
    <t>Change in valuation allowance</t>
  </si>
  <si>
    <t>(15.20%)</t>
  </si>
  <si>
    <t>(16.50%)</t>
  </si>
  <si>
    <t>(32.70%)</t>
  </si>
  <si>
    <t>State tax law change</t>
  </si>
  <si>
    <t>(12.30%)</t>
  </si>
  <si>
    <t>0.60%</t>
  </si>
  <si>
    <t>0.50%</t>
  </si>
  <si>
    <t>0.30%</t>
  </si>
  <si>
    <t>(0.70%)</t>
  </si>
  <si>
    <t>3.80%</t>
  </si>
  <si>
    <t>Loan Payable (Details) - USD ($) $ in Thousands</t>
  </si>
  <si>
    <t>Line of Credit Facility Expiration Month and Year</t>
  </si>
  <si>
    <t>Line of Credit Facility, Maximum Borrowing Capacity</t>
  </si>
  <si>
    <t>Line of Credit Facility Additional Borrowings Capacity</t>
  </si>
  <si>
    <t>Unamortized Debt Issuance Expense</t>
  </si>
  <si>
    <t>LIBOR Rate Period</t>
  </si>
  <si>
    <t>3 months</t>
  </si>
  <si>
    <t>Debt Instrument, Description of Variable Rate Basis</t>
  </si>
  <si>
    <t>three month LIBOR rate, with a floor of 1.25% plus an applicable margin of 4.0%</t>
  </si>
  <si>
    <t>Debt Instrument, Basis Spread on Variable Rate</t>
  </si>
  <si>
    <t>1.25%</t>
  </si>
  <si>
    <t>Debt Instrument Margin on Variable Rate</t>
  </si>
  <si>
    <t>Debt Instrument Increase in Interest Rate on Default</t>
  </si>
  <si>
    <t>3.00%</t>
  </si>
  <si>
    <t>Line of Credit Facility, Unused Capacity, Commitment Fee Percentage</t>
  </si>
  <si>
    <t>Line of Credit Facility Minimum Borrowings</t>
  </si>
  <si>
    <t>Long-term Line of Credit</t>
  </si>
  <si>
    <t>Line of Credit Facility, Remaining Borrowing Capacity</t>
  </si>
  <si>
    <t>Line of Credit Facility Minimum Liquidity Requirement</t>
  </si>
  <si>
    <t>Line of Credit Facility Minimum Liquidity Current</t>
  </si>
  <si>
    <t>Line of Credit Facility Minimum Cash Burn</t>
  </si>
  <si>
    <t>Line of Credit Facility Cash Burn Current</t>
  </si>
  <si>
    <t>Accrued Liabilities, Other Current Liabilities and Other Liabilities (Details) - USD ($) $ in Millions</t>
  </si>
  <si>
    <t>Self Insurance Reserve, Current</t>
  </si>
  <si>
    <t>Accrued Liabilities, Other Current Liabilities and Other Liabilities (Details) - Accrued liabilities - USD ($) $ in Thousands</t>
  </si>
  <si>
    <t>Accrued liabilities [Abstract]</t>
  </si>
  <si>
    <t>Legal</t>
  </si>
  <si>
    <t>Payroll, benefits, severance and commissions</t>
  </si>
  <si>
    <t>Professional fees</t>
  </si>
  <si>
    <t>Other liabilities (Details) - USD ($) $ in Thousands</t>
  </si>
  <si>
    <t>Capital Leases, Lessee Balance Sheet, Assets by Major Class, Accumulated Depreciation (in Dollars)</t>
  </si>
  <si>
    <t>Short-term Debt, Weighted Average Interest Rate</t>
  </si>
  <si>
    <t>2.70%</t>
  </si>
  <si>
    <t>2.87%</t>
  </si>
  <si>
    <t>Other liabilities (Details) - Schedule of other current liabilities - USD ($) $ in Thousands</t>
  </si>
  <si>
    <t>Other liabilities (Details) - Schedule of other current liabilities [Line Items]</t>
  </si>
  <si>
    <t>Accrued Legal Settlement [Member]</t>
  </si>
  <si>
    <t>Capital Lease Obligations [Member]</t>
  </si>
  <si>
    <t>Installment Loans [Member]</t>
  </si>
  <si>
    <t>Other liabilities (Details) - Schedule of future minimum lease and loan payments $ in Thousands</t>
  </si>
  <si>
    <t>Schedule of future minimum lease and loan payments [Abstract]</t>
  </si>
  <si>
    <t>Payments net of interest</t>
  </si>
  <si>
    <t>Less: current portion</t>
  </si>
  <si>
    <t>Other liabilities - net</t>
  </si>
  <si>
    <t>Stockholders' Equity (Details)</t>
  </si>
  <si>
    <t>Dec. 10, 2014USD ($)$ / sharesshares</t>
  </si>
  <si>
    <t>Jan. 21, 2015USD ($)$ / sharesshares</t>
  </si>
  <si>
    <t>Feb. 03, 2014USD ($)$ / sharesshares</t>
  </si>
  <si>
    <t>Jan. 17, 2014USD ($)$ / sharesshares</t>
  </si>
  <si>
    <t>Nov. 26, 2013USD ($)$ / sharesshares</t>
  </si>
  <si>
    <t>Jan. 17, 2013USD ($)$ / sharesshares</t>
  </si>
  <si>
    <t>Jul. 31, 2015USD ($)$ / sharesshares</t>
  </si>
  <si>
    <t>Jul. 31, 2014USD ($)$ / sharesshares</t>
  </si>
  <si>
    <t>Jul. 31, 2013USD ($)$ / sharesshares</t>
  </si>
  <si>
    <t>Nov. 26, 2014$ / shares</t>
  </si>
  <si>
    <t>Dec. 31, 2014shares</t>
  </si>
  <si>
    <t>Jan. 14, 2011shares</t>
  </si>
  <si>
    <t>Stockholders' Equity (Details) [Line Items]</t>
  </si>
  <si>
    <t>Common Stock, Par or Stated Value Per Share (in Dollars per share) | $ / shares</t>
  </si>
  <si>
    <t>Maximum Offering Price Under Sales Agreement</t>
  </si>
  <si>
    <t>Percentage of Commission Payable on Equity Offering</t>
  </si>
  <si>
    <t>Proceeds from Issuance of Common Stock (in Dollars) | $</t>
  </si>
  <si>
    <t>Stock Offering and Commissions Expenses (in Dollars) | $</t>
  </si>
  <si>
    <t>Stock Issued During Period, Shares, Employee Benefit Plan</t>
  </si>
  <si>
    <t>Stock Issued During Period, Value, Treasury Stock Reissued (in Dollars) | $</t>
  </si>
  <si>
    <t>Share-based Compensation Arrangement by Share-based Payment Award, Award Vesting Period</t>
  </si>
  <si>
    <t>Share-based Compensation Arrangement by Share-based Payment Award, Options, Vested in Period, Fair Value (in Dollars) | $</t>
  </si>
  <si>
    <t>Share-based Compensation Arrangement by Share-based Payment Award, Options, Outstanding, Intrinsic Value (in Dollars) | $</t>
  </si>
  <si>
    <t>Share-based Compensation Arrangement by Share-based Payment Award, Options, Grants in Period, Gross</t>
  </si>
  <si>
    <t>Share-based Compensation Arrangements by Share-based Payment Award, Options, Grants in Period, Weighted Average Exercise Price (in Dollars per share) | $ / shares</t>
  </si>
  <si>
    <t>Share-based Compensation Arrangement by Share-based Payment Award, Options, Grants in Period, Weighted Average Grant Date Fair Value (in Dollars per share) | $ / shares</t>
  </si>
  <si>
    <t>Share-based Compensation Arrangement by Share-based Payment Award, Fair Value Assumptions, Expected Term</t>
  </si>
  <si>
    <t>3 years 109 days</t>
  </si>
  <si>
    <t>Share-based Compensation Arrangement by Share-based Payment Award, Fair Value Assumptions, Expected Volatility Rate</t>
  </si>
  <si>
    <t>60.80%</t>
  </si>
  <si>
    <t>Share-based Compensation Arrangement by Share-based Payment Award, Fair Value Assumptions, Risk Free Interest Rate</t>
  </si>
  <si>
    <t>0.45%</t>
  </si>
  <si>
    <t>Share-based Compensation Arrangement by Share-based Payment Award, Fair Value Assumptions, Expected Dividend Payments (in Dollars) | $</t>
  </si>
  <si>
    <t>Share-based Compensation Arrangement by Share-based Payment Award, Options, Vested, Number of Shares</t>
  </si>
  <si>
    <t>Share-based Compensation Arrangement by Share-based Payment Award, Award Vesting Rights</t>
  </si>
  <si>
    <t>The Awards vest upon the recipient&amp;#x2019;s continued employment service rateably over either two, three or four years.</t>
  </si>
  <si>
    <t>Senior Officers and Board of Directors [Member]</t>
  </si>
  <si>
    <t>Number of Officers</t>
  </si>
  <si>
    <t>Share Based Compensation Arrangement by Share Based Payment Award Options Term</t>
  </si>
  <si>
    <t>3 years 3 months</t>
  </si>
  <si>
    <t>52.25%</t>
  </si>
  <si>
    <t>54.78%</t>
  </si>
  <si>
    <t>0.93%</t>
  </si>
  <si>
    <t>0.90%</t>
  </si>
  <si>
    <t>Executive Officers [Member]</t>
  </si>
  <si>
    <t>3 years</t>
  </si>
  <si>
    <t>3 years 6 months</t>
  </si>
  <si>
    <t>55.63%</t>
  </si>
  <si>
    <t>55.07%</t>
  </si>
  <si>
    <t>55.45%</t>
  </si>
  <si>
    <t>1.00%</t>
  </si>
  <si>
    <t>0.84%</t>
  </si>
  <si>
    <t>Stock Granted, Value, Share-based Compensation, Forfeited (in Dollars) | $</t>
  </si>
  <si>
    <t>Employees [Member]</t>
  </si>
  <si>
    <t>55.16%</t>
  </si>
  <si>
    <t>1.15%</t>
  </si>
  <si>
    <t>Senior Officers [Member]</t>
  </si>
  <si>
    <t>1 year</t>
  </si>
  <si>
    <t>2 years 6 months</t>
  </si>
  <si>
    <t>54.79%</t>
  </si>
  <si>
    <t>0.42%</t>
  </si>
  <si>
    <t>Employee Service Share-based Compensation, Nonvested Awards, Compensation Cost Not yet Recognized (in Dollars) | $</t>
  </si>
  <si>
    <t>2011 Plan [Member]</t>
  </si>
  <si>
    <t>Number of Shares of Common Stock Remain Available for Issuance as Option for Plan Termination</t>
  </si>
  <si>
    <t>Vests Over Two Years [Member]</t>
  </si>
  <si>
    <t>Share-based Compensation Arrangement by Share-based Payment Award, Options, Grants in Period, Net of Forfeitures</t>
  </si>
  <si>
    <t>Vests Over Three Years [Member]</t>
  </si>
  <si>
    <t>2005 Plan [Member]</t>
  </si>
  <si>
    <t>Share-based Compensation Arrangement by Share-based Payment Award, Number of Shares Authorized</t>
  </si>
  <si>
    <t>Share Based Compensation Arrangement by Share Based Payment Award Number of Additional Awards to be Granted</t>
  </si>
  <si>
    <t>Share Based Compensation Arrangement by Share Based Payment Award Restricted Stock Units</t>
  </si>
  <si>
    <t>Share-based Compensation Arrangement by Share-based Payment Award, Number of Shares Available for Grant</t>
  </si>
  <si>
    <t>Stock Issued During Period, Shares, New Issues</t>
  </si>
  <si>
    <t>Average Sale Price of Stock (in Dollars per share) | $ / shares</t>
  </si>
  <si>
    <t>Payments of Stock Issuance Costs (in Dollars) | $</t>
  </si>
  <si>
    <t>Stock Issued During Period, Shares, Treasury Stock Reissued</t>
  </si>
  <si>
    <t>Stockholders' Equity (Details) - Schedule of stock option plans - $ / shares</t>
  </si>
  <si>
    <t>1 Months Ended</t>
  </si>
  <si>
    <t>Jan. 17, 2013</t>
  </si>
  <si>
    <t>Schedule of stock option plans [Abstract]</t>
  </si>
  <si>
    <t>Outstanding at beginning of year (in Shares)</t>
  </si>
  <si>
    <t>Outstanding at beginning of year</t>
  </si>
  <si>
    <t>New Grants (in Shares)</t>
  </si>
  <si>
    <t>New Grants</t>
  </si>
  <si>
    <t>Expired (in Shares)</t>
  </si>
  <si>
    <t>Expired</t>
  </si>
  <si>
    <t>Outstanding at end of year (in Shares)</t>
  </si>
  <si>
    <t>Outstanding at end of year</t>
  </si>
  <si>
    <t>Exercisable at end of year (in Shares)</t>
  </si>
  <si>
    <t>Exercisable at end of year</t>
  </si>
  <si>
    <t>Weighted average fair value of options granted during year</t>
  </si>
  <si>
    <t>Stockholders' Equity (Details) - Schedule of stock options outstanding - $ / shares</t>
  </si>
  <si>
    <t>Jul. 31, 2012</t>
  </si>
  <si>
    <t>Stockholders' Equity (Details) - Schedule of stock options outstanding [Line Items]</t>
  </si>
  <si>
    <t>Shares (in Shares)</t>
  </si>
  <si>
    <t>Weighted-Average Exercise Price (in Dollars per share)</t>
  </si>
  <si>
    <t>Exercise Price Range 1 [Member]</t>
  </si>
  <si>
    <t>Range of Exercise prices</t>
  </si>
  <si>
    <t>Weighted-Average Remaining Contractual Life in years</t>
  </si>
  <si>
    <t>2 years 7 days</t>
  </si>
  <si>
    <t>Exercise Price Range 2 [Member]</t>
  </si>
  <si>
    <t>171 days</t>
  </si>
  <si>
    <t>Stockholders' Equity (Details) - Schedule of restricted stock awards - $ / shares</t>
  </si>
  <si>
    <t>Schedule of restricted stock awards [Abstract]</t>
  </si>
  <si>
    <t>Awarded</t>
  </si>
  <si>
    <t>Awarded (in Shares)</t>
  </si>
  <si>
    <t>Vested (in Shares)</t>
  </si>
  <si>
    <t>Vested</t>
  </si>
  <si>
    <t>Forfeited (in Shares)</t>
  </si>
  <si>
    <t>Forfeited</t>
  </si>
  <si>
    <t>Outstanding (non-vested) at end of year (in Shares)</t>
  </si>
  <si>
    <t>Outstanding (non-vested) at end of year</t>
  </si>
  <si>
    <t>Weighted average market value of awards granted during year</t>
  </si>
  <si>
    <t>Employee benefit plan (Details) - USD ($) $ in Thousands</t>
  </si>
  <si>
    <t>Employee benefit plan (Details) [Line Items]</t>
  </si>
  <si>
    <t>Employer Matched Contributions Percentage Of The Employees Contribution</t>
  </si>
  <si>
    <t>Defined Contribution Plan, Maximum Annual Contributions Per Employee, Percent</t>
  </si>
  <si>
    <t>10.00%</t>
  </si>
  <si>
    <t>Share Based 401k Employer Match Expense (in Dollars)</t>
  </si>
  <si>
    <t>Defined Contribution Plan Minimum Annual Contribution Percent</t>
  </si>
  <si>
    <t>Minimum Age of Employee for Saving Contribution</t>
  </si>
  <si>
    <t>25 years</t>
  </si>
  <si>
    <t>Defined Benefit Plan Minimum Annual Investment Return Percentage</t>
  </si>
  <si>
    <t>2.00%</t>
  </si>
  <si>
    <t>Defined Contribution Pension Plan Expiration Date</t>
  </si>
  <si>
    <t>Dec. 31,
		2019</t>
  </si>
  <si>
    <t>Swiss Employees [Member]</t>
  </si>
  <si>
    <t>Employee benefit plan (Details) - Schedule of substantially funded - USD ($) $ in Thousands</t>
  </si>
  <si>
    <t>Dec. 31, 2014</t>
  </si>
  <si>
    <t>Dec. 31, 2013</t>
  </si>
  <si>
    <t>Dec. 31, 2012</t>
  </si>
  <si>
    <t>Schedule of substantially funded [Abstract]</t>
  </si>
  <si>
    <t>Total Assets</t>
  </si>
  <si>
    <t>Accumulated Benefit Obligation</t>
  </si>
  <si>
    <t>Funded status</t>
  </si>
  <si>
    <t>88.00%</t>
  </si>
  <si>
    <t>94.00%</t>
  </si>
  <si>
    <t>97.00%</t>
  </si>
  <si>
    <t>Employee benefit plan (Details) - Schedule of contrubutions plan - USD ($) $ in Thousands</t>
  </si>
  <si>
    <t>Schedule of contrubutions plan [Abstract]</t>
  </si>
  <si>
    <t>Contributions</t>
  </si>
  <si>
    <t>Royalty and other income (Details) - USD ($) $ in Thousands</t>
  </si>
  <si>
    <t>Royalty and other income (Details) [Line Items]</t>
  </si>
  <si>
    <t>Patent Expiration Date</t>
  </si>
  <si>
    <t>Apr. 24,
		2018</t>
  </si>
  <si>
    <t>Royalty Revenue</t>
  </si>
  <si>
    <t>Commitments (Details) - USD ($) $ in Thousands</t>
  </si>
  <si>
    <t>Commitments (Details) [Line Items]</t>
  </si>
  <si>
    <t>Description Of Operating Leases</t>
  </si>
  <si>
    <t>The Company leases equipment, office and laboratory space under several non-cancellable operating leases that expire between September 2014 and May 2023. Certain leases include renewal options and rent escalation clauses. An entity owned by certain executive officers/directors of the Company owns the building that the Company leases as its main facility for laboratory operations and certain research operations. In March 2005, the Company amended and extended the lease for 12 years. In addition to the minimum annual rentals of space, the lease is subject to annual increases, based on the consumer price index. Annual increases are limited to 3% per year</t>
  </si>
  <si>
    <t>Lease Extension Period</t>
  </si>
  <si>
    <t>12 years</t>
  </si>
  <si>
    <t>Maximum Annual Rental Increase Percentage</t>
  </si>
  <si>
    <t>Rent expense Including Real Estate Taxes</t>
  </si>
  <si>
    <t>Operating Leases, Rent Expense</t>
  </si>
  <si>
    <t>Operating Leases, Rent Expense, Sublease Rentals</t>
  </si>
  <si>
    <t>Agreement Renew Period</t>
  </si>
  <si>
    <t>Other Commitment, Due in Next Twelve Months</t>
  </si>
  <si>
    <t>Lease Expiration Month and Year</t>
  </si>
  <si>
    <t>Commitments (Details) - Schedule of future minimum rental payments for operating leases $ in Thousands</t>
  </si>
  <si>
    <t>Schedule of future minimum rental payments for operating leases [Abstract]</t>
  </si>
  <si>
    <t>Thereafter</t>
  </si>
  <si>
    <t>Contingencies (Details) $ in Thousands</t>
  </si>
  <si>
    <t>Apr. 22, 2014USD ($)</t>
  </si>
  <si>
    <t>Nov. 30, 2012</t>
  </si>
  <si>
    <t>Jun. 30, 2004</t>
  </si>
  <si>
    <t>Apr. 30, 2014USD ($)</t>
  </si>
  <si>
    <t>Jul. 31, 2014USD ($)</t>
  </si>
  <si>
    <t>Jun. 20, 2014USD ($)</t>
  </si>
  <si>
    <t>Contingencies (Details) [Line Items]</t>
  </si>
  <si>
    <t>Gain Contingency, Patents Allegedly Infringed upon, Number</t>
  </si>
  <si>
    <t>Number of Licensee Patents</t>
  </si>
  <si>
    <t>Gain Contingency, Patents Found Not Infringed upon, Number</t>
  </si>
  <si>
    <t>Gain Contingencies Prejudgement Interest</t>
  </si>
  <si>
    <t>Gain (Loss) Related to Litigation Settlement</t>
  </si>
  <si>
    <t>Estimated Litigation Liability, Current</t>
  </si>
  <si>
    <t>Payments for Legal Settlements</t>
  </si>
  <si>
    <t>Perkin Elmer [Member]</t>
  </si>
  <si>
    <t>Escrow Deposit</t>
  </si>
  <si>
    <t>Luminex [Member]</t>
  </si>
  <si>
    <t>Litigation Settlement, Amount</t>
  </si>
  <si>
    <t>Siemens [Member]</t>
  </si>
  <si>
    <t>Agreement [Member] | Affymetrix Inc [Member]</t>
  </si>
  <si>
    <t>Proceeds from Legal Settlements</t>
  </si>
  <si>
    <t>Litigation Settlement, Expense</t>
  </si>
  <si>
    <t>Subpoena [Member]</t>
  </si>
  <si>
    <t>Investigation Period</t>
  </si>
  <si>
    <t>The time period initially covered by the investigation was from 2004 through 2011.</t>
  </si>
  <si>
    <t>Estimated Litigation Settlement Amount</t>
  </si>
  <si>
    <t>Period Over Which Settlement Amount Has to Be Paid</t>
  </si>
  <si>
    <t>Estimated Litigation Liability, Noncurrent</t>
  </si>
  <si>
    <t>Additional Payment of Litigation Settlement Amount</t>
  </si>
  <si>
    <t>Percentage of Additional Payment of Litigation Settlement Amount over Additional Capital Receipt</t>
  </si>
  <si>
    <t>20.00%</t>
  </si>
  <si>
    <t>Subsequent Event [Member] | Affymetrix Inc [Member]</t>
  </si>
  <si>
    <t>Indemnification Agreement [Member]</t>
  </si>
  <si>
    <t>Gain Contingency, Unrecorded Amount</t>
  </si>
  <si>
    <t>Minimum [Member] | Siemens [Member]</t>
  </si>
  <si>
    <t>Litigation Settlement Period</t>
  </si>
  <si>
    <t>Minimum [Member] | Subpoena [Member]</t>
  </si>
  <si>
    <t>Amount of Additional Capital Receipt Condition for Litigation Settlement</t>
  </si>
  <si>
    <t>Maximum [Member] | Siemens [Member]</t>
  </si>
  <si>
    <t>Maximum [Member] | Subpoena [Member]</t>
  </si>
  <si>
    <t>Segment reporting (Details)</t>
  </si>
  <si>
    <t>Number of Reportable Segments</t>
  </si>
  <si>
    <t>Reporting Unit, Percentage of Fair Value in Excess of Carrying Amount</t>
  </si>
  <si>
    <t>Segment reporting (Details) - Schedule of segment reporting information, by segment - USD ($) $ in Thousands</t>
  </si>
  <si>
    <t>Selling, general and administrative</t>
  </si>
  <si>
    <t>Operating (loss) income</t>
  </si>
  <si>
    <t>Other income (expense)</t>
  </si>
  <si>
    <t>Foreign exchange gain</t>
  </si>
  <si>
    <t>(Loss) income before income taxes</t>
  </si>
  <si>
    <t>Depreciation and amortization included above</t>
  </si>
  <si>
    <t>Share-based compensation included in above:</t>
  </si>
  <si>
    <t>Therapeutics [Member]</t>
  </si>
  <si>
    <t>Other Segments [Member]</t>
  </si>
  <si>
    <t>Consolidated [Member]</t>
  </si>
  <si>
    <t>Cost of Clinical Laboratory Services [Member] | Clinical Labs [Member]</t>
  </si>
  <si>
    <t>Share-based compensation</t>
  </si>
  <si>
    <t>Cost of Clinical Laboratory Services [Member] | Life Sciences [Member]</t>
  </si>
  <si>
    <t>Cost of Clinical Laboratory Services [Member] | Consolidated [Member]</t>
  </si>
  <si>
    <t>Research and Development Expense [Member] | Life Sciences [Member]</t>
  </si>
  <si>
    <t>Research and Development Expense [Member] | Consolidated [Member]</t>
  </si>
  <si>
    <t>Selling, General and Administrative Expenses [Member] | Clinical Labs [Member]</t>
  </si>
  <si>
    <t>Selling, General and Administrative Expenses [Member] | Life Sciences [Member]</t>
  </si>
  <si>
    <t>Selling, General and Administrative Expenses [Member] | Other Segments [Member]</t>
  </si>
  <si>
    <t>Selling, General and Administrative Expenses [Member] | Consolidated [Member]</t>
  </si>
  <si>
    <t>Total [Member] | Clinical Labs [Member]</t>
  </si>
  <si>
    <t>Total [Member] | Life Sciences [Member]</t>
  </si>
  <si>
    <t>Total [Member] | Other Segments [Member]</t>
  </si>
  <si>
    <t>Total [Member] | Consolidated [Member]</t>
  </si>
  <si>
    <t>Segment reporting (Details) - Geographic financial information - USD ($) $ in Thousands</t>
  </si>
  <si>
    <t>Revenues from External Customers and Long-Lived Assets [Line Items]</t>
  </si>
  <si>
    <t>Net sales to unaffiliated customers</t>
  </si>
  <si>
    <t>Long-lived assets at July 31,</t>
  </si>
  <si>
    <t>Long-lived assets</t>
  </si>
  <si>
    <t>UNITED STATES</t>
  </si>
  <si>
    <t>SWITZERLAND</t>
  </si>
  <si>
    <t>UNITED KINGDOM</t>
  </si>
  <si>
    <t>Other International Countries [Member]</t>
  </si>
  <si>
    <t>Segment reporting (Details) - Schedule of segment revenue by geographical - USD ($) $ in Thousands</t>
  </si>
  <si>
    <t>Segment reporting (Details) - Schedule of segment revenue by geographical [Line Items]</t>
  </si>
  <si>
    <t>Sales Revenue Net</t>
  </si>
  <si>
    <t>Life Sciences [Member] | UNITED STATES</t>
  </si>
  <si>
    <t>Life Sciences [Member] | Foreign Countries [Member]</t>
  </si>
  <si>
    <t>Summary of Selected Quarterly Financial Data (unaudited) (Details) - Quarterly Financial Data - USD ($) $ / shares in Units, $ in Thousands</t>
  </si>
  <si>
    <t>Quarterly Financial Data [Abstract]</t>
  </si>
  <si>
    <t>Gross profit</t>
  </si>
  <si>
    <t>Net (loss) income</t>
  </si>
  <si>
    <t>Basic and diluted (loss) income per common share (in Dollars per share)</t>
  </si>
  <si>
    <t>SCHEDULE II VALUATION AND QUALIFYING ACCOUNTS (Details) - Schedule of Valuation and Qualifying Accounts - USD ($) $ in Thousands</t>
  </si>
  <si>
    <t>Allowance for Doubtful Accounts [Member]</t>
  </si>
  <si>
    <t>SCHEDULE II VALUATION AND QUALIFYING ACCOUNTS (Details) - Schedule of Valuation and Qualifying Accounts [Line Items]</t>
  </si>
  <si>
    <t>Balance at Beginning of period</t>
  </si>
  <si>
    <t>Charged to costs and expenses</t>
  </si>
  <si>
    <t>Deductions</t>
  </si>
  <si>
    <t>[1]</t>
  </si>
  <si>
    <t>Balance at end of period</t>
  </si>
  <si>
    <t>Valuation Allowance of Deferred Tax Assets [Member]</t>
  </si>
  <si>
    <t>Write-off of uncollectible accounts receivable.</t>
  </si>
</sst>
</file>

<file path=xl/styles.xml><?xml version="1.0" encoding="utf-8"?>
<styleSheet xmlns="http://schemas.openxmlformats.org/spreadsheetml/2006/main">
  <numFmts count="7">
    <numFmt formatCode="_(&quot;$ &quot;#,##0_);_(&quot;$ &quot;(#,##0)" numFmtId="165"/>
    <numFmt formatCode="_(&quot;$ &quot;#,##0.00_);_(&quot;$ &quot;(#,##0.00)" numFmtId="166"/>
    <numFmt formatCode="_(&quot;December &quot;#,##0_);_(&quot;December &quot;(#,##0)" numFmtId="167"/>
    <numFmt formatCode="_(&quot;$ &quot;#,##0.0_);_(&quot;$ &quot;(#,##0.0)" numFmtId="168"/>
    <numFmt formatCode="_(&quot;$ &quot;#,##0.000_);_(&quot;$ &quot;(#,##0.000)" numFmtId="169"/>
    <numFmt formatCode="_(&quot;September &quot;#,##0_);_(&quot;September &quot;(#,##0)" numFmtId="170"/>
    <numFmt formatCode="_(&quot;May &quot;#,##0_);_(&quot;Ma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6062065</v>
      </c>
    </row>
    <row r="8" spans="1:4">
      <c r="A8" s="4" t="s">
        <v>13</v>
      </c>
      <c r="D8" s="6" t="n">
        <v>133362557</v>
      </c>
    </row>
    <row r="9" spans="1:4">
      <c r="A9" s="4" t="s">
        <v>14</v>
      </c>
      <c r="B9" s="4" t="s">
        <v>15</v>
      </c>
    </row>
    <row r="10" spans="1:4">
      <c r="A10" s="4" t="s">
        <v>16</v>
      </c>
      <c r="B10" s="5" t="n">
        <v>316253</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09</v>
      </c>
      <c r="C3" s="6" t="n">
        <v>17455</v>
      </c>
    </row>
    <row r="4" spans="1:3">
      <c r="A4" s="4" t="s">
        <v>33</v>
      </c>
      <c r="B4" s="5" t="n">
        <v>12109</v>
      </c>
      <c r="C4" s="5" t="n">
        <v>12470</v>
      </c>
    </row>
    <row r="5" spans="1:3">
      <c r="A5" s="4" t="s">
        <v>34</v>
      </c>
      <c r="B5" s="5" t="n">
        <v>6650</v>
      </c>
    </row>
    <row r="6" spans="1:3">
      <c r="A6" s="4" t="s">
        <v>35</v>
      </c>
      <c r="B6" s="5" t="n">
        <v>7396</v>
      </c>
      <c r="C6" s="5" t="n">
        <v>8690</v>
      </c>
    </row>
    <row r="7" spans="1:3">
      <c r="A7" s="4" t="s">
        <v>36</v>
      </c>
      <c r="B7" s="5" t="n">
        <v>2222</v>
      </c>
      <c r="C7" s="5" t="n">
        <v>2121</v>
      </c>
    </row>
    <row r="8" spans="1:3">
      <c r="A8" s="4" t="s">
        <v>37</v>
      </c>
      <c r="B8" s="5" t="n">
        <v>46486</v>
      </c>
      <c r="C8" s="5" t="n">
        <v>40736</v>
      </c>
    </row>
    <row r="9" spans="1:3">
      <c r="A9" s="4" t="s">
        <v>38</v>
      </c>
      <c r="B9" s="5" t="n">
        <v>7948</v>
      </c>
      <c r="C9" s="5" t="n">
        <v>7730</v>
      </c>
    </row>
    <row r="10" spans="1:3">
      <c r="A10" s="4" t="s">
        <v>39</v>
      </c>
      <c r="B10" s="5" t="n">
        <v>7452</v>
      </c>
      <c r="C10" s="5" t="n">
        <v>7452</v>
      </c>
    </row>
    <row r="11" spans="1:3">
      <c r="A11" s="4" t="s">
        <v>40</v>
      </c>
      <c r="B11" s="5" t="n">
        <v>6155</v>
      </c>
      <c r="C11" s="5" t="n">
        <v>8108</v>
      </c>
    </row>
    <row r="12" spans="1:3">
      <c r="A12" s="4" t="s">
        <v>41</v>
      </c>
      <c r="B12" s="5" t="n">
        <v>353</v>
      </c>
      <c r="C12" s="5" t="n">
        <v>385</v>
      </c>
    </row>
    <row r="13" spans="1:3">
      <c r="A13" s="4" t="s">
        <v>42</v>
      </c>
      <c r="B13" s="5" t="n">
        <v>68394</v>
      </c>
      <c r="C13" s="5" t="n">
        <v>64411</v>
      </c>
    </row>
    <row r="14" spans="1:3">
      <c r="A14" s="3" t="s">
        <v>43</v>
      </c>
    </row>
    <row r="15" spans="1:3">
      <c r="A15" s="4" t="s">
        <v>44</v>
      </c>
      <c r="B15" s="5" t="n">
        <v>3013</v>
      </c>
      <c r="C15" s="5" t="n">
        <v>3013</v>
      </c>
    </row>
    <row r="16" spans="1:3">
      <c r="A16" s="4" t="s">
        <v>45</v>
      </c>
      <c r="B16" s="5" t="n">
        <v>8762</v>
      </c>
      <c r="C16" s="5" t="n">
        <v>8245</v>
      </c>
    </row>
    <row r="17" spans="1:3">
      <c r="A17" s="4" t="s">
        <v>46</v>
      </c>
      <c r="B17" s="5" t="n">
        <v>11297</v>
      </c>
      <c r="C17" s="5" t="n">
        <v>12917</v>
      </c>
    </row>
    <row r="18" spans="1:3">
      <c r="A18" s="4" t="s">
        <v>47</v>
      </c>
      <c r="B18" s="5" t="n">
        <v>886</v>
      </c>
      <c r="C18" s="5" t="n">
        <v>790</v>
      </c>
    </row>
    <row r="19" spans="1:3">
      <c r="A19" s="4" t="s">
        <v>48</v>
      </c>
      <c r="B19" s="5" t="n">
        <v>23958</v>
      </c>
      <c r="C19" s="5" t="n">
        <v>24965</v>
      </c>
    </row>
    <row r="20" spans="1:3">
      <c r="A20" s="4" t="s">
        <v>49</v>
      </c>
      <c r="B20" s="5" t="n">
        <v>37</v>
      </c>
      <c r="C20" s="5" t="n">
        <v>183</v>
      </c>
    </row>
    <row r="21" spans="1:3">
      <c r="A21" s="4" t="s">
        <v>50</v>
      </c>
      <c r="B21" s="5" t="n">
        <v>1793</v>
      </c>
      <c r="C21" s="5" t="n">
        <v>2313</v>
      </c>
    </row>
    <row r="22" spans="1:3">
      <c r="A22" s="4" t="s">
        <v>51</v>
      </c>
      <c r="B22" s="6" t="n">
        <v>25788</v>
      </c>
      <c r="C22" s="6" t="n">
        <v>27461</v>
      </c>
    </row>
    <row r="23" spans="1:3">
      <c r="A23" s="4" t="s">
        <v>52</v>
      </c>
      <c r="B23" s="4" t="s">
        <v>53</v>
      </c>
      <c r="C23" s="4" t="s">
        <v>53</v>
      </c>
    </row>
    <row r="24" spans="1:3">
      <c r="A24" s="3" t="s">
        <v>54</v>
      </c>
    </row>
    <row r="25" spans="1:3">
      <c r="A25" s="4" t="s">
        <v>55</v>
      </c>
      <c r="B25" s="4" t="s">
        <v>53</v>
      </c>
      <c r="C25" s="4" t="s">
        <v>53</v>
      </c>
    </row>
    <row r="26" spans="1:3">
      <c r="A26" s="4" t="s">
        <v>56</v>
      </c>
      <c r="B26" s="6" t="n">
        <v>461</v>
      </c>
      <c r="C26" s="6" t="n">
        <v>443</v>
      </c>
    </row>
    <row r="27" spans="1:3">
      <c r="A27" s="4" t="s">
        <v>57</v>
      </c>
      <c r="B27" s="5" t="n">
        <v>324966</v>
      </c>
      <c r="C27" s="5" t="n">
        <v>317160</v>
      </c>
    </row>
    <row r="28" spans="1:3">
      <c r="A28" s="4" t="s">
        <v>58</v>
      </c>
      <c r="B28" s="5" t="n">
        <v>-284682</v>
      </c>
      <c r="C28" s="5" t="n">
        <v>-282397</v>
      </c>
    </row>
    <row r="29" spans="1:3">
      <c r="A29" s="4" t="s">
        <v>59</v>
      </c>
      <c r="B29" s="5" t="n">
        <v>1861</v>
      </c>
      <c r="C29" s="5" t="n">
        <v>1744</v>
      </c>
    </row>
    <row r="30" spans="1:3">
      <c r="A30" s="4" t="s">
        <v>60</v>
      </c>
      <c r="B30" s="5" t="n">
        <v>42606</v>
      </c>
      <c r="C30" s="5" t="n">
        <v>36950</v>
      </c>
    </row>
    <row r="31" spans="1:3">
      <c r="A31" s="4" t="s">
        <v>61</v>
      </c>
      <c r="B31" s="6" t="n">
        <v>68394</v>
      </c>
      <c r="C31" s="6" t="n">
        <v>64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6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6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8</v>
      </c>
      <c r="B1" s="2" t="s">
        <v>1</v>
      </c>
    </row>
    <row r="2" spans="1:2">
      <c r="B2" s="2" t="s">
        <v>2</v>
      </c>
    </row>
    <row r="3" spans="1:2">
      <c r="A3" s="3" t="s">
        <v>17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v>
      </c>
      <c r="B1" s="2" t="s">
        <v>2</v>
      </c>
      <c r="C1" s="2" t="s">
        <v>30</v>
      </c>
    </row>
    <row r="2" spans="1:3">
      <c r="A2" s="4" t="s">
        <v>63</v>
      </c>
      <c r="B2" s="6" t="n">
        <v>1786</v>
      </c>
      <c r="C2" s="6" t="n">
        <v>2142</v>
      </c>
    </row>
    <row r="3" spans="1:3">
      <c r="A3" s="4" t="s">
        <v>64</v>
      </c>
      <c r="B3" s="7" t="n">
        <v>0.01</v>
      </c>
      <c r="C3" s="7" t="n">
        <v>0.01</v>
      </c>
    </row>
    <row r="4" spans="1:3">
      <c r="A4" s="4" t="s">
        <v>65</v>
      </c>
      <c r="B4" s="5" t="n">
        <v>25000000</v>
      </c>
      <c r="C4" s="5" t="n">
        <v>25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75000000</v>
      </c>
      <c r="C8" s="5" t="n">
        <v>75000000</v>
      </c>
    </row>
    <row r="9" spans="1:3">
      <c r="A9" s="4" t="s">
        <v>70</v>
      </c>
      <c r="B9" s="5" t="n">
        <v>46062065</v>
      </c>
      <c r="C9" s="5" t="n">
        <v>44239183</v>
      </c>
    </row>
    <row r="10" spans="1:3">
      <c r="A10" s="4" t="s">
        <v>71</v>
      </c>
      <c r="B10" s="5" t="n">
        <v>46062065</v>
      </c>
      <c r="C10" s="5" t="n">
        <v>44239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1</v>
      </c>
      <c r="B1" s="2" t="s">
        <v>1</v>
      </c>
    </row>
    <row r="2" spans="1:2">
      <c r="B2" s="2" t="s">
        <v>2</v>
      </c>
    </row>
    <row r="3" spans="1:2">
      <c r="A3" s="3" t="s">
        <v>175</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7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15</v>
      </c>
      <c r="B1" s="2" t="s">
        <v>1</v>
      </c>
    </row>
    <row r="2" spans="1:2">
      <c r="B2" s="2" t="s">
        <v>2</v>
      </c>
    </row>
    <row r="3" spans="1:2">
      <c r="A3" s="3" t="s">
        <v>18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19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19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19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s>
  <sheetData>
    <row r="1" spans="1:5">
      <c r="A1" s="1" t="s">
        <v>348</v>
      </c>
      <c r="B1" s="2" t="s">
        <v>1</v>
      </c>
    </row>
    <row r="2" spans="1:5">
      <c r="B2" s="2" t="s">
        <v>349</v>
      </c>
      <c r="C2" s="2" t="s">
        <v>350</v>
      </c>
      <c r="D2" s="2" t="s">
        <v>351</v>
      </c>
      <c r="E2" s="2" t="s">
        <v>352</v>
      </c>
    </row>
    <row r="3" spans="1:5">
      <c r="A3" s="3" t="s">
        <v>353</v>
      </c>
    </row>
    <row r="4" spans="1:5">
      <c r="A4" s="4" t="s">
        <v>354</v>
      </c>
      <c r="B4" s="5" t="n">
        <v>3</v>
      </c>
    </row>
    <row r="5" spans="1:5">
      <c r="A5" s="4" t="s">
        <v>355</v>
      </c>
      <c r="B5" s="6" t="n">
        <v>18109000</v>
      </c>
      <c r="C5" s="6" t="n">
        <v>17455000</v>
      </c>
      <c r="D5" s="6" t="n">
        <v>9007000</v>
      </c>
      <c r="E5" s="6" t="n">
        <v>15076000</v>
      </c>
    </row>
    <row r="6" spans="1:5">
      <c r="A6" s="4" t="s">
        <v>356</v>
      </c>
      <c r="B6" s="4" t="s">
        <v>357</v>
      </c>
      <c r="C6" s="4" t="s">
        <v>358</v>
      </c>
      <c r="D6" s="4" t="s">
        <v>357</v>
      </c>
    </row>
    <row r="7" spans="1:5">
      <c r="A7" s="4" t="s">
        <v>359</v>
      </c>
      <c r="B7" s="4" t="s">
        <v>360</v>
      </c>
      <c r="C7" s="4" t="s">
        <v>360</v>
      </c>
    </row>
    <row r="8" spans="1:5">
      <c r="A8" s="4" t="s">
        <v>361</v>
      </c>
      <c r="B8" s="4" t="s">
        <v>362</v>
      </c>
      <c r="C8" s="4" t="s">
        <v>362</v>
      </c>
    </row>
    <row r="9" spans="1:5">
      <c r="A9" s="4" t="s">
        <v>363</v>
      </c>
      <c r="B9" s="4" t="s">
        <v>360</v>
      </c>
      <c r="C9" s="4" t="s">
        <v>360</v>
      </c>
    </row>
    <row r="10" spans="1:5">
      <c r="A10" s="4" t="s">
        <v>364</v>
      </c>
      <c r="B10" s="4" t="s">
        <v>365</v>
      </c>
      <c r="C10" s="4" t="s">
        <v>366</v>
      </c>
    </row>
    <row r="11" spans="1:5">
      <c r="A11" s="4" t="s">
        <v>367</v>
      </c>
      <c r="B11" s="6" t="n">
        <v>6650000</v>
      </c>
    </row>
    <row r="12" spans="1:5">
      <c r="A12" s="4" t="s">
        <v>368</v>
      </c>
      <c r="B12" s="4" t="s">
        <v>369</v>
      </c>
    </row>
    <row r="13" spans="1:5">
      <c r="A13" s="4" t="s">
        <v>370</v>
      </c>
      <c r="B13" s="6" t="n">
        <v>0</v>
      </c>
      <c r="C13" s="6" t="n">
        <v>0</v>
      </c>
      <c r="D13" s="6" t="n">
        <v>0</v>
      </c>
    </row>
    <row r="14" spans="1:5">
      <c r="A14" s="4" t="s">
        <v>371</v>
      </c>
      <c r="B14" s="5" t="n">
        <v>556000</v>
      </c>
      <c r="C14" s="5" t="n">
        <v>440000</v>
      </c>
      <c r="D14" s="5" t="n">
        <v>302000</v>
      </c>
    </row>
    <row r="15" spans="1:5">
      <c r="A15" s="4" t="s">
        <v>372</v>
      </c>
      <c r="B15" s="5" t="n">
        <v>429000</v>
      </c>
      <c r="C15" s="5" t="n">
        <v>594000</v>
      </c>
      <c r="D15" s="5" t="n">
        <v>545000</v>
      </c>
    </row>
    <row r="16" spans="1:5">
      <c r="A16" s="4" t="s">
        <v>373</v>
      </c>
      <c r="B16" s="5" t="n">
        <v>0</v>
      </c>
      <c r="C16" s="6" t="n">
        <v>0</v>
      </c>
      <c r="D16" s="6" t="n">
        <v>0</v>
      </c>
    </row>
    <row r="17" spans="1:5">
      <c r="A17" s="4" t="s">
        <v>374</v>
      </c>
      <c r="B17" s="6" t="n">
        <v>555000</v>
      </c>
    </row>
    <row r="18" spans="1:5">
      <c r="A18" s="4" t="s">
        <v>375</v>
      </c>
      <c r="B18" s="4" t="s">
        <v>376</v>
      </c>
    </row>
    <row r="19" spans="1:5">
      <c r="A19" s="4" t="s">
        <v>377</v>
      </c>
    </row>
    <row r="20" spans="1:5">
      <c r="A20" s="3" t="s">
        <v>353</v>
      </c>
    </row>
    <row r="21" spans="1:5">
      <c r="A21" s="4" t="s">
        <v>378</v>
      </c>
      <c r="B21" s="5" t="n">
        <v>977000</v>
      </c>
      <c r="C21" s="5" t="n">
        <v>182000</v>
      </c>
      <c r="D21" s="5" t="n">
        <v>727000</v>
      </c>
    </row>
    <row r="22" spans="1:5">
      <c r="A22" s="4" t="s">
        <v>379</v>
      </c>
    </row>
    <row r="23" spans="1:5">
      <c r="A23" s="3" t="s">
        <v>353</v>
      </c>
    </row>
    <row r="24" spans="1:5">
      <c r="A24" s="4" t="s">
        <v>355</v>
      </c>
      <c r="B24" s="6" t="n">
        <v>500000</v>
      </c>
      <c r="C24" s="6" t="n">
        <v>1100000</v>
      </c>
    </row>
    <row r="25" spans="1:5">
      <c r="A25" s="4" t="s">
        <v>380</v>
      </c>
    </row>
    <row r="26" spans="1:5">
      <c r="A26" s="3" t="s">
        <v>353</v>
      </c>
    </row>
    <row r="27" spans="1:5">
      <c r="A27" s="4" t="s">
        <v>381</v>
      </c>
      <c r="C27" s="4" t="s">
        <v>382</v>
      </c>
    </row>
    <row r="28" spans="1:5">
      <c r="A28" s="4" t="s">
        <v>380</v>
      </c>
    </row>
    <row r="29" spans="1:5">
      <c r="A29" s="3" t="s">
        <v>353</v>
      </c>
    </row>
    <row r="30" spans="1:5">
      <c r="A30" s="4" t="s">
        <v>383</v>
      </c>
      <c r="B30" s="4" t="s">
        <v>362</v>
      </c>
      <c r="C30" s="4" t="s">
        <v>362</v>
      </c>
      <c r="D30" s="4" t="s">
        <v>362</v>
      </c>
    </row>
    <row r="31" spans="1:5">
      <c r="A31" s="4" t="s">
        <v>381</v>
      </c>
      <c r="B31" s="4" t="s">
        <v>384</v>
      </c>
    </row>
    <row r="32" spans="1:5">
      <c r="A32" s="4" t="s">
        <v>385</v>
      </c>
    </row>
    <row r="33" spans="1:5">
      <c r="A33" s="3" t="s">
        <v>353</v>
      </c>
    </row>
    <row r="34" spans="1:5">
      <c r="A34" s="4" t="s">
        <v>386</v>
      </c>
      <c r="B34" s="6" t="n">
        <v>100000</v>
      </c>
      <c r="C34" s="6" t="n">
        <v>1000000</v>
      </c>
    </row>
    <row r="35" spans="1:5">
      <c r="A35" s="4" t="s">
        <v>387</v>
      </c>
    </row>
    <row r="36" spans="1:5">
      <c r="A36" s="3" t="s">
        <v>353</v>
      </c>
    </row>
    <row r="37" spans="1:5">
      <c r="A37" s="4" t="s">
        <v>367</v>
      </c>
      <c r="B37" s="6" t="n">
        <v>6650000</v>
      </c>
    </row>
    <row r="38" spans="1:5">
      <c r="A38" s="4" t="s">
        <v>388</v>
      </c>
    </row>
    <row r="39" spans="1:5">
      <c r="A39" s="3" t="s">
        <v>353</v>
      </c>
    </row>
    <row r="40" spans="1:5">
      <c r="A40" s="4" t="s">
        <v>368</v>
      </c>
      <c r="B40" s="4" t="s">
        <v>389</v>
      </c>
    </row>
    <row r="41" spans="1:5">
      <c r="A41" s="4" t="s">
        <v>390</v>
      </c>
    </row>
    <row r="42" spans="1:5">
      <c r="A42" s="3" t="s">
        <v>353</v>
      </c>
    </row>
    <row r="43" spans="1:5">
      <c r="A43" s="4" t="s">
        <v>391</v>
      </c>
      <c r="B43" s="5" t="n">
        <v>15</v>
      </c>
    </row>
    <row r="44" spans="1:5">
      <c r="A44" s="4" t="s">
        <v>392</v>
      </c>
    </row>
    <row r="45" spans="1:5">
      <c r="A45" s="3" t="s">
        <v>353</v>
      </c>
    </row>
    <row r="46" spans="1:5">
      <c r="A46" s="4" t="s">
        <v>391</v>
      </c>
      <c r="B46" s="5" t="n">
        <v>3</v>
      </c>
    </row>
    <row r="47" spans="1:5">
      <c r="A47" s="4" t="s">
        <v>393</v>
      </c>
    </row>
    <row r="48" spans="1:5">
      <c r="A48" s="3" t="s">
        <v>353</v>
      </c>
    </row>
    <row r="49" spans="1:5">
      <c r="A49" s="4" t="s">
        <v>368</v>
      </c>
      <c r="B49" s="4" t="s">
        <v>394</v>
      </c>
    </row>
    <row r="50" spans="1:5">
      <c r="A50" s="4" t="s">
        <v>395</v>
      </c>
    </row>
    <row r="51" spans="1:5">
      <c r="A51" s="3" t="s">
        <v>353</v>
      </c>
    </row>
    <row r="52" spans="1:5">
      <c r="A52" s="4" t="s">
        <v>391</v>
      </c>
      <c r="B52" s="5" t="n">
        <v>30</v>
      </c>
    </row>
    <row r="53" spans="1:5">
      <c r="A53" s="4" t="s">
        <v>396</v>
      </c>
    </row>
    <row r="54" spans="1:5">
      <c r="A54" s="3" t="s">
        <v>353</v>
      </c>
    </row>
    <row r="55" spans="1:5">
      <c r="A55" s="4" t="s">
        <v>391</v>
      </c>
      <c r="B55" s="5" t="n">
        <v>10</v>
      </c>
    </row>
    <row r="56" spans="1:5">
      <c r="A56" s="4" t="s">
        <v>397</v>
      </c>
    </row>
    <row r="57" spans="1:5">
      <c r="A57" s="3" t="s">
        <v>353</v>
      </c>
    </row>
    <row r="58" spans="1:5">
      <c r="A58" s="4" t="s">
        <v>378</v>
      </c>
      <c r="B58" s="5" t="n">
        <v>403000</v>
      </c>
      <c r="C58" s="5" t="n">
        <v>1016000</v>
      </c>
      <c r="D58" s="5" t="n">
        <v>125000</v>
      </c>
    </row>
    <row r="59" spans="1:5">
      <c r="A59" s="4" t="s">
        <v>398</v>
      </c>
    </row>
    <row r="60" spans="1:5">
      <c r="A60" s="3" t="s">
        <v>353</v>
      </c>
    </row>
    <row r="61" spans="1:5">
      <c r="A61" s="4" t="s">
        <v>383</v>
      </c>
      <c r="B61" s="4" t="s">
        <v>399</v>
      </c>
      <c r="C61" s="4" t="s">
        <v>400</v>
      </c>
      <c r="D61" s="4" t="s">
        <v>4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63414</v>
      </c>
      <c r="C4" s="6" t="n">
        <v>58689</v>
      </c>
      <c r="D4" s="6" t="n">
        <v>55889</v>
      </c>
    </row>
    <row r="5" spans="1:4">
      <c r="A5" s="4" t="s">
        <v>76</v>
      </c>
      <c r="B5" s="5" t="n">
        <v>31690</v>
      </c>
      <c r="C5" s="5" t="n">
        <v>32850</v>
      </c>
      <c r="D5" s="5" t="n">
        <v>32526</v>
      </c>
    </row>
    <row r="6" spans="1:4">
      <c r="A6" s="4" t="s">
        <v>77</v>
      </c>
      <c r="B6" s="5" t="n">
        <v>2495</v>
      </c>
      <c r="C6" s="5" t="n">
        <v>4408</v>
      </c>
      <c r="D6" s="5" t="n">
        <v>5292</v>
      </c>
    </row>
    <row r="7" spans="1:4">
      <c r="A7" s="4" t="s">
        <v>78</v>
      </c>
      <c r="B7" s="5" t="n">
        <v>97599</v>
      </c>
      <c r="C7" s="5" t="n">
        <v>95947</v>
      </c>
      <c r="D7" s="5" t="n">
        <v>93707</v>
      </c>
    </row>
    <row r="8" spans="1:4">
      <c r="A8" s="3" t="s">
        <v>79</v>
      </c>
    </row>
    <row r="9" spans="1:4">
      <c r="A9" s="4" t="s">
        <v>80</v>
      </c>
      <c r="B9" s="5" t="n">
        <v>39589</v>
      </c>
      <c r="C9" s="5" t="n">
        <v>38948</v>
      </c>
      <c r="D9" s="5" t="n">
        <v>38251</v>
      </c>
    </row>
    <row r="10" spans="1:4">
      <c r="A10" s="4" t="s">
        <v>81</v>
      </c>
      <c r="B10" s="5" t="n">
        <v>15183</v>
      </c>
      <c r="C10" s="5" t="n">
        <v>15320</v>
      </c>
      <c r="D10" s="5" t="n">
        <v>16584</v>
      </c>
    </row>
    <row r="11" spans="1:4">
      <c r="A11" s="4" t="s">
        <v>82</v>
      </c>
      <c r="B11" s="5" t="n">
        <v>3350</v>
      </c>
      <c r="C11" s="5" t="n">
        <v>3141</v>
      </c>
      <c r="D11" s="5" t="n">
        <v>3889</v>
      </c>
    </row>
    <row r="12" spans="1:4">
      <c r="A12" s="4" t="s">
        <v>83</v>
      </c>
      <c r="B12" s="5" t="n">
        <v>41069</v>
      </c>
      <c r="C12" s="5" t="n">
        <v>41801</v>
      </c>
      <c r="D12" s="5" t="n">
        <v>43654</v>
      </c>
    </row>
    <row r="13" spans="1:4">
      <c r="A13" s="4" t="s">
        <v>84</v>
      </c>
      <c r="B13" s="5" t="n">
        <v>2284</v>
      </c>
      <c r="C13" s="5" t="n">
        <v>3063</v>
      </c>
      <c r="D13" s="5" t="n">
        <v>4496</v>
      </c>
    </row>
    <row r="14" spans="1:4">
      <c r="A14" s="4" t="s">
        <v>85</v>
      </c>
      <c r="B14" s="5" t="n">
        <v>8788</v>
      </c>
      <c r="C14" s="5" t="n">
        <v>6954</v>
      </c>
      <c r="D14" s="5" t="n">
        <v>5813</v>
      </c>
    </row>
    <row r="15" spans="1:4">
      <c r="A15" s="4" t="s">
        <v>86</v>
      </c>
      <c r="B15" s="5" t="n">
        <v>-11458</v>
      </c>
      <c r="C15" s="5" t="n">
        <v>-3100</v>
      </c>
    </row>
    <row r="16" spans="1:4">
      <c r="A16" s="4" t="s">
        <v>87</v>
      </c>
      <c r="B16" s="5" t="n">
        <v>98805</v>
      </c>
      <c r="C16" s="5" t="n">
        <v>106127</v>
      </c>
      <c r="D16" s="5" t="n">
        <v>112687</v>
      </c>
    </row>
    <row r="17" spans="1:4">
      <c r="A17" s="4" t="s">
        <v>88</v>
      </c>
      <c r="B17" s="5" t="n">
        <v>-1206</v>
      </c>
      <c r="C17" s="5" t="n">
        <v>-10180</v>
      </c>
      <c r="D17" s="5" t="n">
        <v>-18980</v>
      </c>
    </row>
    <row r="18" spans="1:4">
      <c r="A18" s="3" t="s">
        <v>89</v>
      </c>
    </row>
    <row r="19" spans="1:4">
      <c r="A19" s="4" t="s">
        <v>90</v>
      </c>
      <c r="B19" s="5" t="n">
        <v>-245</v>
      </c>
      <c r="C19" s="5" t="n">
        <v>-208</v>
      </c>
      <c r="D19" s="5" t="n">
        <v>-54</v>
      </c>
    </row>
    <row r="20" spans="1:4">
      <c r="A20" s="4" t="s">
        <v>41</v>
      </c>
      <c r="B20" s="5" t="n">
        <v>95</v>
      </c>
      <c r="C20" s="5" t="n">
        <v>194</v>
      </c>
      <c r="D20" s="5" t="n">
        <v>5</v>
      </c>
    </row>
    <row r="21" spans="1:4">
      <c r="A21" s="4" t="s">
        <v>91</v>
      </c>
      <c r="B21" s="5" t="n">
        <v>-936</v>
      </c>
      <c r="C21" s="5" t="n">
        <v>289</v>
      </c>
      <c r="D21" s="5" t="n">
        <v>80</v>
      </c>
    </row>
    <row r="22" spans="1:4">
      <c r="A22" s="4" t="s">
        <v>92</v>
      </c>
      <c r="B22" s="5" t="n">
        <v>-2292</v>
      </c>
      <c r="C22" s="5" t="n">
        <v>-9905</v>
      </c>
      <c r="D22" s="5" t="n">
        <v>-18949</v>
      </c>
    </row>
    <row r="23" spans="1:4">
      <c r="A23" s="4" t="s">
        <v>93</v>
      </c>
      <c r="B23" s="5" t="n">
        <v>7</v>
      </c>
      <c r="C23" s="5" t="n">
        <v>-72</v>
      </c>
      <c r="D23" s="5" t="n">
        <v>712</v>
      </c>
    </row>
    <row r="24" spans="1:4">
      <c r="A24" s="4" t="s">
        <v>94</v>
      </c>
      <c r="B24" s="6" t="n">
        <v>-2285</v>
      </c>
      <c r="C24" s="6" t="n">
        <v>-9977</v>
      </c>
      <c r="D24" s="6" t="n">
        <v>-18237</v>
      </c>
    </row>
    <row r="25" spans="1:4">
      <c r="A25" s="3" t="s">
        <v>95</v>
      </c>
    </row>
    <row r="26" spans="1:4">
      <c r="A26" s="4" t="s">
        <v>96</v>
      </c>
      <c r="B26" s="7" t="n">
        <v>-0.05</v>
      </c>
      <c r="C26" s="7" t="n">
        <v>-0.23</v>
      </c>
      <c r="D26" s="7" t="n">
        <v>-0.46</v>
      </c>
    </row>
    <row r="27" spans="1:4">
      <c r="A27" s="3" t="s">
        <v>97</v>
      </c>
    </row>
    <row r="28" spans="1:4">
      <c r="A28" s="4" t="s">
        <v>98</v>
      </c>
      <c r="B28" s="5" t="n">
        <v>45355</v>
      </c>
      <c r="C28" s="5" t="n">
        <v>42561</v>
      </c>
      <c r="D28" s="5" t="n">
        <v>39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3</v>
      </c>
    </row>
    <row r="3" spans="1:4">
      <c r="A3" s="3" t="s">
        <v>403</v>
      </c>
    </row>
    <row r="4" spans="1:4">
      <c r="A4" s="4" t="s">
        <v>404</v>
      </c>
      <c r="B4" s="6" t="n">
        <v>63414</v>
      </c>
      <c r="C4" s="6" t="n">
        <v>58689</v>
      </c>
      <c r="D4" s="6" t="n">
        <v>55889</v>
      </c>
    </row>
    <row r="5" spans="1:4">
      <c r="A5" s="4" t="s">
        <v>380</v>
      </c>
    </row>
    <row r="6" spans="1:4">
      <c r="A6" s="3" t="s">
        <v>403</v>
      </c>
    </row>
    <row r="7" spans="1:4">
      <c r="A7" s="4" t="s">
        <v>404</v>
      </c>
      <c r="B7" s="6" t="n">
        <v>63414</v>
      </c>
      <c r="C7" s="6" t="n">
        <v>58689</v>
      </c>
      <c r="D7" s="6" t="n">
        <v>55889</v>
      </c>
    </row>
    <row r="8" spans="1:4">
      <c r="A8" s="4" t="s">
        <v>383</v>
      </c>
      <c r="B8" s="4" t="s">
        <v>362</v>
      </c>
      <c r="C8" s="4" t="s">
        <v>362</v>
      </c>
      <c r="D8" s="4" t="s">
        <v>362</v>
      </c>
    </row>
    <row r="9" spans="1:4">
      <c r="A9" s="4" t="s">
        <v>405</v>
      </c>
    </row>
    <row r="10" spans="1:4">
      <c r="A10" s="3" t="s">
        <v>403</v>
      </c>
    </row>
    <row r="11" spans="1:4">
      <c r="A11" s="4" t="s">
        <v>404</v>
      </c>
      <c r="B11" s="6" t="n">
        <v>35631</v>
      </c>
      <c r="C11" s="6" t="n">
        <v>29509</v>
      </c>
      <c r="D11" s="6" t="n">
        <v>26014</v>
      </c>
    </row>
    <row r="12" spans="1:4">
      <c r="A12" s="4" t="s">
        <v>383</v>
      </c>
      <c r="B12" s="4" t="s">
        <v>406</v>
      </c>
      <c r="C12" s="4" t="s">
        <v>407</v>
      </c>
      <c r="D12" s="4" t="s">
        <v>408</v>
      </c>
    </row>
    <row r="13" spans="1:4">
      <c r="A13" s="4" t="s">
        <v>409</v>
      </c>
    </row>
    <row r="14" spans="1:4">
      <c r="A14" s="3" t="s">
        <v>403</v>
      </c>
    </row>
    <row r="15" spans="1:4">
      <c r="A15" s="4" t="s">
        <v>404</v>
      </c>
      <c r="B15" s="6" t="n">
        <v>11981</v>
      </c>
      <c r="C15" s="6" t="n">
        <v>12815</v>
      </c>
      <c r="D15" s="6" t="n">
        <v>12497</v>
      </c>
    </row>
    <row r="16" spans="1:4">
      <c r="A16" s="4" t="s">
        <v>383</v>
      </c>
      <c r="B16" s="4" t="s">
        <v>410</v>
      </c>
      <c r="C16" s="4" t="s">
        <v>401</v>
      </c>
      <c r="D16" s="4" t="s">
        <v>401</v>
      </c>
    </row>
    <row r="17" spans="1:4">
      <c r="A17" s="4" t="s">
        <v>411</v>
      </c>
    </row>
    <row r="18" spans="1:4">
      <c r="A18" s="3" t="s">
        <v>403</v>
      </c>
    </row>
    <row r="19" spans="1:4">
      <c r="A19" s="4" t="s">
        <v>404</v>
      </c>
      <c r="B19" s="6" t="n">
        <v>11028</v>
      </c>
      <c r="C19" s="6" t="n">
        <v>11204</v>
      </c>
      <c r="D19" s="6" t="n">
        <v>12172</v>
      </c>
    </row>
    <row r="20" spans="1:4">
      <c r="A20" s="4" t="s">
        <v>383</v>
      </c>
      <c r="B20" s="4" t="s">
        <v>412</v>
      </c>
      <c r="C20" s="4" t="s">
        <v>410</v>
      </c>
      <c r="D20" s="4" t="s">
        <v>401</v>
      </c>
    </row>
    <row r="21" spans="1:4">
      <c r="A21" s="4" t="s">
        <v>413</v>
      </c>
    </row>
    <row r="22" spans="1:4">
      <c r="A22" s="3" t="s">
        <v>403</v>
      </c>
    </row>
    <row r="23" spans="1:4">
      <c r="A23" s="4" t="s">
        <v>404</v>
      </c>
      <c r="B23" s="6" t="n">
        <v>4774</v>
      </c>
      <c r="C23" s="6" t="n">
        <v>5161</v>
      </c>
      <c r="D23" s="6" t="n">
        <v>5206</v>
      </c>
    </row>
    <row r="24" spans="1:4">
      <c r="A24" s="4" t="s">
        <v>383</v>
      </c>
      <c r="B24" s="4" t="s">
        <v>414</v>
      </c>
      <c r="C24" s="4" t="s">
        <v>415</v>
      </c>
      <c r="D24" s="4" t="s">
        <v>4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6" t="n">
        <v>12109</v>
      </c>
      <c r="C3" s="6" t="n">
        <v>12470</v>
      </c>
    </row>
    <row r="4" spans="1:3">
      <c r="A4" s="4" t="s">
        <v>380</v>
      </c>
    </row>
    <row r="5" spans="1:3">
      <c r="A5" s="3" t="s">
        <v>417</v>
      </c>
    </row>
    <row r="6" spans="1:3">
      <c r="A6" s="4" t="s">
        <v>418</v>
      </c>
      <c r="B6" s="6" t="n">
        <v>8194</v>
      </c>
      <c r="C6" s="6" t="n">
        <v>7530</v>
      </c>
    </row>
    <row r="7" spans="1:3">
      <c r="A7" s="4" t="s">
        <v>419</v>
      </c>
      <c r="B7" s="4" t="s">
        <v>362</v>
      </c>
      <c r="C7" s="4" t="s">
        <v>362</v>
      </c>
    </row>
    <row r="8" spans="1:3">
      <c r="A8" s="4" t="s">
        <v>385</v>
      </c>
    </row>
    <row r="9" spans="1:3">
      <c r="A9" s="3" t="s">
        <v>417</v>
      </c>
    </row>
    <row r="10" spans="1:3">
      <c r="A10" s="4" t="s">
        <v>418</v>
      </c>
      <c r="B10" s="6" t="n">
        <v>3915</v>
      </c>
      <c r="C10" s="6" t="n">
        <v>4940</v>
      </c>
    </row>
    <row r="11" spans="1:3">
      <c r="A11" s="4" t="s">
        <v>405</v>
      </c>
    </row>
    <row r="12" spans="1:3">
      <c r="A12" s="3" t="s">
        <v>417</v>
      </c>
    </row>
    <row r="13" spans="1:3">
      <c r="A13" s="4" t="s">
        <v>418</v>
      </c>
      <c r="B13" s="6" t="n">
        <v>3595</v>
      </c>
      <c r="C13" s="6" t="n">
        <v>3499</v>
      </c>
    </row>
    <row r="14" spans="1:3">
      <c r="A14" s="4" t="s">
        <v>419</v>
      </c>
      <c r="B14" s="4" t="s">
        <v>420</v>
      </c>
      <c r="C14" s="4" t="s">
        <v>421</v>
      </c>
    </row>
    <row r="15" spans="1:3">
      <c r="A15" s="4" t="s">
        <v>411</v>
      </c>
    </row>
    <row r="16" spans="1:3">
      <c r="A16" s="3" t="s">
        <v>417</v>
      </c>
    </row>
    <row r="17" spans="1:3">
      <c r="A17" s="4" t="s">
        <v>418</v>
      </c>
      <c r="B17" s="6" t="n">
        <v>3213</v>
      </c>
      <c r="C17" s="6" t="n">
        <v>2193</v>
      </c>
    </row>
    <row r="18" spans="1:3">
      <c r="A18" s="4" t="s">
        <v>419</v>
      </c>
      <c r="B18" s="4" t="s">
        <v>422</v>
      </c>
      <c r="C18" s="4" t="s">
        <v>423</v>
      </c>
    </row>
    <row r="19" spans="1:3">
      <c r="A19" s="4" t="s">
        <v>409</v>
      </c>
    </row>
    <row r="20" spans="1:3">
      <c r="A20" s="3" t="s">
        <v>417</v>
      </c>
    </row>
    <row r="21" spans="1:3">
      <c r="A21" s="4" t="s">
        <v>418</v>
      </c>
      <c r="B21" s="6" t="n">
        <v>1081</v>
      </c>
      <c r="C21" s="6" t="n">
        <v>1558</v>
      </c>
    </row>
    <row r="22" spans="1:3">
      <c r="A22" s="4" t="s">
        <v>419</v>
      </c>
      <c r="B22" s="4" t="s">
        <v>424</v>
      </c>
      <c r="C22" s="4" t="s">
        <v>425</v>
      </c>
    </row>
    <row r="23" spans="1:3">
      <c r="A23" s="4" t="s">
        <v>413</v>
      </c>
    </row>
    <row r="24" spans="1:3">
      <c r="A24" s="3" t="s">
        <v>417</v>
      </c>
    </row>
    <row r="25" spans="1:3">
      <c r="A25" s="4" t="s">
        <v>418</v>
      </c>
      <c r="B25" s="6" t="n">
        <v>305</v>
      </c>
      <c r="C25" s="6" t="n">
        <v>280</v>
      </c>
    </row>
    <row r="26" spans="1:3">
      <c r="A26" s="4" t="s">
        <v>419</v>
      </c>
      <c r="B26" s="4" t="s">
        <v>426</v>
      </c>
      <c r="C26" s="4" t="s">
        <v>4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3</v>
      </c>
    </row>
    <row r="3" spans="1:4">
      <c r="A3" s="3" t="s">
        <v>428</v>
      </c>
    </row>
    <row r="4" spans="1:4">
      <c r="A4" s="4" t="s">
        <v>429</v>
      </c>
      <c r="B4" s="6" t="n">
        <v>2142</v>
      </c>
      <c r="C4" s="6" t="n">
        <v>2707</v>
      </c>
    </row>
    <row r="5" spans="1:4">
      <c r="A5" s="4" t="s">
        <v>430</v>
      </c>
      <c r="B5" s="5" t="n">
        <v>2284</v>
      </c>
      <c r="C5" s="5" t="n">
        <v>3063</v>
      </c>
      <c r="D5" s="6" t="n">
        <v>4496</v>
      </c>
    </row>
    <row r="6" spans="1:4">
      <c r="A6" s="4" t="s">
        <v>431</v>
      </c>
      <c r="B6" s="5" t="n">
        <v>-2640</v>
      </c>
      <c r="C6" s="5" t="n">
        <v>-3628</v>
      </c>
    </row>
    <row r="7" spans="1:4">
      <c r="A7" s="4" t="s">
        <v>432</v>
      </c>
      <c r="B7" s="6" t="n">
        <v>1786</v>
      </c>
      <c r="C7" s="6" t="n">
        <v>2142</v>
      </c>
      <c r="D7" s="6" t="n">
        <v>27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73</v>
      </c>
    </row>
    <row r="3" spans="1:12">
      <c r="A3" s="3" t="s">
        <v>440</v>
      </c>
    </row>
    <row r="4" spans="1:12">
      <c r="A4" s="4" t="s">
        <v>441</v>
      </c>
      <c r="B4" s="6" t="n">
        <v>8442</v>
      </c>
      <c r="C4" s="6" t="n">
        <v>-2907</v>
      </c>
      <c r="D4" s="6" t="n">
        <v>-4091</v>
      </c>
      <c r="E4" s="6" t="n">
        <v>-3729</v>
      </c>
      <c r="F4" s="6" t="n">
        <v>-3169</v>
      </c>
      <c r="G4" s="6" t="n">
        <v>-455</v>
      </c>
      <c r="H4" s="6" t="n">
        <v>-3566</v>
      </c>
      <c r="I4" s="6" t="n">
        <v>-2787</v>
      </c>
      <c r="J4" s="6" t="n">
        <v>-2285</v>
      </c>
      <c r="K4" s="6" t="n">
        <v>-9977</v>
      </c>
      <c r="L4" s="6" t="n">
        <v>-18237</v>
      </c>
    </row>
    <row r="5" spans="1:12">
      <c r="A5" s="4" t="s">
        <v>442</v>
      </c>
      <c r="J5" s="5" t="n">
        <v>45355</v>
      </c>
      <c r="K5" s="5" t="n">
        <v>42561</v>
      </c>
      <c r="L5" s="5" t="n">
        <v>39607</v>
      </c>
    </row>
    <row r="6" spans="1:12">
      <c r="A6" s="4" t="s">
        <v>443</v>
      </c>
      <c r="J6" s="5" t="n">
        <v>45355</v>
      </c>
      <c r="K6" s="5" t="n">
        <v>42561</v>
      </c>
      <c r="L6" s="5" t="n">
        <v>39607</v>
      </c>
    </row>
    <row r="7" spans="1:12">
      <c r="A7" s="4" t="s">
        <v>444</v>
      </c>
      <c r="B7" s="7" t="n">
        <v>0.18</v>
      </c>
      <c r="C7" s="7" t="n">
        <v>-0.06</v>
      </c>
      <c r="D7" s="7" t="n">
        <v>-0.09</v>
      </c>
      <c r="E7" s="7" t="n">
        <v>-0.08</v>
      </c>
      <c r="F7" s="7" t="n">
        <v>-0.07000000000000001</v>
      </c>
      <c r="G7" s="7" t="n">
        <v>-0.01</v>
      </c>
      <c r="H7" s="7" t="n">
        <v>-0.09</v>
      </c>
      <c r="I7" s="7" t="n">
        <v>-0.07000000000000001</v>
      </c>
      <c r="J7" s="7" t="n">
        <v>-0.05</v>
      </c>
      <c r="K7" s="7" t="n">
        <v>-0.23</v>
      </c>
      <c r="L7" s="7" t="n">
        <v>-0.4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73</v>
      </c>
    </row>
    <row r="3" spans="1:4">
      <c r="A3" s="3" t="s">
        <v>446</v>
      </c>
    </row>
    <row r="4" spans="1:4">
      <c r="A4" s="4" t="s">
        <v>447</v>
      </c>
      <c r="B4" s="6" t="n">
        <v>429</v>
      </c>
      <c r="C4" s="6" t="n">
        <v>594</v>
      </c>
      <c r="D4" s="6" t="n">
        <v>545</v>
      </c>
    </row>
    <row r="5" spans="1:4">
      <c r="A5" s="4" t="s">
        <v>448</v>
      </c>
    </row>
    <row r="6" spans="1:4">
      <c r="A6" s="3" t="s">
        <v>446</v>
      </c>
    </row>
    <row r="7" spans="1:4">
      <c r="A7" s="4" t="s">
        <v>447</v>
      </c>
      <c r="B7" s="5" t="n">
        <v>5</v>
      </c>
      <c r="C7" s="5" t="n">
        <v>9</v>
      </c>
      <c r="D7" s="5" t="n">
        <v>10</v>
      </c>
    </row>
    <row r="8" spans="1:4">
      <c r="A8" s="4" t="s">
        <v>449</v>
      </c>
    </row>
    <row r="9" spans="1:4">
      <c r="A9" s="3" t="s">
        <v>446</v>
      </c>
    </row>
    <row r="10" spans="1:4">
      <c r="A10" s="4" t="s">
        <v>447</v>
      </c>
      <c r="B10" s="5" t="n">
        <v>2</v>
      </c>
      <c r="C10" s="5" t="n">
        <v>1</v>
      </c>
      <c r="D10" s="5" t="n">
        <v>2</v>
      </c>
    </row>
    <row r="11" spans="1:4">
      <c r="A11" s="4" t="s">
        <v>450</v>
      </c>
    </row>
    <row r="12" spans="1:4">
      <c r="A12" s="3" t="s">
        <v>446</v>
      </c>
    </row>
    <row r="13" spans="1:4">
      <c r="A13" s="4" t="s">
        <v>447</v>
      </c>
      <c r="B13" s="6" t="n">
        <v>422</v>
      </c>
      <c r="C13" s="6" t="n">
        <v>584</v>
      </c>
      <c r="D13" s="6" t="n">
        <v>5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51</v>
      </c>
      <c r="B1" s="2" t="s">
        <v>1</v>
      </c>
    </row>
    <row r="2" spans="1:4">
      <c r="B2" s="2" t="s">
        <v>2</v>
      </c>
      <c r="C2" s="2" t="s">
        <v>30</v>
      </c>
      <c r="D2" s="2" t="s">
        <v>73</v>
      </c>
    </row>
    <row r="3" spans="1:4">
      <c r="A3" s="3" t="s">
        <v>452</v>
      </c>
    </row>
    <row r="4" spans="1:4">
      <c r="A4" s="4" t="s">
        <v>39</v>
      </c>
      <c r="B4" s="6" t="n">
        <v>7452</v>
      </c>
      <c r="C4" s="6" t="n">
        <v>7452</v>
      </c>
    </row>
    <row r="5" spans="1:4">
      <c r="A5" s="4" t="s">
        <v>368</v>
      </c>
      <c r="B5" s="4" t="s">
        <v>369</v>
      </c>
    </row>
    <row r="6" spans="1:4">
      <c r="A6" s="4" t="s">
        <v>453</v>
      </c>
      <c r="B6" s="6" t="n">
        <v>1770</v>
      </c>
      <c r="C6" s="6" t="n">
        <v>1840</v>
      </c>
      <c r="D6" s="6" t="n">
        <v>1990</v>
      </c>
    </row>
    <row r="7" spans="1:4">
      <c r="A7" s="4" t="s">
        <v>454</v>
      </c>
    </row>
    <row r="8" spans="1:4">
      <c r="A8" s="3" t="s">
        <v>452</v>
      </c>
    </row>
    <row r="9" spans="1:4">
      <c r="A9" s="4" t="s">
        <v>368</v>
      </c>
      <c r="B9" s="4" t="s">
        <v>3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3</v>
      </c>
    </row>
    <row r="3" spans="1:4">
      <c r="A3" s="3" t="s">
        <v>456</v>
      </c>
    </row>
    <row r="4" spans="1:4">
      <c r="A4" s="4" t="s">
        <v>457</v>
      </c>
      <c r="B4" s="6" t="n">
        <v>27838</v>
      </c>
      <c r="C4" s="6" t="n">
        <v>28478</v>
      </c>
    </row>
    <row r="5" spans="1:4">
      <c r="A5" s="4" t="s">
        <v>458</v>
      </c>
      <c r="B5" s="5" t="n">
        <v>-21683</v>
      </c>
      <c r="C5" s="5" t="n">
        <v>-20370</v>
      </c>
    </row>
    <row r="6" spans="1:4">
      <c r="A6" s="4" t="s">
        <v>459</v>
      </c>
      <c r="B6" s="5" t="n">
        <v>6155</v>
      </c>
      <c r="C6" s="5" t="n">
        <v>8108</v>
      </c>
    </row>
    <row r="7" spans="1:4">
      <c r="A7" s="4" t="s">
        <v>460</v>
      </c>
      <c r="B7" s="5" t="n">
        <v>-1770</v>
      </c>
      <c r="C7" s="5" t="n">
        <v>-1840</v>
      </c>
      <c r="D7" s="6" t="n">
        <v>-1990</v>
      </c>
    </row>
    <row r="8" spans="1:4">
      <c r="A8" s="4" t="s">
        <v>461</v>
      </c>
      <c r="B8" s="5" t="n">
        <v>-1770</v>
      </c>
      <c r="C8" s="5" t="n">
        <v>-1840</v>
      </c>
      <c r="D8" s="5" t="n">
        <v>-1990</v>
      </c>
    </row>
    <row r="9" spans="1:4">
      <c r="A9" s="4" t="s">
        <v>385</v>
      </c>
    </row>
    <row r="10" spans="1:4">
      <c r="A10" s="3" t="s">
        <v>456</v>
      </c>
    </row>
    <row r="11" spans="1:4">
      <c r="A11" s="4" t="s">
        <v>457</v>
      </c>
      <c r="B11" s="5" t="n">
        <v>27838</v>
      </c>
      <c r="C11" s="5" t="n">
        <v>28478</v>
      </c>
      <c r="D11" s="5" t="n">
        <v>28214</v>
      </c>
    </row>
    <row r="12" spans="1:4">
      <c r="A12" s="4" t="s">
        <v>458</v>
      </c>
      <c r="B12" s="5" t="n">
        <v>-21683</v>
      </c>
      <c r="C12" s="5" t="n">
        <v>-20370</v>
      </c>
      <c r="D12" s="5" t="n">
        <v>-18271</v>
      </c>
    </row>
    <row r="13" spans="1:4">
      <c r="A13" s="4" t="s">
        <v>459</v>
      </c>
      <c r="B13" s="5" t="n">
        <v>6155</v>
      </c>
      <c r="C13" s="5" t="n">
        <v>8108</v>
      </c>
      <c r="D13" s="6" t="n">
        <v>9943</v>
      </c>
    </row>
    <row r="14" spans="1:4">
      <c r="A14" s="4" t="s">
        <v>460</v>
      </c>
      <c r="B14" s="5" t="n">
        <v>-1770</v>
      </c>
      <c r="C14" s="5" t="n">
        <v>-1840</v>
      </c>
    </row>
    <row r="15" spans="1:4">
      <c r="A15" s="4" t="s">
        <v>461</v>
      </c>
      <c r="B15" s="5" t="n">
        <v>-1770</v>
      </c>
      <c r="C15" s="5" t="n">
        <v>-1840</v>
      </c>
    </row>
    <row r="16" spans="1:4">
      <c r="A16" s="4" t="s">
        <v>462</v>
      </c>
      <c r="B16" s="5" t="n">
        <v>-640</v>
      </c>
      <c r="C16" s="5" t="n">
        <v>264</v>
      </c>
    </row>
    <row r="17" spans="1:4">
      <c r="A17" s="4" t="s">
        <v>463</v>
      </c>
      <c r="B17" s="5" t="n">
        <v>457</v>
      </c>
      <c r="C17" s="5" t="n">
        <v>-259</v>
      </c>
    </row>
    <row r="18" spans="1:4">
      <c r="A18" s="4" t="s">
        <v>464</v>
      </c>
      <c r="B18" s="6" t="n">
        <v>-183</v>
      </c>
      <c r="C18" s="6"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6" t="n">
        <v>27838</v>
      </c>
      <c r="C3" s="6" t="n">
        <v>28478</v>
      </c>
    </row>
    <row r="4" spans="1:3">
      <c r="A4" s="4" t="s">
        <v>468</v>
      </c>
      <c r="B4" s="5" t="n">
        <v>-21683</v>
      </c>
      <c r="C4" s="5" t="n">
        <v>-20370</v>
      </c>
    </row>
    <row r="5" spans="1:3">
      <c r="A5" s="4" t="s">
        <v>469</v>
      </c>
      <c r="B5" s="5" t="n">
        <v>6155</v>
      </c>
      <c r="C5" s="5" t="n">
        <v>8108</v>
      </c>
    </row>
    <row r="6" spans="1:3">
      <c r="A6" s="4" t="s">
        <v>470</v>
      </c>
    </row>
    <row r="7" spans="1:3">
      <c r="A7" s="3" t="s">
        <v>466</v>
      </c>
    </row>
    <row r="8" spans="1:3">
      <c r="A8" s="4" t="s">
        <v>467</v>
      </c>
      <c r="B8" s="5" t="n">
        <v>11028</v>
      </c>
      <c r="C8" s="5" t="n">
        <v>11027</v>
      </c>
    </row>
    <row r="9" spans="1:3">
      <c r="A9" s="4" t="s">
        <v>468</v>
      </c>
      <c r="B9" s="5" t="n">
        <v>-10871</v>
      </c>
      <c r="C9" s="5" t="n">
        <v>-10775</v>
      </c>
    </row>
    <row r="10" spans="1:3">
      <c r="A10" s="4" t="s">
        <v>469</v>
      </c>
      <c r="B10" s="5" t="n">
        <v>157</v>
      </c>
      <c r="C10" s="5" t="n">
        <v>252</v>
      </c>
    </row>
    <row r="11" spans="1:3">
      <c r="A11" s="4" t="s">
        <v>471</v>
      </c>
    </row>
    <row r="12" spans="1:3">
      <c r="A12" s="3" t="s">
        <v>466</v>
      </c>
    </row>
    <row r="13" spans="1:3">
      <c r="A13" s="4" t="s">
        <v>467</v>
      </c>
      <c r="B13" s="5" t="n">
        <v>12243</v>
      </c>
      <c r="C13" s="5" t="n">
        <v>12602</v>
      </c>
    </row>
    <row r="14" spans="1:3">
      <c r="A14" s="4" t="s">
        <v>468</v>
      </c>
      <c r="B14" s="5" t="n">
        <v>-7398</v>
      </c>
      <c r="C14" s="5" t="n">
        <v>-6565</v>
      </c>
    </row>
    <row r="15" spans="1:3">
      <c r="A15" s="4" t="s">
        <v>469</v>
      </c>
      <c r="B15" s="5" t="n">
        <v>4845</v>
      </c>
      <c r="C15" s="5" t="n">
        <v>6037</v>
      </c>
    </row>
    <row r="16" spans="1:3">
      <c r="A16" s="4" t="s">
        <v>472</v>
      </c>
    </row>
    <row r="17" spans="1:3">
      <c r="A17" s="3" t="s">
        <v>466</v>
      </c>
    </row>
    <row r="18" spans="1:3">
      <c r="A18" s="4" t="s">
        <v>467</v>
      </c>
      <c r="B18" s="5" t="n">
        <v>1020</v>
      </c>
      <c r="C18" s="5" t="n">
        <v>1037</v>
      </c>
    </row>
    <row r="19" spans="1:3">
      <c r="A19" s="4" t="s">
        <v>468</v>
      </c>
      <c r="B19" s="5" t="n">
        <v>-1020</v>
      </c>
      <c r="C19" s="5" t="n">
        <v>-1037</v>
      </c>
    </row>
    <row r="20" spans="1:3">
      <c r="A20" s="4" t="s">
        <v>473</v>
      </c>
    </row>
    <row r="21" spans="1:3">
      <c r="A21" s="3" t="s">
        <v>466</v>
      </c>
    </row>
    <row r="22" spans="1:3">
      <c r="A22" s="4" t="s">
        <v>467</v>
      </c>
      <c r="B22" s="5" t="n">
        <v>518</v>
      </c>
      <c r="C22" s="5" t="n">
        <v>537</v>
      </c>
    </row>
    <row r="23" spans="1:3">
      <c r="A23" s="4" t="s">
        <v>468</v>
      </c>
      <c r="B23" s="5" t="n">
        <v>-441</v>
      </c>
      <c r="C23" s="5" t="n">
        <v>-434</v>
      </c>
    </row>
    <row r="24" spans="1:3">
      <c r="A24" s="4" t="s">
        <v>469</v>
      </c>
      <c r="B24" s="5" t="n">
        <v>77</v>
      </c>
      <c r="C24" s="5" t="n">
        <v>103</v>
      </c>
    </row>
    <row r="25" spans="1:3">
      <c r="A25" s="4" t="s">
        <v>474</v>
      </c>
    </row>
    <row r="26" spans="1:3">
      <c r="A26" s="3" t="s">
        <v>466</v>
      </c>
    </row>
    <row r="27" spans="1:3">
      <c r="A27" s="4" t="s">
        <v>467</v>
      </c>
      <c r="B27" s="5" t="n">
        <v>3029</v>
      </c>
      <c r="C27" s="5" t="n">
        <v>3275</v>
      </c>
    </row>
    <row r="28" spans="1:3">
      <c r="A28" s="4" t="s">
        <v>468</v>
      </c>
      <c r="B28" s="5" t="n">
        <v>-1953</v>
      </c>
      <c r="C28" s="5" t="n">
        <v>-1559</v>
      </c>
    </row>
    <row r="29" spans="1:3">
      <c r="A29" s="4" t="s">
        <v>469</v>
      </c>
      <c r="B29" s="6" t="n">
        <v>1076</v>
      </c>
      <c r="C29" s="6" t="n">
        <v>17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r="A1" s="1" t="s">
        <v>475</v>
      </c>
      <c r="B1" s="2" t="s">
        <v>1</v>
      </c>
    </row>
    <row r="2" spans="1:2">
      <c r="B2" s="2" t="s">
        <v>2</v>
      </c>
    </row>
    <row r="3" spans="1:2">
      <c r="A3" s="3" t="s">
        <v>476</v>
      </c>
    </row>
    <row r="4" spans="1:2">
      <c r="A4" s="4" t="s">
        <v>477</v>
      </c>
      <c r="B4" s="4" t="s">
        <v>369</v>
      </c>
    </row>
    <row r="5" spans="1:2">
      <c r="A5" s="4" t="s">
        <v>471</v>
      </c>
    </row>
    <row r="6" spans="1:2">
      <c r="A6" s="3" t="s">
        <v>476</v>
      </c>
    </row>
    <row r="7" spans="1:2">
      <c r="A7" s="4" t="s">
        <v>478</v>
      </c>
      <c r="B7" s="4" t="s">
        <v>479</v>
      </c>
    </row>
    <row r="8" spans="1:2">
      <c r="A8" s="4" t="s">
        <v>474</v>
      </c>
    </row>
    <row r="9" spans="1:2">
      <c r="A9" s="3" t="s">
        <v>476</v>
      </c>
    </row>
    <row r="10" spans="1:2">
      <c r="A10" s="4" t="s">
        <v>477</v>
      </c>
      <c r="B10" s="4" t="s">
        <v>479</v>
      </c>
    </row>
    <row r="11" spans="1:2">
      <c r="A11" s="4" t="s">
        <v>478</v>
      </c>
      <c r="B11" s="4" t="s">
        <v>480</v>
      </c>
    </row>
    <row r="12" spans="1:2">
      <c r="A12" s="4" t="s">
        <v>481</v>
      </c>
    </row>
    <row r="13" spans="1:2">
      <c r="A13" s="3" t="s">
        <v>476</v>
      </c>
    </row>
    <row r="14" spans="1:2">
      <c r="A14" s="4" t="s">
        <v>477</v>
      </c>
      <c r="B14" s="4" t="s">
        <v>369</v>
      </c>
    </row>
    <row r="15" spans="1:2">
      <c r="A15" s="4" t="s">
        <v>478</v>
      </c>
      <c r="B15" s="4" t="s">
        <v>389</v>
      </c>
    </row>
    <row r="16" spans="1:2">
      <c r="A16" s="4" t="s">
        <v>388</v>
      </c>
    </row>
    <row r="17" spans="1:2">
      <c r="A17" s="3" t="s">
        <v>476</v>
      </c>
    </row>
    <row r="18" spans="1:2">
      <c r="A18" s="4" t="s">
        <v>477</v>
      </c>
      <c r="B18" s="4" t="s">
        <v>389</v>
      </c>
    </row>
    <row r="19" spans="1:2">
      <c r="A19" s="4" t="s">
        <v>482</v>
      </c>
    </row>
    <row r="20" spans="1:2">
      <c r="A20" s="3" t="s">
        <v>476</v>
      </c>
    </row>
    <row r="21" spans="1:2">
      <c r="A21" s="4" t="s">
        <v>477</v>
      </c>
      <c r="B21" s="4" t="s">
        <v>483</v>
      </c>
    </row>
    <row r="22" spans="1:2">
      <c r="A22" s="4" t="s">
        <v>393</v>
      </c>
    </row>
    <row r="23" spans="1:2">
      <c r="A23" s="3" t="s">
        <v>476</v>
      </c>
    </row>
    <row r="24" spans="1:2">
      <c r="A24" s="4" t="s">
        <v>477</v>
      </c>
      <c r="B24" s="4" t="s">
        <v>394</v>
      </c>
    </row>
    <row r="25" spans="1:2">
      <c r="A25" s="4" t="s">
        <v>484</v>
      </c>
    </row>
    <row r="26" spans="1:2">
      <c r="A26" s="3" t="s">
        <v>476</v>
      </c>
    </row>
    <row r="27" spans="1:2">
      <c r="A27" s="4" t="s">
        <v>477</v>
      </c>
      <c r="B27"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5</v>
      </c>
      <c r="B1" s="2" t="s">
        <v>486</v>
      </c>
    </row>
    <row r="2" spans="1:2">
      <c r="A2" s="3" t="s">
        <v>487</v>
      </c>
    </row>
    <row r="3" spans="1:2">
      <c r="A3" s="5" t="n">
        <v>2016</v>
      </c>
      <c r="B3" s="6" t="n">
        <v>1620</v>
      </c>
    </row>
    <row r="4" spans="1:2">
      <c r="A4" s="5" t="n">
        <v>2017</v>
      </c>
      <c r="B4" s="5" t="n">
        <v>1508</v>
      </c>
    </row>
    <row r="5" spans="1:2">
      <c r="A5" s="5" t="n">
        <v>2018</v>
      </c>
      <c r="B5" s="5" t="n">
        <v>1141</v>
      </c>
    </row>
    <row r="6" spans="1:2">
      <c r="A6" s="5" t="n">
        <v>2019</v>
      </c>
      <c r="B6" s="5" t="n">
        <v>827</v>
      </c>
    </row>
    <row r="7" spans="1:2">
      <c r="A7" s="5" t="n">
        <v>2020</v>
      </c>
      <c r="B7" s="6" t="n">
        <v>5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3</v>
      </c>
    </row>
    <row r="3" spans="1:4">
      <c r="A3" s="4" t="s">
        <v>94</v>
      </c>
      <c r="B3" s="6" t="n">
        <v>-2285</v>
      </c>
      <c r="C3" s="6" t="n">
        <v>-9977</v>
      </c>
      <c r="D3" s="6" t="n">
        <v>-18237</v>
      </c>
    </row>
    <row r="4" spans="1:4">
      <c r="A4" s="3" t="s">
        <v>100</v>
      </c>
    </row>
    <row r="5" spans="1:4">
      <c r="A5" s="4" t="s">
        <v>101</v>
      </c>
      <c r="B5" s="5" t="n">
        <v>117</v>
      </c>
      <c r="C5" s="5" t="n">
        <v>-114</v>
      </c>
      <c r="D5" s="5" t="n">
        <v>253</v>
      </c>
    </row>
    <row r="6" spans="1:4">
      <c r="A6" s="4" t="s">
        <v>102</v>
      </c>
      <c r="B6" s="6" t="n">
        <v>-2168</v>
      </c>
      <c r="C6" s="6" t="n">
        <v>-10091</v>
      </c>
      <c r="D6" s="6" t="n">
        <v>-179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3</v>
      </c>
    </row>
    <row r="3" spans="1:4">
      <c r="A3" s="3" t="s">
        <v>168</v>
      </c>
    </row>
    <row r="4" spans="1:4">
      <c r="A4" s="4" t="s">
        <v>489</v>
      </c>
      <c r="B4" s="6" t="n">
        <v>115</v>
      </c>
      <c r="C4" s="6" t="n">
        <v>44</v>
      </c>
      <c r="D4" s="6" t="n">
        <v>46</v>
      </c>
    </row>
    <row r="5" spans="1:4">
      <c r="A5" s="4" t="s">
        <v>490</v>
      </c>
      <c r="B5" s="5" t="n">
        <v>206</v>
      </c>
      <c r="C5" s="5" t="n">
        <v>208</v>
      </c>
      <c r="D5" s="5" t="n">
        <v>69</v>
      </c>
    </row>
    <row r="6" spans="1:4">
      <c r="A6" s="4" t="s">
        <v>491</v>
      </c>
      <c r="B6" s="5" t="n">
        <v>346</v>
      </c>
      <c r="C6" s="5" t="n">
        <v>392</v>
      </c>
      <c r="D6" s="5" t="n">
        <v>365</v>
      </c>
    </row>
    <row r="7" spans="1:4">
      <c r="A7" s="4" t="s">
        <v>492</v>
      </c>
      <c r="B7" s="5" t="n">
        <v>155</v>
      </c>
      <c r="D7" s="6" t="n">
        <v>765</v>
      </c>
    </row>
    <row r="8" spans="1:4">
      <c r="A8" s="4" t="s">
        <v>493</v>
      </c>
      <c r="B8" s="6" t="n">
        <v>45</v>
      </c>
      <c r="C8" s="6" t="n">
        <v>1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6" t="n">
        <v>1013</v>
      </c>
      <c r="C3" s="6" t="n">
        <v>1092</v>
      </c>
    </row>
    <row r="4" spans="1:3">
      <c r="A4" s="4" t="s">
        <v>497</v>
      </c>
      <c r="B4" s="5" t="n">
        <v>2002</v>
      </c>
      <c r="C4" s="5" t="n">
        <v>2460</v>
      </c>
    </row>
    <row r="5" spans="1:3">
      <c r="A5" s="4" t="s">
        <v>498</v>
      </c>
      <c r="B5" s="5" t="n">
        <v>4381</v>
      </c>
      <c r="C5" s="5" t="n">
        <v>5138</v>
      </c>
    </row>
    <row r="6" spans="1:3">
      <c r="B6" s="6" t="n">
        <v>7396</v>
      </c>
      <c r="C6" s="6" t="n">
        <v>86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4854</v>
      </c>
      <c r="C3" s="6" t="n">
        <v>4834</v>
      </c>
    </row>
    <row r="4" spans="1:3">
      <c r="A4" s="4" t="s">
        <v>502</v>
      </c>
      <c r="B4" s="5" t="n">
        <v>7397</v>
      </c>
      <c r="C4" s="5" t="n">
        <v>7125</v>
      </c>
    </row>
    <row r="5" spans="1:3">
      <c r="A5" s="4" t="s">
        <v>503</v>
      </c>
      <c r="B5" s="5" t="n">
        <v>18289</v>
      </c>
      <c r="C5" s="5" t="n">
        <v>16834</v>
      </c>
    </row>
    <row r="6" spans="1:3">
      <c r="A6" s="4" t="s">
        <v>504</v>
      </c>
      <c r="B6" s="5" t="n">
        <v>4958</v>
      </c>
      <c r="C6" s="5" t="n">
        <v>4835</v>
      </c>
    </row>
    <row r="7" spans="1:3">
      <c r="B7" s="5" t="n">
        <v>35498</v>
      </c>
      <c r="C7" s="5" t="n">
        <v>33628</v>
      </c>
    </row>
    <row r="8" spans="1:3">
      <c r="A8" s="4" t="s">
        <v>505</v>
      </c>
      <c r="B8" s="5" t="n">
        <v>-28262</v>
      </c>
      <c r="C8" s="5" t="n">
        <v>-26610</v>
      </c>
    </row>
    <row r="9" spans="1:3">
      <c r="B9" s="5" t="n">
        <v>7236</v>
      </c>
      <c r="C9" s="5" t="n">
        <v>7018</v>
      </c>
    </row>
    <row r="10" spans="1:3">
      <c r="A10" s="4" t="s">
        <v>506</v>
      </c>
      <c r="B10" s="5" t="n">
        <v>712</v>
      </c>
      <c r="C10" s="5" t="n">
        <v>712</v>
      </c>
    </row>
    <row r="11" spans="1:3">
      <c r="B11" s="6" t="n">
        <v>7948</v>
      </c>
      <c r="C11" s="6" t="n">
        <v>77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6" t="n">
        <v>200</v>
      </c>
      <c r="C4" s="6" t="n">
        <v>1800</v>
      </c>
    </row>
    <row r="5" spans="1:3">
      <c r="A5" s="4" t="s">
        <v>510</v>
      </c>
      <c r="B5" s="5" t="n">
        <v>104100</v>
      </c>
    </row>
    <row r="6" spans="1:3">
      <c r="A6" s="4" t="s">
        <v>511</v>
      </c>
      <c r="B6" s="5" t="n">
        <v>1134</v>
      </c>
      <c r="C6" s="6" t="n">
        <v>1085</v>
      </c>
    </row>
    <row r="7" spans="1:3">
      <c r="A7" s="4" t="s">
        <v>512</v>
      </c>
      <c r="B7" s="5" t="n">
        <v>8800</v>
      </c>
    </row>
    <row r="8" spans="1:3">
      <c r="A8" s="4" t="s">
        <v>513</v>
      </c>
      <c r="B8" s="5" t="n">
        <v>46</v>
      </c>
    </row>
    <row r="9" spans="1:3">
      <c r="A9" s="4" t="s">
        <v>514</v>
      </c>
      <c r="B9" s="5" t="n">
        <v>0</v>
      </c>
    </row>
    <row r="10" spans="1:3">
      <c r="A10" s="4" t="s">
        <v>515</v>
      </c>
    </row>
    <row r="11" spans="1:3">
      <c r="A11" s="3" t="s">
        <v>508</v>
      </c>
    </row>
    <row r="12" spans="1:3">
      <c r="A12" s="4" t="s">
        <v>511</v>
      </c>
      <c r="B12" s="6" t="n">
        <v>1000</v>
      </c>
    </row>
    <row r="13" spans="1:3">
      <c r="A13" s="4" t="s">
        <v>516</v>
      </c>
    </row>
    <row r="14" spans="1:3">
      <c r="A14" s="3" t="s">
        <v>508</v>
      </c>
    </row>
    <row r="15" spans="1:3">
      <c r="A15" s="4" t="s">
        <v>517</v>
      </c>
      <c r="B15" s="5" t="n">
        <v>2018</v>
      </c>
    </row>
    <row r="16" spans="1:3">
      <c r="A16" s="4" t="s">
        <v>518</v>
      </c>
    </row>
    <row r="17" spans="1:3">
      <c r="A17" s="3" t="s">
        <v>508</v>
      </c>
    </row>
    <row r="18" spans="1:3">
      <c r="A18" s="4" t="s">
        <v>519</v>
      </c>
      <c r="B18" s="5" t="n">
        <v>2025</v>
      </c>
    </row>
    <row r="19" spans="1:3">
      <c r="A19" s="4" t="s">
        <v>520</v>
      </c>
    </row>
    <row r="20" spans="1:3">
      <c r="A20" s="3" t="s">
        <v>508</v>
      </c>
    </row>
    <row r="21" spans="1:3">
      <c r="A21" s="4" t="s">
        <v>517</v>
      </c>
      <c r="B21" s="5" t="n">
        <v>2035</v>
      </c>
    </row>
    <row r="22" spans="1:3">
      <c r="A22" s="4" t="s">
        <v>521</v>
      </c>
    </row>
    <row r="23" spans="1:3">
      <c r="A23" s="3" t="s">
        <v>508</v>
      </c>
    </row>
    <row r="24" spans="1:3">
      <c r="A24" s="4" t="s">
        <v>519</v>
      </c>
      <c r="B24" s="5" t="n">
        <v>20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73</v>
      </c>
    </row>
    <row r="3" spans="1:4">
      <c r="A3" s="3" t="s">
        <v>523</v>
      </c>
    </row>
    <row r="4" spans="1:4">
      <c r="A4" s="4" t="s">
        <v>524</v>
      </c>
      <c r="B4" s="6" t="n">
        <v>-72</v>
      </c>
      <c r="C4" s="6" t="n">
        <v>-68</v>
      </c>
      <c r="D4" s="6" t="n">
        <v>-46</v>
      </c>
    </row>
    <row r="5" spans="1:4">
      <c r="A5" s="4" t="s">
        <v>525</v>
      </c>
      <c r="B5" s="5" t="n">
        <v>-25</v>
      </c>
      <c r="C5" s="5" t="n">
        <v>-22</v>
      </c>
      <c r="D5" s="5" t="n">
        <v>-1</v>
      </c>
    </row>
    <row r="6" spans="1:4">
      <c r="A6" s="4" t="s">
        <v>526</v>
      </c>
      <c r="B6" s="5" t="n">
        <v>104</v>
      </c>
      <c r="C6" s="5" t="n">
        <v>18</v>
      </c>
      <c r="D6" s="5" t="n">
        <v>759</v>
      </c>
    </row>
    <row r="7" spans="1:4">
      <c r="A7" s="4" t="s">
        <v>93</v>
      </c>
      <c r="B7" s="6" t="n">
        <v>7</v>
      </c>
      <c r="C7" s="6" t="n">
        <v>-72</v>
      </c>
      <c r="D7" s="6" t="n">
        <v>7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6" t="n">
        <v>35411</v>
      </c>
      <c r="C3" s="6" t="n">
        <v>35352</v>
      </c>
    </row>
    <row r="4" spans="1:3">
      <c r="A4" s="4" t="s">
        <v>84</v>
      </c>
      <c r="B4" s="5" t="n">
        <v>685</v>
      </c>
      <c r="C4" s="5" t="n">
        <v>753</v>
      </c>
    </row>
    <row r="5" spans="1:3">
      <c r="A5" s="4" t="s">
        <v>530</v>
      </c>
      <c r="B5" s="5" t="n">
        <v>2661</v>
      </c>
      <c r="C5" s="5" t="n">
        <v>2604</v>
      </c>
    </row>
    <row r="6" spans="1:3">
      <c r="A6" s="4" t="s">
        <v>531</v>
      </c>
      <c r="B6" s="5" t="n">
        <v>144</v>
      </c>
      <c r="C6" s="5" t="n">
        <v>144</v>
      </c>
    </row>
    <row r="7" spans="1:3">
      <c r="A7" s="4" t="s">
        <v>532</v>
      </c>
      <c r="B7" s="5" t="n">
        <v>99</v>
      </c>
      <c r="C7" s="5" t="n">
        <v>190</v>
      </c>
    </row>
    <row r="8" spans="1:3">
      <c r="A8" s="4" t="s">
        <v>533</v>
      </c>
      <c r="B8" s="5" t="n">
        <v>618</v>
      </c>
      <c r="C8" s="5" t="n">
        <v>618</v>
      </c>
    </row>
    <row r="9" spans="1:3">
      <c r="A9" s="4" t="s">
        <v>534</v>
      </c>
      <c r="B9" s="5" t="n">
        <v>1134</v>
      </c>
      <c r="C9" s="5" t="n">
        <v>1085</v>
      </c>
    </row>
    <row r="10" spans="1:3">
      <c r="A10" s="4" t="s">
        <v>535</v>
      </c>
      <c r="B10" s="5" t="n">
        <v>1476</v>
      </c>
      <c r="C10" s="5" t="n">
        <v>1207</v>
      </c>
    </row>
    <row r="11" spans="1:3">
      <c r="A11" s="4" t="s">
        <v>536</v>
      </c>
      <c r="B11" s="5" t="n">
        <v>2951</v>
      </c>
      <c r="C11" s="5" t="n">
        <v>2970</v>
      </c>
    </row>
    <row r="12" spans="1:3">
      <c r="A12" s="4" t="s">
        <v>537</v>
      </c>
      <c r="B12" s="5" t="n">
        <v>2558</v>
      </c>
      <c r="C12" s="5" t="n">
        <v>2194</v>
      </c>
    </row>
    <row r="13" spans="1:3">
      <c r="A13" s="4" t="s">
        <v>538</v>
      </c>
      <c r="B13" s="5" t="n">
        <v>2627</v>
      </c>
      <c r="C13" s="5" t="n">
        <v>3103</v>
      </c>
    </row>
    <row r="14" spans="1:3">
      <c r="A14" s="4" t="s">
        <v>539</v>
      </c>
      <c r="B14" s="5" t="n">
        <v>98</v>
      </c>
    </row>
    <row r="15" spans="1:3">
      <c r="A15" s="4" t="s">
        <v>540</v>
      </c>
      <c r="B15" s="5" t="n">
        <v>18</v>
      </c>
      <c r="C15" s="5" t="n">
        <v>15</v>
      </c>
    </row>
    <row r="16" spans="1:3">
      <c r="A16" s="4" t="s">
        <v>541</v>
      </c>
      <c r="B16" s="5" t="n">
        <v>50480</v>
      </c>
      <c r="C16" s="5" t="n">
        <v>50235</v>
      </c>
    </row>
    <row r="17" spans="1:3">
      <c r="A17" s="3" t="s">
        <v>542</v>
      </c>
    </row>
    <row r="18" spans="1:3">
      <c r="A18" s="4" t="s">
        <v>543</v>
      </c>
      <c r="B18" s="5" t="n">
        <v>-152</v>
      </c>
      <c r="C18" s="5" t="n">
        <v>-135</v>
      </c>
    </row>
    <row r="19" spans="1:3">
      <c r="A19" s="4" t="s">
        <v>36</v>
      </c>
      <c r="B19" s="5" t="n">
        <v>-676</v>
      </c>
      <c r="C19" s="5" t="n">
        <v>-671</v>
      </c>
    </row>
    <row r="20" spans="1:3">
      <c r="A20" s="4" t="s">
        <v>539</v>
      </c>
      <c r="C20" s="5" t="n">
        <v>-118</v>
      </c>
    </row>
    <row r="21" spans="1:3">
      <c r="A21" s="4" t="s">
        <v>540</v>
      </c>
      <c r="B21" s="5" t="n">
        <v>-31</v>
      </c>
      <c r="C21" s="5" t="n">
        <v>-29</v>
      </c>
    </row>
    <row r="22" spans="1:3">
      <c r="A22" s="4" t="s">
        <v>544</v>
      </c>
      <c r="B22" s="5" t="n">
        <v>-859</v>
      </c>
      <c r="C22" s="5" t="n">
        <v>-953</v>
      </c>
    </row>
    <row r="23" spans="1:3">
      <c r="A23" s="4" t="s">
        <v>545</v>
      </c>
      <c r="B23" s="5" t="n">
        <v>49621</v>
      </c>
      <c r="C23" s="5" t="n">
        <v>49282</v>
      </c>
    </row>
    <row r="24" spans="1:3">
      <c r="A24" s="4" t="s">
        <v>546</v>
      </c>
      <c r="B24" s="5" t="n">
        <v>-49658</v>
      </c>
      <c r="C24" s="5" t="n">
        <v>-49465</v>
      </c>
    </row>
    <row r="25" spans="1:3">
      <c r="A25" s="4" t="s">
        <v>547</v>
      </c>
      <c r="B25" s="6" t="n">
        <v>-37</v>
      </c>
      <c r="C25" s="6" t="n">
        <v>-1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6" t="n">
        <v>37</v>
      </c>
      <c r="C3" s="6" t="n">
        <v>183</v>
      </c>
    </row>
    <row r="4" spans="1:3">
      <c r="B4" s="6" t="n">
        <v>37</v>
      </c>
      <c r="C4" s="6" t="n">
        <v>1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34</v>
      </c>
      <c r="J1" s="2" t="s">
        <v>1</v>
      </c>
    </row>
    <row r="2" spans="1:12">
      <c r="B2" s="2" t="s">
        <v>2</v>
      </c>
      <c r="C2" s="2" t="s">
        <v>435</v>
      </c>
      <c r="D2" s="2" t="s">
        <v>4</v>
      </c>
      <c r="E2" s="2" t="s">
        <v>436</v>
      </c>
      <c r="F2" s="2" t="s">
        <v>30</v>
      </c>
      <c r="G2" s="2" t="s">
        <v>437</v>
      </c>
      <c r="H2" s="2" t="s">
        <v>438</v>
      </c>
      <c r="I2" s="2" t="s">
        <v>439</v>
      </c>
      <c r="J2" s="2" t="s">
        <v>2</v>
      </c>
      <c r="K2" s="2" t="s">
        <v>30</v>
      </c>
      <c r="L2" s="2" t="s">
        <v>73</v>
      </c>
    </row>
    <row r="3" spans="1:12">
      <c r="A3" s="3" t="s">
        <v>552</v>
      </c>
    </row>
    <row r="4" spans="1:12">
      <c r="A4" s="4" t="s">
        <v>553</v>
      </c>
      <c r="B4" s="6" t="n">
        <v>8523</v>
      </c>
      <c r="C4" s="6" t="n">
        <v>-3003</v>
      </c>
      <c r="D4" s="6" t="n">
        <v>-4206</v>
      </c>
      <c r="E4" s="6" t="n">
        <v>-3606</v>
      </c>
      <c r="F4" s="6" t="n">
        <v>-3162</v>
      </c>
      <c r="G4" s="6" t="n">
        <v>-448</v>
      </c>
      <c r="H4" s="6" t="n">
        <v>-3570</v>
      </c>
      <c r="I4" s="6" t="n">
        <v>-2725</v>
      </c>
      <c r="J4" s="6" t="n">
        <v>-2292</v>
      </c>
      <c r="K4" s="6" t="n">
        <v>-9905</v>
      </c>
      <c r="L4" s="6" t="n">
        <v>-18949</v>
      </c>
    </row>
    <row r="5" spans="1:12">
      <c r="A5" s="4" t="s">
        <v>554</v>
      </c>
    </row>
    <row r="6" spans="1:12">
      <c r="A6" s="3" t="s">
        <v>552</v>
      </c>
    </row>
    <row r="7" spans="1:12">
      <c r="A7" s="4" t="s">
        <v>553</v>
      </c>
      <c r="J7" s="5" t="n">
        <v>-615</v>
      </c>
      <c r="K7" s="5" t="n">
        <v>-8702</v>
      </c>
      <c r="L7" s="5" t="n">
        <v>-15419</v>
      </c>
    </row>
    <row r="8" spans="1:12">
      <c r="A8" s="4" t="s">
        <v>555</v>
      </c>
    </row>
    <row r="9" spans="1:12">
      <c r="A9" s="3" t="s">
        <v>552</v>
      </c>
    </row>
    <row r="10" spans="1:12">
      <c r="A10" s="4" t="s">
        <v>553</v>
      </c>
      <c r="J10" s="6" t="n">
        <v>-1677</v>
      </c>
      <c r="K10" s="6" t="n">
        <v>-1203</v>
      </c>
      <c r="L10" s="6" t="n">
        <v>-353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3</v>
      </c>
    </row>
    <row r="3" spans="1:4">
      <c r="A3" s="3" t="s">
        <v>557</v>
      </c>
    </row>
    <row r="4" spans="1:4">
      <c r="A4" s="4" t="s">
        <v>558</v>
      </c>
      <c r="B4" s="4" t="s">
        <v>559</v>
      </c>
      <c r="C4" s="4" t="s">
        <v>559</v>
      </c>
      <c r="D4" s="4" t="s">
        <v>559</v>
      </c>
    </row>
    <row r="5" spans="1:4">
      <c r="A5" s="4" t="s">
        <v>560</v>
      </c>
      <c r="B5" s="4" t="s">
        <v>561</v>
      </c>
      <c r="C5" s="4" t="s">
        <v>562</v>
      </c>
      <c r="D5" s="4" t="s">
        <v>563</v>
      </c>
    </row>
    <row r="6" spans="1:4">
      <c r="A6" s="4" t="s">
        <v>564</v>
      </c>
      <c r="B6" s="4" t="s">
        <v>565</v>
      </c>
      <c r="C6" s="4" t="s">
        <v>566</v>
      </c>
      <c r="D6" s="4" t="s">
        <v>567</v>
      </c>
    </row>
    <row r="7" spans="1:4">
      <c r="A7" s="4" t="s">
        <v>568</v>
      </c>
      <c r="B7" s="4" t="s">
        <v>569</v>
      </c>
      <c r="C7" s="4" t="s">
        <v>570</v>
      </c>
      <c r="D7" s="4" t="s">
        <v>571</v>
      </c>
    </row>
    <row r="8" spans="1:4">
      <c r="A8" s="4" t="s">
        <v>572</v>
      </c>
      <c r="C8" s="4" t="s">
        <v>573</v>
      </c>
    </row>
    <row r="9" spans="1:4">
      <c r="A9" s="4" t="s">
        <v>41</v>
      </c>
      <c r="B9" s="4" t="s">
        <v>574</v>
      </c>
      <c r="C9" s="4" t="s">
        <v>575</v>
      </c>
      <c r="D9" s="4" t="s">
        <v>563</v>
      </c>
    </row>
    <row r="10" spans="1:4">
      <c r="B10" s="4" t="s">
        <v>576</v>
      </c>
      <c r="C10" s="4" t="s">
        <v>577</v>
      </c>
      <c r="D10" s="4" t="s">
        <v>5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80"/>
    <col customWidth="1" max="3" min="3" width="14"/>
  </cols>
  <sheetData>
    <row r="1" spans="1:3">
      <c r="A1" s="1" t="s">
        <v>579</v>
      </c>
      <c r="B1" s="2" t="s">
        <v>1</v>
      </c>
    </row>
    <row r="2" spans="1:3">
      <c r="B2" s="2" t="s">
        <v>2</v>
      </c>
      <c r="C2" s="2" t="s">
        <v>30</v>
      </c>
    </row>
    <row r="3" spans="1:3">
      <c r="A3" s="3" t="s">
        <v>183</v>
      </c>
    </row>
    <row r="4" spans="1:3">
      <c r="A4" s="4" t="s">
        <v>580</v>
      </c>
      <c r="B4" s="8" t="n">
        <v>2016</v>
      </c>
    </row>
    <row r="5" spans="1:3">
      <c r="A5" s="4" t="s">
        <v>581</v>
      </c>
      <c r="B5" s="6" t="n">
        <v>8000</v>
      </c>
    </row>
    <row r="6" spans="1:3">
      <c r="A6" s="4" t="s">
        <v>582</v>
      </c>
      <c r="B6" s="5" t="n">
        <v>4000</v>
      </c>
    </row>
    <row r="7" spans="1:3">
      <c r="A7" s="4" t="s">
        <v>583</v>
      </c>
      <c r="B7" s="6" t="n">
        <v>281</v>
      </c>
    </row>
    <row r="8" spans="1:3">
      <c r="A8" s="4" t="s">
        <v>584</v>
      </c>
      <c r="B8" s="4" t="s">
        <v>585</v>
      </c>
    </row>
    <row r="9" spans="1:3">
      <c r="A9" s="4" t="s">
        <v>586</v>
      </c>
      <c r="B9" s="4" t="s">
        <v>587</v>
      </c>
    </row>
    <row r="10" spans="1:3">
      <c r="A10" s="4" t="s">
        <v>588</v>
      </c>
      <c r="B10" s="4" t="s">
        <v>589</v>
      </c>
    </row>
    <row r="11" spans="1:3">
      <c r="A11" s="4" t="s">
        <v>590</v>
      </c>
      <c r="B11" s="4" t="s">
        <v>426</v>
      </c>
    </row>
    <row r="12" spans="1:3">
      <c r="A12" s="4" t="s">
        <v>591</v>
      </c>
      <c r="B12" s="4" t="s">
        <v>592</v>
      </c>
    </row>
    <row r="13" spans="1:3">
      <c r="A13" s="4" t="s">
        <v>593</v>
      </c>
      <c r="B13" s="4" t="s">
        <v>575</v>
      </c>
    </row>
    <row r="14" spans="1:3">
      <c r="A14" s="4" t="s">
        <v>594</v>
      </c>
      <c r="B14" s="6" t="n">
        <v>2000</v>
      </c>
    </row>
    <row r="15" spans="1:3">
      <c r="A15" s="4" t="s">
        <v>595</v>
      </c>
      <c r="B15" s="5" t="n">
        <v>3013</v>
      </c>
      <c r="C15" s="6" t="n">
        <v>3013</v>
      </c>
    </row>
    <row r="16" spans="1:3">
      <c r="A16" s="4" t="s">
        <v>596</v>
      </c>
      <c r="B16" s="5" t="n">
        <v>2400</v>
      </c>
    </row>
    <row r="17" spans="1:3">
      <c r="A17" s="4" t="s">
        <v>597</v>
      </c>
      <c r="B17" s="5" t="n">
        <v>3000</v>
      </c>
    </row>
    <row r="18" spans="1:3">
      <c r="A18" s="4" t="s">
        <v>598</v>
      </c>
      <c r="B18" s="5" t="n">
        <v>11500</v>
      </c>
    </row>
    <row r="19" spans="1:3">
      <c r="A19" s="4" t="s">
        <v>599</v>
      </c>
      <c r="B19" s="5" t="n">
        <v>0</v>
      </c>
    </row>
    <row r="20" spans="1:3">
      <c r="A20" s="4" t="s">
        <v>600</v>
      </c>
      <c r="B20" s="6" t="n">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22"/>
    <col customWidth="1" max="3" min="3" width="24"/>
    <col customWidth="1" max="4" min="4" width="36"/>
    <col customWidth="1" max="5" min="5" width="27"/>
    <col customWidth="1" max="6" min="6" width="37"/>
    <col customWidth="1" max="7" min="7" width="10"/>
  </cols>
  <sheetData>
    <row r="1" spans="1:7">
      <c r="A1" s="1" t="s">
        <v>103</v>
      </c>
      <c r="B1" s="2" t="s">
        <v>104</v>
      </c>
      <c r="C1" s="2" t="s">
        <v>105</v>
      </c>
      <c r="D1" s="2" t="s">
        <v>106</v>
      </c>
      <c r="E1" s="2" t="s">
        <v>107</v>
      </c>
      <c r="F1" s="2" t="s">
        <v>108</v>
      </c>
      <c r="G1" s="2" t="s">
        <v>109</v>
      </c>
    </row>
    <row r="2" spans="1:7">
      <c r="A2" s="4" t="s">
        <v>110</v>
      </c>
      <c r="B2" s="6" t="n">
        <v>395</v>
      </c>
      <c r="C2" s="6" t="n">
        <v>-3074</v>
      </c>
      <c r="D2" s="6" t="n">
        <v>304358</v>
      </c>
      <c r="E2" s="6" t="n">
        <v>-254183</v>
      </c>
      <c r="F2" s="6" t="n">
        <v>1605</v>
      </c>
      <c r="G2" s="6" t="n">
        <v>49101</v>
      </c>
    </row>
    <row r="3" spans="1:7">
      <c r="A3" s="4" t="s">
        <v>111</v>
      </c>
      <c r="B3" s="5" t="n">
        <v>39495475</v>
      </c>
      <c r="C3" s="5" t="n">
        <v>216556</v>
      </c>
    </row>
    <row r="4" spans="1:7">
      <c r="A4" s="4" t="s">
        <v>112</v>
      </c>
      <c r="E4" s="5" t="n">
        <v>-18237</v>
      </c>
      <c r="G4" s="5" t="n">
        <v>-18237</v>
      </c>
    </row>
    <row r="5" spans="1:7">
      <c r="A5" s="4" t="s">
        <v>113</v>
      </c>
      <c r="B5" s="6" t="n">
        <v>2</v>
      </c>
      <c r="G5" s="5" t="n">
        <v>2</v>
      </c>
    </row>
    <row r="6" spans="1:7">
      <c r="A6" s="4" t="s">
        <v>114</v>
      </c>
      <c r="B6" s="5" t="n">
        <v>157784</v>
      </c>
    </row>
    <row r="7" spans="1:7">
      <c r="A7" s="4" t="s">
        <v>115</v>
      </c>
      <c r="D7" s="5" t="n">
        <v>545</v>
      </c>
      <c r="G7" s="5" t="n">
        <v>545</v>
      </c>
    </row>
    <row r="8" spans="1:7">
      <c r="A8" s="4" t="s">
        <v>116</v>
      </c>
      <c r="B8" s="6" t="n">
        <v>9</v>
      </c>
      <c r="D8" s="5" t="n">
        <v>1816</v>
      </c>
      <c r="G8" s="5" t="n">
        <v>1825</v>
      </c>
    </row>
    <row r="9" spans="1:7">
      <c r="A9" s="4" t="s">
        <v>117</v>
      </c>
      <c r="B9" s="5" t="n">
        <v>906715</v>
      </c>
    </row>
    <row r="10" spans="1:7">
      <c r="A10" s="4" t="s">
        <v>118</v>
      </c>
      <c r="C10" s="6" t="n">
        <v>3074</v>
      </c>
      <c r="D10" s="5" t="n">
        <v>-2458</v>
      </c>
      <c r="G10" s="5" t="n">
        <v>616</v>
      </c>
    </row>
    <row r="11" spans="1:7">
      <c r="A11" s="4" t="s">
        <v>119</v>
      </c>
      <c r="C11" s="5" t="n">
        <v>-216556</v>
      </c>
    </row>
    <row r="12" spans="1:7">
      <c r="A12" s="4" t="s">
        <v>120</v>
      </c>
      <c r="D12" s="5" t="n">
        <v>27</v>
      </c>
      <c r="G12" s="5" t="n">
        <v>27</v>
      </c>
    </row>
    <row r="13" spans="1:7">
      <c r="A13" s="4" t="s">
        <v>121</v>
      </c>
      <c r="B13" s="5" t="n">
        <v>9419</v>
      </c>
    </row>
    <row r="14" spans="1:7">
      <c r="A14" s="4" t="s">
        <v>101</v>
      </c>
      <c r="F14" s="5" t="n">
        <v>253</v>
      </c>
      <c r="G14" s="5" t="n">
        <v>253</v>
      </c>
    </row>
    <row r="15" spans="1:7">
      <c r="A15" s="4" t="s">
        <v>122</v>
      </c>
      <c r="B15" s="6" t="n">
        <v>406</v>
      </c>
      <c r="D15" s="5" t="n">
        <v>304288</v>
      </c>
      <c r="E15" s="5" t="n">
        <v>-272420</v>
      </c>
      <c r="F15" s="5" t="n">
        <v>1858</v>
      </c>
      <c r="G15" s="5" t="n">
        <v>34132</v>
      </c>
    </row>
    <row r="16" spans="1:7">
      <c r="A16" s="4" t="s">
        <v>123</v>
      </c>
      <c r="B16" s="5" t="n">
        <v>40569393</v>
      </c>
    </row>
    <row r="17" spans="1:7">
      <c r="A17" s="4" t="s">
        <v>112</v>
      </c>
      <c r="E17" s="5" t="n">
        <v>-9977</v>
      </c>
      <c r="G17" s="5" t="n">
        <v>-9977</v>
      </c>
    </row>
    <row r="18" spans="1:7">
      <c r="A18" s="4" t="s">
        <v>113</v>
      </c>
      <c r="B18" s="6" t="n">
        <v>1</v>
      </c>
      <c r="G18" s="5" t="n">
        <v>1</v>
      </c>
    </row>
    <row r="19" spans="1:7">
      <c r="A19" s="4" t="s">
        <v>114</v>
      </c>
      <c r="B19" s="5" t="n">
        <v>82968</v>
      </c>
    </row>
    <row r="20" spans="1:7">
      <c r="A20" s="4" t="s">
        <v>115</v>
      </c>
      <c r="D20" s="5" t="n">
        <v>594</v>
      </c>
      <c r="G20" s="5" t="n">
        <v>594</v>
      </c>
    </row>
    <row r="21" spans="1:7">
      <c r="A21" s="4" t="s">
        <v>116</v>
      </c>
      <c r="B21" s="6" t="n">
        <v>34</v>
      </c>
      <c r="D21" s="5" t="n">
        <v>11508</v>
      </c>
      <c r="G21" s="5" t="n">
        <v>11542</v>
      </c>
    </row>
    <row r="22" spans="1:7">
      <c r="A22" s="4" t="s">
        <v>117</v>
      </c>
      <c r="B22" s="5" t="n">
        <v>3421176</v>
      </c>
    </row>
    <row r="23" spans="1:7">
      <c r="A23" s="4" t="s">
        <v>124</v>
      </c>
      <c r="D23" s="5" t="n">
        <v>136</v>
      </c>
      <c r="G23" s="5" t="n">
        <v>136</v>
      </c>
    </row>
    <row r="24" spans="1:7">
      <c r="A24" s="4" t="s">
        <v>120</v>
      </c>
      <c r="B24" s="6" t="n">
        <v>2</v>
      </c>
      <c r="D24" s="5" t="n">
        <v>634</v>
      </c>
      <c r="G24" s="6" t="n">
        <v>636</v>
      </c>
    </row>
    <row r="25" spans="1:7">
      <c r="A25" s="4" t="s">
        <v>121</v>
      </c>
      <c r="B25" s="5" t="n">
        <v>165646</v>
      </c>
      <c r="G25" s="5" t="n">
        <v>165646</v>
      </c>
    </row>
    <row r="26" spans="1:7">
      <c r="A26" s="4" t="s">
        <v>101</v>
      </c>
      <c r="F26" s="5" t="n">
        <v>-114</v>
      </c>
      <c r="G26" s="6" t="n">
        <v>-114</v>
      </c>
    </row>
    <row r="27" spans="1:7">
      <c r="A27" s="4" t="s">
        <v>125</v>
      </c>
      <c r="B27" s="6" t="n">
        <v>443</v>
      </c>
      <c r="D27" s="5" t="n">
        <v>317160</v>
      </c>
      <c r="E27" s="5" t="n">
        <v>-282397</v>
      </c>
      <c r="F27" s="5" t="n">
        <v>1744</v>
      </c>
      <c r="G27" s="5" t="n">
        <v>36950</v>
      </c>
    </row>
    <row r="28" spans="1:7">
      <c r="A28" s="4" t="s">
        <v>126</v>
      </c>
      <c r="B28" s="5" t="n">
        <v>44239183</v>
      </c>
    </row>
    <row r="29" spans="1:7">
      <c r="A29" s="4" t="s">
        <v>112</v>
      </c>
      <c r="E29" s="5" t="n">
        <v>-2285</v>
      </c>
      <c r="G29" s="5" t="n">
        <v>-2285</v>
      </c>
    </row>
    <row r="30" spans="1:7">
      <c r="A30" s="4" t="s">
        <v>114</v>
      </c>
      <c r="B30" s="5" t="n">
        <v>19418</v>
      </c>
    </row>
    <row r="31" spans="1:7">
      <c r="A31" s="4" t="s">
        <v>115</v>
      </c>
      <c r="D31" s="5" t="n">
        <v>429</v>
      </c>
      <c r="G31" s="5" t="n">
        <v>429</v>
      </c>
    </row>
    <row r="32" spans="1:7">
      <c r="A32" s="4" t="s">
        <v>116</v>
      </c>
      <c r="B32" s="6" t="n">
        <v>16</v>
      </c>
      <c r="D32" s="5" t="n">
        <v>6672</v>
      </c>
      <c r="G32" s="5" t="n">
        <v>6688</v>
      </c>
    </row>
    <row r="33" spans="1:7">
      <c r="A33" s="4" t="s">
        <v>117</v>
      </c>
      <c r="B33" s="5" t="n">
        <v>1588480</v>
      </c>
    </row>
    <row r="34" spans="1:7">
      <c r="A34" s="4" t="s">
        <v>124</v>
      </c>
      <c r="D34" s="5" t="n">
        <v>45</v>
      </c>
      <c r="G34" s="5" t="n">
        <v>45</v>
      </c>
    </row>
    <row r="35" spans="1:7">
      <c r="A35" s="4" t="s">
        <v>120</v>
      </c>
      <c r="B35" s="6" t="n">
        <v>2</v>
      </c>
      <c r="D35" s="5" t="n">
        <v>660</v>
      </c>
      <c r="G35" s="6" t="n">
        <v>662</v>
      </c>
    </row>
    <row r="36" spans="1:7">
      <c r="A36" s="4" t="s">
        <v>121</v>
      </c>
      <c r="B36" s="5" t="n">
        <v>214984</v>
      </c>
      <c r="G36" s="5" t="n">
        <v>214984</v>
      </c>
    </row>
    <row r="37" spans="1:7">
      <c r="A37" s="4" t="s">
        <v>101</v>
      </c>
      <c r="F37" s="5" t="n">
        <v>117</v>
      </c>
      <c r="G37" s="6" t="n">
        <v>117</v>
      </c>
    </row>
    <row r="38" spans="1:7">
      <c r="A38" s="4" t="s">
        <v>127</v>
      </c>
      <c r="B38" s="6" t="n">
        <v>461</v>
      </c>
      <c r="D38" s="6" t="n">
        <v>324966</v>
      </c>
      <c r="E38" s="6" t="n">
        <v>-284682</v>
      </c>
      <c r="F38" s="6" t="n">
        <v>1861</v>
      </c>
      <c r="G38" s="6" t="n">
        <v>42606</v>
      </c>
    </row>
    <row r="39" spans="1:7">
      <c r="A39" s="4" t="s">
        <v>128</v>
      </c>
      <c r="B39" s="5" t="n">
        <v>460620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30</v>
      </c>
    </row>
    <row r="2" spans="1:3">
      <c r="A2" s="3" t="s">
        <v>187</v>
      </c>
    </row>
    <row r="3" spans="1:3">
      <c r="A3" s="4" t="s">
        <v>602</v>
      </c>
      <c r="B3" s="9" t="n">
        <v>0.3</v>
      </c>
      <c r="C3" s="9" t="n">
        <v>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6" t="n">
        <v>4183</v>
      </c>
      <c r="C3" s="6" t="n">
        <v>4721</v>
      </c>
    </row>
    <row r="4" spans="1:3">
      <c r="A4" s="4" t="s">
        <v>606</v>
      </c>
      <c r="B4" s="5" t="n">
        <v>3907</v>
      </c>
      <c r="C4" s="5" t="n">
        <v>4959</v>
      </c>
    </row>
    <row r="5" spans="1:3">
      <c r="A5" s="4" t="s">
        <v>607</v>
      </c>
      <c r="B5" s="5" t="n">
        <v>678</v>
      </c>
      <c r="C5" s="5" t="n">
        <v>638</v>
      </c>
    </row>
    <row r="6" spans="1:3">
      <c r="A6" s="4" t="s">
        <v>82</v>
      </c>
      <c r="B6" s="5" t="n">
        <v>300</v>
      </c>
      <c r="C6" s="5" t="n">
        <v>400</v>
      </c>
    </row>
    <row r="7" spans="1:3">
      <c r="A7" s="4" t="s">
        <v>41</v>
      </c>
      <c r="B7" s="5" t="n">
        <v>2229</v>
      </c>
      <c r="C7" s="5" t="n">
        <v>2199</v>
      </c>
    </row>
    <row r="8" spans="1:3">
      <c r="B8" s="6" t="n">
        <v>11297</v>
      </c>
      <c r="C8" s="6" t="n">
        <v>129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30</v>
      </c>
    </row>
    <row r="2" spans="1:3">
      <c r="A2" s="3" t="s">
        <v>190</v>
      </c>
    </row>
    <row r="3" spans="1:3">
      <c r="A3" s="4" t="s">
        <v>609</v>
      </c>
      <c r="B3" s="6" t="n">
        <v>534</v>
      </c>
    </row>
    <row r="4" spans="1:3">
      <c r="A4" s="4" t="s">
        <v>610</v>
      </c>
      <c r="B4" s="4" t="s">
        <v>611</v>
      </c>
      <c r="C4" s="4" t="s">
        <v>6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614</v>
      </c>
    </row>
    <row r="3" spans="1:3">
      <c r="A3" s="4" t="s">
        <v>50</v>
      </c>
      <c r="B3" s="6" t="n">
        <v>1793</v>
      </c>
      <c r="C3" s="6" t="n">
        <v>2313</v>
      </c>
    </row>
    <row r="4" spans="1:3">
      <c r="A4" s="4" t="s">
        <v>615</v>
      </c>
    </row>
    <row r="5" spans="1:3">
      <c r="A5" s="3" t="s">
        <v>614</v>
      </c>
    </row>
    <row r="6" spans="1:3">
      <c r="A6" s="4" t="s">
        <v>50</v>
      </c>
      <c r="B6" s="5" t="n">
        <v>1220</v>
      </c>
      <c r="C6" s="5" t="n">
        <v>1600</v>
      </c>
    </row>
    <row r="7" spans="1:3">
      <c r="A7" s="4" t="s">
        <v>616</v>
      </c>
    </row>
    <row r="8" spans="1:3">
      <c r="A8" s="3" t="s">
        <v>614</v>
      </c>
    </row>
    <row r="9" spans="1:3">
      <c r="A9" s="4" t="s">
        <v>50</v>
      </c>
      <c r="B9" s="5" t="n">
        <v>210</v>
      </c>
      <c r="C9" s="5" t="n">
        <v>344</v>
      </c>
    </row>
    <row r="10" spans="1:3">
      <c r="A10" s="4" t="s">
        <v>617</v>
      </c>
    </row>
    <row r="11" spans="1:3">
      <c r="A11" s="3" t="s">
        <v>614</v>
      </c>
    </row>
    <row r="12" spans="1:3">
      <c r="A12" s="4" t="s">
        <v>50</v>
      </c>
      <c r="B12" s="6" t="n">
        <v>363</v>
      </c>
      <c r="C12" s="6" t="n">
        <v>3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18</v>
      </c>
      <c r="B1" s="2" t="s">
        <v>486</v>
      </c>
    </row>
    <row r="2" spans="1:2">
      <c r="A2" s="3" t="s">
        <v>619</v>
      </c>
    </row>
    <row r="3" spans="1:2">
      <c r="A3" s="5" t="n">
        <v>2016</v>
      </c>
      <c r="B3" s="6" t="n">
        <v>149</v>
      </c>
    </row>
    <row r="4" spans="1:2">
      <c r="A4" s="5" t="n">
        <v>2016</v>
      </c>
      <c r="B4" s="5" t="n">
        <v>331</v>
      </c>
    </row>
    <row r="5" spans="1:2">
      <c r="A5" s="5" t="n">
        <v>2017</v>
      </c>
      <c r="B5" s="5" t="n">
        <v>195</v>
      </c>
    </row>
    <row r="6" spans="1:2">
      <c r="A6" s="5" t="n">
        <v>2017</v>
      </c>
      <c r="B6" s="5" t="n">
        <v>267</v>
      </c>
    </row>
    <row r="7" spans="1:2">
      <c r="A7" s="5" t="n">
        <v>2018</v>
      </c>
      <c r="B7" s="5" t="n">
        <v>96</v>
      </c>
    </row>
    <row r="8" spans="1:2">
      <c r="A8" s="5" t="n">
        <v>2018</v>
      </c>
      <c r="B8" s="5" t="n">
        <v>15</v>
      </c>
    </row>
    <row r="9" spans="1:2">
      <c r="A9" s="4" t="s">
        <v>620</v>
      </c>
      <c r="B9" s="5" t="n">
        <v>359</v>
      </c>
    </row>
    <row r="10" spans="1:2">
      <c r="A10" s="4" t="s">
        <v>620</v>
      </c>
      <c r="B10" s="5" t="n">
        <v>694</v>
      </c>
    </row>
    <row r="11" spans="1:2">
      <c r="A11" s="4" t="s">
        <v>621</v>
      </c>
      <c r="B11" s="5" t="n">
        <v>-149</v>
      </c>
    </row>
    <row r="12" spans="1:2">
      <c r="A12" s="4" t="s">
        <v>621</v>
      </c>
      <c r="B12" s="5" t="n">
        <v>-331</v>
      </c>
    </row>
    <row r="13" spans="1:2">
      <c r="A13" s="4" t="s">
        <v>622</v>
      </c>
      <c r="B13" s="5" t="n">
        <v>210</v>
      </c>
    </row>
    <row r="14" spans="1:2">
      <c r="A14" s="4" t="s">
        <v>622</v>
      </c>
      <c r="B14" s="6" t="n">
        <v>3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1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80"/>
    <col customWidth="1" max="10" min="10" width="37"/>
    <col customWidth="1" max="11" min="11" width="37"/>
    <col customWidth="1" max="12" min="12" width="24"/>
    <col customWidth="1" max="13" min="13" width="20"/>
    <col customWidth="1" max="14" min="14" width="20"/>
  </cols>
  <sheetData>
    <row r="1" spans="1:14">
      <c r="A1" s="1" t="s">
        <v>623</v>
      </c>
      <c r="B1" s="2" t="s">
        <v>624</v>
      </c>
      <c r="C1" s="2" t="s">
        <v>625</v>
      </c>
      <c r="D1" s="2" t="s">
        <v>626</v>
      </c>
      <c r="E1" s="2" t="s">
        <v>627</v>
      </c>
      <c r="F1" s="2" t="s">
        <v>628</v>
      </c>
      <c r="G1" s="2" t="s">
        <v>629</v>
      </c>
      <c r="H1" s="2" t="s">
        <v>630</v>
      </c>
      <c r="I1" s="2" t="s">
        <v>630</v>
      </c>
      <c r="J1" s="2" t="s">
        <v>631</v>
      </c>
      <c r="K1" s="2" t="s">
        <v>632</v>
      </c>
      <c r="L1" s="2" t="s">
        <v>633</v>
      </c>
      <c r="M1" s="2" t="s">
        <v>634</v>
      </c>
      <c r="N1" s="2" t="s">
        <v>635</v>
      </c>
    </row>
    <row r="2" spans="1:14">
      <c r="A2" s="3" t="s">
        <v>636</v>
      </c>
    </row>
    <row r="3" spans="1:14">
      <c r="A3" s="4" t="s">
        <v>637</v>
      </c>
      <c r="H3" s="7" t="n">
        <v>0.01</v>
      </c>
      <c r="I3" s="7" t="n">
        <v>0.01</v>
      </c>
      <c r="J3" s="7" t="n">
        <v>0.01</v>
      </c>
    </row>
    <row r="4" spans="1:14">
      <c r="A4" s="4" t="s">
        <v>638</v>
      </c>
      <c r="H4" s="5" t="n">
        <v>20000000</v>
      </c>
      <c r="I4" s="5" t="n">
        <v>20000000</v>
      </c>
      <c r="M4" s="5" t="n">
        <v>20000000</v>
      </c>
    </row>
    <row r="5" spans="1:14">
      <c r="A5" s="4" t="s">
        <v>639</v>
      </c>
      <c r="I5" s="4" t="s">
        <v>592</v>
      </c>
    </row>
    <row r="6" spans="1:14">
      <c r="A6" s="4" t="s">
        <v>640</v>
      </c>
      <c r="I6" s="6" t="n">
        <v>6688000</v>
      </c>
      <c r="J6" s="6" t="n">
        <v>11542000</v>
      </c>
      <c r="K6" s="6" t="n">
        <v>1825000</v>
      </c>
    </row>
    <row r="7" spans="1:14">
      <c r="A7" s="4" t="s">
        <v>641</v>
      </c>
      <c r="I7" s="6" t="n">
        <v>207000</v>
      </c>
      <c r="J7" s="6" t="n">
        <v>357000</v>
      </c>
    </row>
    <row r="8" spans="1:14">
      <c r="A8" s="4" t="s">
        <v>642</v>
      </c>
      <c r="I8" s="5" t="n">
        <v>214984</v>
      </c>
      <c r="J8" s="5" t="n">
        <v>165646</v>
      </c>
    </row>
    <row r="9" spans="1:14">
      <c r="A9" s="4" t="s">
        <v>643</v>
      </c>
      <c r="K9" s="5" t="n">
        <v>616000</v>
      </c>
    </row>
    <row r="10" spans="1:14">
      <c r="A10" s="4" t="s">
        <v>644</v>
      </c>
      <c r="G10" s="4" t="s">
        <v>479</v>
      </c>
    </row>
    <row r="11" spans="1:14">
      <c r="A11" s="4" t="s">
        <v>645</v>
      </c>
      <c r="I11" s="6" t="n">
        <v>97000</v>
      </c>
      <c r="J11" s="6" t="n">
        <v>425000</v>
      </c>
      <c r="K11" s="5" t="n">
        <v>0</v>
      </c>
    </row>
    <row r="12" spans="1:14">
      <c r="A12" s="4" t="s">
        <v>646</v>
      </c>
      <c r="H12" s="6" t="n">
        <v>154</v>
      </c>
      <c r="I12" s="6" t="n">
        <v>154</v>
      </c>
      <c r="J12" s="6" t="n">
        <v>1915</v>
      </c>
      <c r="K12" s="6" t="n">
        <v>0</v>
      </c>
    </row>
    <row r="13" spans="1:14">
      <c r="A13" s="4" t="s">
        <v>647</v>
      </c>
      <c r="G13" s="5" t="n">
        <v>336817</v>
      </c>
      <c r="I13" s="5" t="n">
        <v>383873</v>
      </c>
      <c r="J13" s="5" t="n">
        <v>665117</v>
      </c>
      <c r="K13" s="5" t="n">
        <v>336817</v>
      </c>
    </row>
    <row r="14" spans="1:14">
      <c r="A14" s="4" t="s">
        <v>648</v>
      </c>
      <c r="G14" s="7" t="n">
        <v>2.88</v>
      </c>
      <c r="I14" s="7" t="n">
        <v>3.55</v>
      </c>
      <c r="J14" s="7" t="n">
        <v>2.77</v>
      </c>
      <c r="K14" s="7" t="n">
        <v>2.88</v>
      </c>
    </row>
    <row r="15" spans="1:14">
      <c r="A15" s="4" t="s">
        <v>649</v>
      </c>
      <c r="I15" s="7" t="n">
        <v>1.36</v>
      </c>
      <c r="J15" s="7" t="n">
        <v>0.9</v>
      </c>
      <c r="K15" s="7" t="n">
        <v>1.22</v>
      </c>
    </row>
    <row r="16" spans="1:14">
      <c r="A16" s="4" t="s">
        <v>650</v>
      </c>
      <c r="G16" s="4" t="s">
        <v>651</v>
      </c>
    </row>
    <row r="17" spans="1:14">
      <c r="A17" s="4" t="s">
        <v>652</v>
      </c>
      <c r="G17" s="4" t="s">
        <v>653</v>
      </c>
    </row>
    <row r="18" spans="1:14">
      <c r="A18" s="4" t="s">
        <v>654</v>
      </c>
      <c r="G18" s="4" t="s">
        <v>655</v>
      </c>
    </row>
    <row r="19" spans="1:14">
      <c r="A19" s="4" t="s">
        <v>656</v>
      </c>
      <c r="G19" s="6" t="n">
        <v>0</v>
      </c>
    </row>
    <row r="20" spans="1:14">
      <c r="A20" s="4" t="s">
        <v>657</v>
      </c>
      <c r="I20" s="5" t="n">
        <v>307000</v>
      </c>
    </row>
    <row r="21" spans="1:14">
      <c r="A21" s="4" t="s">
        <v>658</v>
      </c>
      <c r="I21" s="4" t="s">
        <v>659</v>
      </c>
    </row>
    <row r="22" spans="1:14">
      <c r="A22" s="4" t="s">
        <v>660</v>
      </c>
    </row>
    <row r="23" spans="1:14">
      <c r="A23" s="3" t="s">
        <v>636</v>
      </c>
    </row>
    <row r="24" spans="1:14">
      <c r="A24" s="4" t="s">
        <v>644</v>
      </c>
      <c r="C24" s="4" t="s">
        <v>480</v>
      </c>
      <c r="E24" s="4" t="s">
        <v>480</v>
      </c>
    </row>
    <row r="25" spans="1:14">
      <c r="A25" s="4" t="s">
        <v>647</v>
      </c>
      <c r="C25" s="5" t="n">
        <v>293373</v>
      </c>
      <c r="E25" s="5" t="n">
        <v>267797</v>
      </c>
    </row>
    <row r="26" spans="1:14">
      <c r="A26" s="4" t="s">
        <v>661</v>
      </c>
      <c r="C26" s="5" t="n">
        <v>2</v>
      </c>
      <c r="E26" s="5" t="n">
        <v>2</v>
      </c>
    </row>
    <row r="27" spans="1:14">
      <c r="A27" s="4" t="s">
        <v>648</v>
      </c>
      <c r="C27" s="7" t="n">
        <v>3.4</v>
      </c>
      <c r="E27" s="7" t="n">
        <v>2.7</v>
      </c>
    </row>
    <row r="28" spans="1:14">
      <c r="A28" s="4" t="s">
        <v>662</v>
      </c>
      <c r="C28" s="4" t="s">
        <v>479</v>
      </c>
      <c r="E28" s="4" t="s">
        <v>479</v>
      </c>
    </row>
    <row r="29" spans="1:14">
      <c r="A29" s="4" t="s">
        <v>649</v>
      </c>
      <c r="C29" s="7" t="n">
        <v>1.27</v>
      </c>
      <c r="E29" s="7" t="n">
        <v>1.05</v>
      </c>
    </row>
    <row r="30" spans="1:14">
      <c r="A30" s="4" t="s">
        <v>650</v>
      </c>
      <c r="C30" s="4" t="s">
        <v>663</v>
      </c>
      <c r="E30" s="4" t="s">
        <v>663</v>
      </c>
    </row>
    <row r="31" spans="1:14">
      <c r="A31" s="4" t="s">
        <v>652</v>
      </c>
      <c r="C31" s="4" t="s">
        <v>664</v>
      </c>
      <c r="E31" s="4" t="s">
        <v>665</v>
      </c>
    </row>
    <row r="32" spans="1:14">
      <c r="A32" s="4" t="s">
        <v>654</v>
      </c>
      <c r="C32" s="4" t="s">
        <v>666</v>
      </c>
      <c r="E32" s="4" t="s">
        <v>667</v>
      </c>
    </row>
    <row r="33" spans="1:14">
      <c r="A33" s="4" t="s">
        <v>656</v>
      </c>
      <c r="C33" s="6" t="n">
        <v>0</v>
      </c>
      <c r="E33" s="6" t="n">
        <v>0</v>
      </c>
    </row>
    <row r="34" spans="1:14">
      <c r="A34" s="4" t="s">
        <v>657</v>
      </c>
      <c r="I34" s="5" t="n">
        <v>0</v>
      </c>
      <c r="J34" s="5" t="n">
        <v>133900</v>
      </c>
    </row>
    <row r="35" spans="1:14">
      <c r="A35" s="4" t="s">
        <v>668</v>
      </c>
    </row>
    <row r="36" spans="1:14">
      <c r="A36" s="3" t="s">
        <v>636</v>
      </c>
    </row>
    <row r="37" spans="1:14">
      <c r="A37" s="4" t="s">
        <v>644</v>
      </c>
      <c r="C37" s="4" t="s">
        <v>669</v>
      </c>
      <c r="D37" s="4" t="s">
        <v>669</v>
      </c>
      <c r="E37" s="4" t="s">
        <v>669</v>
      </c>
    </row>
    <row r="38" spans="1:14">
      <c r="A38" s="4" t="s">
        <v>645</v>
      </c>
      <c r="J38" s="6" t="n">
        <v>42000</v>
      </c>
    </row>
    <row r="39" spans="1:14">
      <c r="A39" s="4" t="s">
        <v>647</v>
      </c>
      <c r="C39" s="5" t="n">
        <v>40000</v>
      </c>
      <c r="D39" s="5" t="n">
        <v>20000</v>
      </c>
      <c r="E39" s="5" t="n">
        <v>95729</v>
      </c>
    </row>
    <row r="40" spans="1:14">
      <c r="A40" s="4" t="s">
        <v>648</v>
      </c>
      <c r="C40" s="7" t="n">
        <v>3.4</v>
      </c>
      <c r="D40" s="7" t="n">
        <v>2.75</v>
      </c>
      <c r="E40" s="7" t="n">
        <v>2.7</v>
      </c>
    </row>
    <row r="41" spans="1:14">
      <c r="A41" s="4" t="s">
        <v>662</v>
      </c>
      <c r="C41" s="4" t="s">
        <v>479</v>
      </c>
      <c r="D41" s="4" t="s">
        <v>479</v>
      </c>
      <c r="E41" s="4" t="s">
        <v>479</v>
      </c>
    </row>
    <row r="42" spans="1:14">
      <c r="A42" s="4" t="s">
        <v>649</v>
      </c>
      <c r="C42" s="7" t="n">
        <v>1.39</v>
      </c>
      <c r="D42" s="7" t="n">
        <v>1.11</v>
      </c>
      <c r="E42" s="7" t="n">
        <v>1.1</v>
      </c>
    </row>
    <row r="43" spans="1:14">
      <c r="A43" s="4" t="s">
        <v>650</v>
      </c>
      <c r="C43" s="4" t="s">
        <v>670</v>
      </c>
      <c r="D43" s="4" t="s">
        <v>670</v>
      </c>
      <c r="E43" s="4" t="s">
        <v>670</v>
      </c>
    </row>
    <row r="44" spans="1:14">
      <c r="A44" s="4" t="s">
        <v>652</v>
      </c>
      <c r="C44" s="4" t="s">
        <v>671</v>
      </c>
      <c r="D44" s="4" t="s">
        <v>672</v>
      </c>
      <c r="E44" s="4" t="s">
        <v>673</v>
      </c>
    </row>
    <row r="45" spans="1:14">
      <c r="A45" s="4" t="s">
        <v>654</v>
      </c>
      <c r="C45" s="4" t="s">
        <v>674</v>
      </c>
      <c r="D45" s="4" t="s">
        <v>675</v>
      </c>
      <c r="E45" s="4" t="s">
        <v>674</v>
      </c>
    </row>
    <row r="46" spans="1:14">
      <c r="A46" s="4" t="s">
        <v>656</v>
      </c>
      <c r="C46" s="6" t="n">
        <v>0</v>
      </c>
      <c r="D46" s="6" t="n">
        <v>0</v>
      </c>
      <c r="E46" s="6" t="n">
        <v>0</v>
      </c>
    </row>
    <row r="47" spans="1:14">
      <c r="A47" s="4" t="s">
        <v>657</v>
      </c>
      <c r="H47" s="5" t="n">
        <v>6600</v>
      </c>
      <c r="I47" s="5" t="n">
        <v>0</v>
      </c>
      <c r="J47" s="5" t="n">
        <v>55600</v>
      </c>
    </row>
    <row r="48" spans="1:14">
      <c r="A48" s="4" t="s">
        <v>676</v>
      </c>
      <c r="J48" s="6" t="n">
        <v>12000</v>
      </c>
    </row>
    <row r="49" spans="1:14">
      <c r="A49" s="4" t="s">
        <v>677</v>
      </c>
    </row>
    <row r="50" spans="1:14">
      <c r="A50" s="3" t="s">
        <v>636</v>
      </c>
    </row>
    <row r="51" spans="1:14">
      <c r="A51" s="4" t="s">
        <v>644</v>
      </c>
      <c r="B51" s="4" t="s">
        <v>669</v>
      </c>
    </row>
    <row r="52" spans="1:14">
      <c r="A52" s="4" t="s">
        <v>647</v>
      </c>
      <c r="B52" s="5" t="n">
        <v>50500</v>
      </c>
    </row>
    <row r="53" spans="1:14">
      <c r="A53" s="4" t="s">
        <v>648</v>
      </c>
      <c r="B53" s="7" t="n">
        <v>4.66</v>
      </c>
    </row>
    <row r="54" spans="1:14">
      <c r="A54" s="4" t="s">
        <v>662</v>
      </c>
      <c r="B54" s="4" t="s">
        <v>479</v>
      </c>
    </row>
    <row r="55" spans="1:14">
      <c r="A55" s="4" t="s">
        <v>649</v>
      </c>
      <c r="B55" s="10" t="n">
        <v>1.894</v>
      </c>
    </row>
    <row r="56" spans="1:14">
      <c r="A56" s="4" t="s">
        <v>650</v>
      </c>
      <c r="B56" s="4" t="s">
        <v>670</v>
      </c>
    </row>
    <row r="57" spans="1:14">
      <c r="A57" s="4" t="s">
        <v>652</v>
      </c>
      <c r="B57" s="4" t="s">
        <v>678</v>
      </c>
    </row>
    <row r="58" spans="1:14">
      <c r="A58" s="4" t="s">
        <v>654</v>
      </c>
      <c r="B58" s="4" t="s">
        <v>679</v>
      </c>
    </row>
    <row r="59" spans="1:14">
      <c r="A59" s="4" t="s">
        <v>656</v>
      </c>
      <c r="B59" s="6" t="n">
        <v>0</v>
      </c>
    </row>
    <row r="60" spans="1:14">
      <c r="A60" s="4" t="s">
        <v>657</v>
      </c>
      <c r="I60" s="5" t="n">
        <v>0</v>
      </c>
    </row>
    <row r="61" spans="1:14">
      <c r="A61" s="4" t="s">
        <v>680</v>
      </c>
    </row>
    <row r="62" spans="1:14">
      <c r="A62" s="3" t="s">
        <v>636</v>
      </c>
    </row>
    <row r="63" spans="1:14">
      <c r="A63" s="4" t="s">
        <v>644</v>
      </c>
      <c r="F63" s="4" t="s">
        <v>681</v>
      </c>
    </row>
    <row r="64" spans="1:14">
      <c r="A64" s="4" t="s">
        <v>647</v>
      </c>
      <c r="F64" s="5" t="n">
        <v>271591</v>
      </c>
    </row>
    <row r="65" spans="1:14">
      <c r="A65" s="4" t="s">
        <v>661</v>
      </c>
      <c r="F65" s="5" t="n">
        <v>2</v>
      </c>
    </row>
    <row r="66" spans="1:14">
      <c r="A66" s="4" t="s">
        <v>648</v>
      </c>
      <c r="F66" s="6" t="n">
        <v>3</v>
      </c>
    </row>
    <row r="67" spans="1:14">
      <c r="A67" s="4" t="s">
        <v>662</v>
      </c>
      <c r="F67" s="4" t="s">
        <v>389</v>
      </c>
    </row>
    <row r="68" spans="1:14">
      <c r="A68" s="4" t="s">
        <v>649</v>
      </c>
      <c r="L68" s="7" t="n">
        <v>0.66</v>
      </c>
    </row>
    <row r="69" spans="1:14">
      <c r="A69" s="4" t="s">
        <v>650</v>
      </c>
      <c r="L69" s="4" t="s">
        <v>682</v>
      </c>
    </row>
    <row r="70" spans="1:14">
      <c r="A70" s="4" t="s">
        <v>652</v>
      </c>
      <c r="F70" s="4" t="s">
        <v>683</v>
      </c>
    </row>
    <row r="71" spans="1:14">
      <c r="A71" s="4" t="s">
        <v>654</v>
      </c>
      <c r="F71" s="4" t="s">
        <v>684</v>
      </c>
    </row>
    <row r="72" spans="1:14">
      <c r="A72" s="4" t="s">
        <v>656</v>
      </c>
      <c r="F72" s="6" t="n">
        <v>0</v>
      </c>
    </row>
    <row r="73" spans="1:14">
      <c r="A73" s="4" t="s">
        <v>657</v>
      </c>
      <c r="I73" s="5" t="n">
        <v>271591</v>
      </c>
    </row>
    <row r="74" spans="1:14">
      <c r="A74" s="4" t="s">
        <v>685</v>
      </c>
      <c r="F74" s="6" t="n">
        <v>200000</v>
      </c>
    </row>
    <row r="75" spans="1:14">
      <c r="A75" s="4" t="s">
        <v>686</v>
      </c>
    </row>
    <row r="76" spans="1:14">
      <c r="A76" s="3" t="s">
        <v>636</v>
      </c>
    </row>
    <row r="77" spans="1:14">
      <c r="A77" s="4" t="s">
        <v>687</v>
      </c>
      <c r="I77" s="5" t="n">
        <v>0</v>
      </c>
    </row>
    <row r="78" spans="1:14">
      <c r="A78" s="4" t="s">
        <v>688</v>
      </c>
    </row>
    <row r="79" spans="1:14">
      <c r="A79" s="3" t="s">
        <v>636</v>
      </c>
    </row>
    <row r="80" spans="1:14">
      <c r="A80" s="4" t="s">
        <v>689</v>
      </c>
      <c r="G80" s="5" t="n">
        <v>247672</v>
      </c>
    </row>
    <row r="81" spans="1:14">
      <c r="A81" s="4" t="s">
        <v>690</v>
      </c>
    </row>
    <row r="82" spans="1:14">
      <c r="A82" s="3" t="s">
        <v>636</v>
      </c>
    </row>
    <row r="83" spans="1:14">
      <c r="A83" s="4" t="s">
        <v>689</v>
      </c>
      <c r="G83" s="5" t="n">
        <v>89145</v>
      </c>
    </row>
    <row r="84" spans="1:14">
      <c r="A84" s="4" t="s">
        <v>691</v>
      </c>
    </row>
    <row r="85" spans="1:14">
      <c r="A85" s="3" t="s">
        <v>636</v>
      </c>
    </row>
    <row r="86" spans="1:14">
      <c r="A86" s="4" t="s">
        <v>692</v>
      </c>
      <c r="H86" s="5" t="n">
        <v>1000000</v>
      </c>
      <c r="I86" s="5" t="n">
        <v>1000000</v>
      </c>
    </row>
    <row r="87" spans="1:14">
      <c r="A87" s="4" t="s">
        <v>693</v>
      </c>
      <c r="I87" s="5" t="n">
        <v>0</v>
      </c>
    </row>
    <row r="88" spans="1:14">
      <c r="A88" s="4" t="s">
        <v>686</v>
      </c>
    </row>
    <row r="89" spans="1:14">
      <c r="A89" s="3" t="s">
        <v>636</v>
      </c>
    </row>
    <row r="90" spans="1:14">
      <c r="A90" s="4" t="s">
        <v>694</v>
      </c>
      <c r="N90" s="5" t="n">
        <v>3000000</v>
      </c>
    </row>
    <row r="91" spans="1:14">
      <c r="A91" s="4" t="s">
        <v>695</v>
      </c>
      <c r="H91" s="5" t="n">
        <v>1301000</v>
      </c>
      <c r="I91" s="5" t="n">
        <v>1301000</v>
      </c>
    </row>
    <row r="92" spans="1:14">
      <c r="A92" s="4" t="s">
        <v>104</v>
      </c>
    </row>
    <row r="93" spans="1:14">
      <c r="A93" s="3" t="s">
        <v>636</v>
      </c>
    </row>
    <row r="94" spans="1:14">
      <c r="A94" s="4" t="s">
        <v>696</v>
      </c>
      <c r="I94" s="5" t="n">
        <v>1588480</v>
      </c>
      <c r="J94" s="5" t="n">
        <v>3421176</v>
      </c>
      <c r="K94" s="5" t="n">
        <v>906715</v>
      </c>
    </row>
    <row r="95" spans="1:14">
      <c r="A95" s="4" t="s">
        <v>697</v>
      </c>
      <c r="I95" s="7" t="n">
        <v>4.34</v>
      </c>
      <c r="J95" s="7" t="n">
        <v>3.48</v>
      </c>
    </row>
    <row r="96" spans="1:14">
      <c r="A96" s="4" t="s">
        <v>642</v>
      </c>
      <c r="I96" s="5" t="n">
        <v>214984</v>
      </c>
      <c r="J96" s="5" t="n">
        <v>165646</v>
      </c>
      <c r="K96" s="5" t="n">
        <v>9419</v>
      </c>
    </row>
    <row r="97" spans="1:14">
      <c r="A97" s="4" t="s">
        <v>698</v>
      </c>
      <c r="I97" s="6" t="n">
        <v>662000</v>
      </c>
      <c r="J97" s="6" t="n">
        <v>636000</v>
      </c>
      <c r="K97" s="6" t="n">
        <v>27000</v>
      </c>
    </row>
    <row r="98" spans="1:14">
      <c r="A98" s="4" t="s">
        <v>645</v>
      </c>
      <c r="I98" s="6" t="n">
        <v>79000</v>
      </c>
      <c r="J98" s="6" t="n">
        <v>253000</v>
      </c>
      <c r="K98" s="5" t="n">
        <v>411000</v>
      </c>
    </row>
    <row r="99" spans="1:14">
      <c r="A99" s="4" t="s">
        <v>105</v>
      </c>
    </row>
    <row r="100" spans="1:14">
      <c r="A100" s="3" t="s">
        <v>636</v>
      </c>
    </row>
    <row r="101" spans="1:14">
      <c r="A101" s="4" t="s">
        <v>698</v>
      </c>
      <c r="K101" s="6" t="n">
        <v>616000</v>
      </c>
    </row>
    <row r="102" spans="1:14">
      <c r="A102" s="4" t="s">
        <v>699</v>
      </c>
      <c r="K102" s="5" t="n">
        <v>216556</v>
      </c>
    </row>
    <row r="103" spans="1:14">
      <c r="A103" s="4" t="s">
        <v>643</v>
      </c>
      <c r="K103" s="6" t="n">
        <v>3074000</v>
      </c>
    </row>
    <row r="104" spans="1:14">
      <c r="A104" s="4" t="s">
        <v>106</v>
      </c>
    </row>
    <row r="105" spans="1:14">
      <c r="A105" s="3" t="s">
        <v>636</v>
      </c>
    </row>
    <row r="106" spans="1:14">
      <c r="A106" s="4" t="s">
        <v>643</v>
      </c>
      <c r="K106" s="6" t="n">
        <v>-2458000</v>
      </c>
    </row>
    <row r="107" spans="1:14">
      <c r="A107" s="4" t="s">
        <v>388</v>
      </c>
    </row>
    <row r="108" spans="1:14">
      <c r="A108" s="3" t="s">
        <v>636</v>
      </c>
    </row>
    <row r="109" spans="1:14">
      <c r="A109" s="4" t="s">
        <v>644</v>
      </c>
      <c r="I109" s="4" t="s">
        <v>480</v>
      </c>
    </row>
    <row r="110" spans="1:14">
      <c r="A110" s="4" t="s">
        <v>393</v>
      </c>
    </row>
    <row r="111" spans="1:14">
      <c r="A111" s="3" t="s">
        <v>636</v>
      </c>
    </row>
    <row r="112" spans="1:14">
      <c r="A112" s="4" t="s">
        <v>644</v>
      </c>
      <c r="I112" s="4" t="s">
        <v>3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700</v>
      </c>
      <c r="B1" s="2" t="s">
        <v>701</v>
      </c>
      <c r="C1" s="2" t="s">
        <v>1</v>
      </c>
    </row>
    <row r="2" spans="1:5">
      <c r="B2" s="2" t="s">
        <v>702</v>
      </c>
      <c r="C2" s="2" t="s">
        <v>2</v>
      </c>
      <c r="D2" s="2" t="s">
        <v>30</v>
      </c>
      <c r="E2" s="2" t="s">
        <v>73</v>
      </c>
    </row>
    <row r="3" spans="1:5">
      <c r="A3" s="3" t="s">
        <v>703</v>
      </c>
    </row>
    <row r="4" spans="1:5">
      <c r="A4" s="4" t="s">
        <v>704</v>
      </c>
      <c r="C4" s="5" t="n">
        <v>1155910</v>
      </c>
      <c r="D4" s="5" t="n">
        <v>726645</v>
      </c>
      <c r="E4" s="5" t="n">
        <v>736490</v>
      </c>
    </row>
    <row r="5" spans="1:5">
      <c r="A5" s="4" t="s">
        <v>705</v>
      </c>
      <c r="C5" s="7" t="n">
        <v>5.03</v>
      </c>
      <c r="D5" s="7" t="n">
        <v>10.39</v>
      </c>
      <c r="E5" s="7" t="n">
        <v>14.5</v>
      </c>
    </row>
    <row r="6" spans="1:5">
      <c r="A6" s="4" t="s">
        <v>706</v>
      </c>
      <c r="B6" s="5" t="n">
        <v>336817</v>
      </c>
      <c r="C6" s="5" t="n">
        <v>383873</v>
      </c>
      <c r="D6" s="5" t="n">
        <v>665117</v>
      </c>
      <c r="E6" s="5" t="n">
        <v>336817</v>
      </c>
    </row>
    <row r="7" spans="1:5">
      <c r="A7" s="4" t="s">
        <v>707</v>
      </c>
      <c r="B7" s="7" t="n">
        <v>2.88</v>
      </c>
      <c r="C7" s="7" t="n">
        <v>3.55</v>
      </c>
      <c r="D7" s="7" t="n">
        <v>2.77</v>
      </c>
      <c r="E7" s="7" t="n">
        <v>2.88</v>
      </c>
    </row>
    <row r="8" spans="1:5">
      <c r="A8" s="4" t="s">
        <v>708</v>
      </c>
      <c r="C8" s="5" t="n">
        <v>-181679</v>
      </c>
      <c r="D8" s="5" t="n">
        <v>-236852</v>
      </c>
      <c r="E8" s="5" t="n">
        <v>-346662</v>
      </c>
    </row>
    <row r="9" spans="1:5">
      <c r="A9" s="4" t="s">
        <v>709</v>
      </c>
      <c r="C9" s="7" t="n">
        <v>16.84</v>
      </c>
      <c r="D9" s="7" t="n">
        <v>15.8</v>
      </c>
      <c r="E9" s="7" t="n">
        <v>11.82</v>
      </c>
    </row>
    <row r="10" spans="1:5">
      <c r="A10" s="4" t="s">
        <v>710</v>
      </c>
      <c r="C10" s="5" t="n">
        <v>1358104</v>
      </c>
      <c r="D10" s="5" t="n">
        <v>1155910</v>
      </c>
      <c r="E10" s="5" t="n">
        <v>726645</v>
      </c>
    </row>
    <row r="11" spans="1:5">
      <c r="A11" s="4" t="s">
        <v>711</v>
      </c>
      <c r="C11" s="7" t="n">
        <v>3.04</v>
      </c>
      <c r="D11" s="7" t="n">
        <v>5.03</v>
      </c>
      <c r="E11" s="7" t="n">
        <v>10.39</v>
      </c>
    </row>
    <row r="12" spans="1:5">
      <c r="A12" s="4" t="s">
        <v>712</v>
      </c>
      <c r="C12" s="5" t="n">
        <v>782688</v>
      </c>
      <c r="D12" s="5" t="n">
        <v>399262</v>
      </c>
      <c r="E12" s="5" t="n">
        <v>389828</v>
      </c>
    </row>
    <row r="13" spans="1:5">
      <c r="A13" s="4" t="s">
        <v>713</v>
      </c>
      <c r="C13" s="7" t="n">
        <v>2.88</v>
      </c>
      <c r="D13" s="7" t="n">
        <v>7.66</v>
      </c>
      <c r="E13" s="7" t="n">
        <v>16.88</v>
      </c>
    </row>
    <row r="14" spans="1:5">
      <c r="A14" s="4" t="s">
        <v>714</v>
      </c>
      <c r="C14" s="7" t="n">
        <v>1.36</v>
      </c>
      <c r="D14" s="7" t="n">
        <v>0.9</v>
      </c>
      <c r="E14" s="7" t="n">
        <v>1.2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0</v>
      </c>
      <c r="D2" s="2" t="s">
        <v>73</v>
      </c>
      <c r="E2" s="2" t="s">
        <v>716</v>
      </c>
    </row>
    <row r="3" spans="1:5">
      <c r="A3" s="3" t="s">
        <v>717</v>
      </c>
    </row>
    <row r="4" spans="1:5">
      <c r="A4" s="4" t="s">
        <v>718</v>
      </c>
      <c r="B4" s="5" t="n">
        <v>1358104</v>
      </c>
      <c r="C4" s="5" t="n">
        <v>1155910</v>
      </c>
      <c r="D4" s="5" t="n">
        <v>726645</v>
      </c>
      <c r="E4" s="5" t="n">
        <v>736490</v>
      </c>
    </row>
    <row r="5" spans="1:5">
      <c r="A5" s="4" t="s">
        <v>719</v>
      </c>
      <c r="B5" s="7" t="n">
        <v>3.04</v>
      </c>
      <c r="C5" s="7" t="n">
        <v>5.03</v>
      </c>
      <c r="D5" s="7" t="n">
        <v>10.39</v>
      </c>
      <c r="E5" s="7" t="n">
        <v>14.5</v>
      </c>
    </row>
    <row r="6" spans="1:5">
      <c r="A6" s="4" t="s">
        <v>720</v>
      </c>
    </row>
    <row r="7" spans="1:5">
      <c r="A7" s="3" t="s">
        <v>717</v>
      </c>
    </row>
    <row r="8" spans="1:5">
      <c r="A8" s="4" t="s">
        <v>721</v>
      </c>
      <c r="B8" s="11" t="n">
        <v>2.53</v>
      </c>
    </row>
    <row r="9" spans="1:5">
      <c r="A9" s="4" t="s">
        <v>721</v>
      </c>
      <c r="B9" s="6" t="n">
        <v>3</v>
      </c>
    </row>
    <row r="10" spans="1:5">
      <c r="A10" s="4" t="s">
        <v>718</v>
      </c>
      <c r="B10" s="5" t="n">
        <v>978232</v>
      </c>
    </row>
    <row r="11" spans="1:5">
      <c r="A11" s="4" t="s">
        <v>722</v>
      </c>
      <c r="B11" s="4" t="s">
        <v>723</v>
      </c>
    </row>
    <row r="12" spans="1:5">
      <c r="A12" s="4" t="s">
        <v>719</v>
      </c>
      <c r="B12" s="7" t="n">
        <v>2.84</v>
      </c>
    </row>
    <row r="13" spans="1:5">
      <c r="A13" s="4" t="s">
        <v>724</v>
      </c>
    </row>
    <row r="14" spans="1:5">
      <c r="A14" s="3" t="s">
        <v>717</v>
      </c>
    </row>
    <row r="15" spans="1:5">
      <c r="A15" s="4" t="s">
        <v>721</v>
      </c>
      <c r="B15" s="11" t="n">
        <v>3.4</v>
      </c>
    </row>
    <row r="16" spans="1:5">
      <c r="A16" s="4" t="s">
        <v>721</v>
      </c>
      <c r="B16" s="7" t="n">
        <v>4.66</v>
      </c>
    </row>
    <row r="17" spans="1:5">
      <c r="A17" s="4" t="s">
        <v>718</v>
      </c>
      <c r="B17" s="5" t="n">
        <v>379872</v>
      </c>
    </row>
    <row r="18" spans="1:5">
      <c r="A18" s="4" t="s">
        <v>722</v>
      </c>
      <c r="B18" s="4" t="s">
        <v>725</v>
      </c>
    </row>
    <row r="19" spans="1:5">
      <c r="A19" s="4" t="s">
        <v>719</v>
      </c>
      <c r="B19" s="7" t="n">
        <v>3.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3</v>
      </c>
    </row>
    <row r="3" spans="1:4">
      <c r="A3" s="3" t="s">
        <v>727</v>
      </c>
    </row>
    <row r="4" spans="1:4">
      <c r="A4" s="4" t="s">
        <v>704</v>
      </c>
      <c r="B4" s="5" t="n">
        <v>42502</v>
      </c>
      <c r="C4" s="5" t="n">
        <v>125133</v>
      </c>
      <c r="D4" s="5" t="n">
        <v>257583</v>
      </c>
    </row>
    <row r="5" spans="1:4">
      <c r="A5" s="4" t="s">
        <v>705</v>
      </c>
      <c r="B5" s="7" t="n">
        <v>5.74</v>
      </c>
      <c r="C5" s="7" t="n">
        <v>3.45</v>
      </c>
      <c r="D5" s="7" t="n">
        <v>3.58</v>
      </c>
    </row>
    <row r="6" spans="1:4">
      <c r="A6" s="4" t="s">
        <v>728</v>
      </c>
      <c r="B6" s="7" t="n">
        <v>4.75</v>
      </c>
      <c r="C6" s="7" t="n">
        <v>4.77</v>
      </c>
      <c r="D6" s="7" t="n">
        <v>1.77</v>
      </c>
    </row>
    <row r="7" spans="1:4">
      <c r="A7" s="4" t="s">
        <v>729</v>
      </c>
      <c r="B7" s="5" t="n">
        <v>4250</v>
      </c>
      <c r="C7" s="5" t="n">
        <v>11500</v>
      </c>
      <c r="D7" s="5" t="n">
        <v>39000</v>
      </c>
    </row>
    <row r="8" spans="1:4">
      <c r="A8" s="4" t="s">
        <v>730</v>
      </c>
      <c r="B8" s="5" t="n">
        <v>-19418</v>
      </c>
      <c r="C8" s="5" t="n">
        <v>-82971</v>
      </c>
      <c r="D8" s="5" t="n">
        <v>-157783</v>
      </c>
    </row>
    <row r="9" spans="1:4">
      <c r="A9" s="4" t="s">
        <v>731</v>
      </c>
      <c r="B9" s="7" t="n">
        <v>-2.83</v>
      </c>
      <c r="C9" s="7" t="n">
        <v>-2.7</v>
      </c>
      <c r="D9" s="7" t="n">
        <v>-3.23</v>
      </c>
    </row>
    <row r="10" spans="1:4">
      <c r="A10" s="4" t="s">
        <v>732</v>
      </c>
      <c r="B10" s="5" t="n">
        <v>-5833</v>
      </c>
      <c r="C10" s="5" t="n">
        <v>-11160</v>
      </c>
      <c r="D10" s="5" t="n">
        <v>-13667</v>
      </c>
    </row>
    <row r="11" spans="1:4">
      <c r="A11" s="4" t="s">
        <v>733</v>
      </c>
      <c r="B11" s="7" t="n">
        <v>-3.22</v>
      </c>
      <c r="C11" s="7" t="n">
        <v>-1.7</v>
      </c>
      <c r="D11" s="7" t="n">
        <v>-3.59</v>
      </c>
    </row>
    <row r="12" spans="1:4">
      <c r="A12" s="4" t="s">
        <v>734</v>
      </c>
      <c r="B12" s="5" t="n">
        <v>21501</v>
      </c>
      <c r="C12" s="5" t="n">
        <v>42502</v>
      </c>
      <c r="D12" s="5" t="n">
        <v>125133</v>
      </c>
    </row>
    <row r="13" spans="1:4">
      <c r="A13" s="4" t="s">
        <v>735</v>
      </c>
      <c r="B13" s="7" t="n">
        <v>8.84</v>
      </c>
      <c r="C13" s="7" t="n">
        <v>5.74</v>
      </c>
      <c r="D13" s="7" t="n">
        <v>3.45</v>
      </c>
    </row>
    <row r="14" spans="1:4">
      <c r="A14" s="4" t="s">
        <v>736</v>
      </c>
      <c r="B14" s="7" t="n">
        <v>4.75</v>
      </c>
      <c r="C14" s="7" t="n">
        <v>4.77</v>
      </c>
      <c r="D14" s="7" t="n">
        <v>1.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37</v>
      </c>
      <c r="B1" s="2" t="s">
        <v>1</v>
      </c>
    </row>
    <row r="2" spans="1:4">
      <c r="B2" s="2" t="s">
        <v>2</v>
      </c>
      <c r="C2" s="2" t="s">
        <v>30</v>
      </c>
      <c r="D2" s="2" t="s">
        <v>73</v>
      </c>
    </row>
    <row r="3" spans="1:4">
      <c r="A3" s="3" t="s">
        <v>738</v>
      </c>
    </row>
    <row r="4" spans="1:4">
      <c r="A4" s="4" t="s">
        <v>739</v>
      </c>
      <c r="B4" s="4" t="s">
        <v>407</v>
      </c>
      <c r="C4" s="4" t="s">
        <v>407</v>
      </c>
      <c r="D4" s="4" t="s">
        <v>407</v>
      </c>
    </row>
    <row r="5" spans="1:4">
      <c r="A5" s="4" t="s">
        <v>740</v>
      </c>
      <c r="B5" s="4" t="s">
        <v>741</v>
      </c>
      <c r="C5" s="4" t="s">
        <v>741</v>
      </c>
      <c r="D5" s="4" t="s">
        <v>741</v>
      </c>
    </row>
    <row r="6" spans="1:4">
      <c r="A6" s="4" t="s">
        <v>742</v>
      </c>
      <c r="B6" s="6" t="n">
        <v>662</v>
      </c>
      <c r="C6" s="6" t="n">
        <v>636</v>
      </c>
      <c r="D6" s="6" t="n">
        <v>643</v>
      </c>
    </row>
    <row r="7" spans="1:4">
      <c r="A7" s="4" t="s">
        <v>743</v>
      </c>
      <c r="B7" s="4" t="s">
        <v>424</v>
      </c>
    </row>
    <row r="8" spans="1:4">
      <c r="A8" s="4" t="s">
        <v>744</v>
      </c>
      <c r="B8" s="4" t="s">
        <v>745</v>
      </c>
    </row>
    <row r="9" spans="1:4">
      <c r="A9" s="4" t="s">
        <v>746</v>
      </c>
      <c r="B9" s="4" t="s">
        <v>747</v>
      </c>
    </row>
    <row r="10" spans="1:4">
      <c r="A10" s="4" t="s">
        <v>748</v>
      </c>
      <c r="B10" s="4" t="s">
        <v>749</v>
      </c>
    </row>
    <row r="11" spans="1:4">
      <c r="A11" s="4" t="s">
        <v>750</v>
      </c>
    </row>
    <row r="12" spans="1:4">
      <c r="A12" s="3" t="s">
        <v>738</v>
      </c>
    </row>
    <row r="13" spans="1:4">
      <c r="A13" s="4" t="s">
        <v>739</v>
      </c>
      <c r="B13" s="4" t="s">
        <v>4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3</v>
      </c>
    </row>
    <row r="3" spans="1:4">
      <c r="A3" s="4" t="s">
        <v>130</v>
      </c>
      <c r="B3" s="6" t="n">
        <v>207</v>
      </c>
      <c r="C3" s="6" t="n">
        <v>357</v>
      </c>
      <c r="D3" s="6" t="n">
        <v>224</v>
      </c>
    </row>
    <row r="4" spans="1:4">
      <c r="A4" s="4" t="s">
        <v>104</v>
      </c>
    </row>
    <row r="5" spans="1:4">
      <c r="A5" s="4" t="s">
        <v>130</v>
      </c>
      <c r="B5" s="5" t="n">
        <v>207</v>
      </c>
      <c r="C5" s="5" t="n">
        <v>357</v>
      </c>
      <c r="D5" s="5" t="n">
        <v>224</v>
      </c>
    </row>
    <row r="6" spans="1:4">
      <c r="A6" s="4" t="s">
        <v>106</v>
      </c>
    </row>
    <row r="7" spans="1:4">
      <c r="A7" s="4" t="s">
        <v>130</v>
      </c>
      <c r="B7" s="6" t="n">
        <v>207</v>
      </c>
      <c r="C7" s="6" t="n">
        <v>357</v>
      </c>
      <c r="D7" s="6" t="n">
        <v>2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51</v>
      </c>
      <c r="B1" s="2" t="s">
        <v>2</v>
      </c>
      <c r="C1" s="2" t="s">
        <v>752</v>
      </c>
      <c r="D1" s="2" t="s">
        <v>30</v>
      </c>
      <c r="E1" s="2" t="s">
        <v>753</v>
      </c>
      <c r="F1" s="2" t="s">
        <v>754</v>
      </c>
    </row>
    <row r="2" spans="1:6">
      <c r="A2" s="3" t="s">
        <v>755</v>
      </c>
    </row>
    <row r="3" spans="1:6">
      <c r="A3" s="4" t="s">
        <v>756</v>
      </c>
      <c r="B3" s="6" t="n">
        <v>68394</v>
      </c>
      <c r="C3" s="6" t="n">
        <v>2132</v>
      </c>
      <c r="D3" s="6" t="n">
        <v>64411</v>
      </c>
      <c r="E3" s="6" t="n">
        <v>2531</v>
      </c>
      <c r="F3" s="6" t="n">
        <v>2965</v>
      </c>
    </row>
    <row r="4" spans="1:6">
      <c r="A4" s="4" t="s">
        <v>757</v>
      </c>
      <c r="C4" s="6" t="n">
        <v>2421</v>
      </c>
      <c r="E4" s="6" t="n">
        <v>2697</v>
      </c>
      <c r="F4" s="6" t="n">
        <v>3064</v>
      </c>
    </row>
    <row r="5" spans="1:6">
      <c r="A5" s="4" t="s">
        <v>758</v>
      </c>
      <c r="C5" s="4" t="s">
        <v>759</v>
      </c>
      <c r="E5" s="4" t="s">
        <v>760</v>
      </c>
      <c r="F5" s="4" t="s">
        <v>7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30</v>
      </c>
      <c r="C2" s="2" t="s">
        <v>73</v>
      </c>
      <c r="D2" s="2" t="s">
        <v>716</v>
      </c>
    </row>
    <row r="3" spans="1:4">
      <c r="A3" s="3" t="s">
        <v>763</v>
      </c>
    </row>
    <row r="4" spans="1:4">
      <c r="A4" s="4" t="s">
        <v>764</v>
      </c>
      <c r="B4" s="6" t="n">
        <v>279</v>
      </c>
      <c r="C4" s="6" t="n">
        <v>467</v>
      </c>
      <c r="D4" s="6" t="n">
        <v>5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65</v>
      </c>
      <c r="B1" s="2" t="s">
        <v>1</v>
      </c>
    </row>
    <row r="2" spans="1:4">
      <c r="B2" s="2" t="s">
        <v>2</v>
      </c>
      <c r="C2" s="2" t="s">
        <v>30</v>
      </c>
      <c r="D2" s="2" t="s">
        <v>73</v>
      </c>
    </row>
    <row r="3" spans="1:4">
      <c r="A3" s="3" t="s">
        <v>766</v>
      </c>
    </row>
    <row r="4" spans="1:4">
      <c r="A4" s="4" t="s">
        <v>767</v>
      </c>
      <c r="B4" s="4" t="s">
        <v>768</v>
      </c>
    </row>
    <row r="5" spans="1:4">
      <c r="A5" s="4" t="s">
        <v>385</v>
      </c>
    </row>
    <row r="6" spans="1:4">
      <c r="A6" s="3" t="s">
        <v>766</v>
      </c>
    </row>
    <row r="7" spans="1:4">
      <c r="A7" s="4" t="s">
        <v>769</v>
      </c>
      <c r="B7" s="6" t="n">
        <v>2495</v>
      </c>
      <c r="C7" s="6" t="n">
        <v>4408</v>
      </c>
      <c r="D7" s="6" t="n">
        <v>51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r="1" spans="1:4">
      <c r="A1" s="1" t="s">
        <v>770</v>
      </c>
      <c r="B1" s="2" t="s">
        <v>1</v>
      </c>
    </row>
    <row r="2" spans="1:4">
      <c r="B2" s="2" t="s">
        <v>2</v>
      </c>
      <c r="C2" s="2" t="s">
        <v>30</v>
      </c>
      <c r="D2" s="2" t="s">
        <v>73</v>
      </c>
    </row>
    <row r="3" spans="1:4">
      <c r="A3" s="3" t="s">
        <v>771</v>
      </c>
    </row>
    <row r="4" spans="1:4">
      <c r="A4" s="4" t="s">
        <v>772</v>
      </c>
      <c r="B4" s="4" t="s">
        <v>773</v>
      </c>
    </row>
    <row r="5" spans="1:4">
      <c r="A5" s="4" t="s">
        <v>774</v>
      </c>
      <c r="B5" s="4" t="s">
        <v>775</v>
      </c>
    </row>
    <row r="6" spans="1:4">
      <c r="A6" s="4" t="s">
        <v>776</v>
      </c>
      <c r="B6" s="4" t="s">
        <v>592</v>
      </c>
    </row>
    <row r="7" spans="1:4">
      <c r="A7" s="4" t="s">
        <v>777</v>
      </c>
      <c r="B7" s="6" t="n">
        <v>1623</v>
      </c>
      <c r="C7" s="6" t="n">
        <v>1649</v>
      </c>
      <c r="D7" s="6" t="n">
        <v>1605</v>
      </c>
    </row>
    <row r="8" spans="1:4">
      <c r="A8" s="4" t="s">
        <v>778</v>
      </c>
      <c r="B8" s="5" t="n">
        <v>4504</v>
      </c>
      <c r="C8" s="6" t="n">
        <v>4488</v>
      </c>
      <c r="D8" s="6" t="n">
        <v>4354</v>
      </c>
    </row>
    <row r="9" spans="1:4">
      <c r="A9" s="4" t="s">
        <v>779</v>
      </c>
      <c r="B9" s="6" t="n">
        <v>322</v>
      </c>
    </row>
    <row r="10" spans="1:4">
      <c r="A10" s="4" t="s">
        <v>780</v>
      </c>
      <c r="B10" s="4" t="s">
        <v>480</v>
      </c>
    </row>
    <row r="11" spans="1:4">
      <c r="A11" s="4" t="s">
        <v>781</v>
      </c>
      <c r="B11" s="6" t="n">
        <v>2271</v>
      </c>
    </row>
    <row r="12" spans="1:4">
      <c r="A12" s="4" t="s">
        <v>388</v>
      </c>
    </row>
    <row r="13" spans="1:4">
      <c r="A13" s="3" t="s">
        <v>771</v>
      </c>
    </row>
    <row r="14" spans="1:4">
      <c r="A14" s="4" t="s">
        <v>782</v>
      </c>
      <c r="B14" s="12" t="n">
        <v>2014</v>
      </c>
    </row>
    <row r="15" spans="1:4">
      <c r="A15" s="4" t="s">
        <v>393</v>
      </c>
    </row>
    <row r="16" spans="1:4">
      <c r="A16" s="3" t="s">
        <v>771</v>
      </c>
    </row>
    <row r="17" spans="1:4">
      <c r="A17" s="4" t="s">
        <v>782</v>
      </c>
      <c r="B17" s="13" t="n">
        <v>20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83</v>
      </c>
      <c r="B1" s="2" t="s">
        <v>486</v>
      </c>
    </row>
    <row r="2" spans="1:2">
      <c r="A2" s="3" t="s">
        <v>784</v>
      </c>
    </row>
    <row r="3" spans="1:2">
      <c r="A3" s="5" t="n">
        <v>2016</v>
      </c>
      <c r="B3" s="6" t="n">
        <v>7834</v>
      </c>
    </row>
    <row r="4" spans="1:2">
      <c r="A4" s="5" t="n">
        <v>2017</v>
      </c>
      <c r="B4" s="5" t="n">
        <v>6965</v>
      </c>
    </row>
    <row r="5" spans="1:2">
      <c r="A5" s="5" t="n">
        <v>2018</v>
      </c>
      <c r="B5" s="5" t="n">
        <v>5133</v>
      </c>
    </row>
    <row r="6" spans="1:2">
      <c r="A6" s="5" t="n">
        <v>2019</v>
      </c>
      <c r="B6" s="5" t="n">
        <v>4426</v>
      </c>
    </row>
    <row r="7" spans="1:2">
      <c r="A7" s="5" t="n">
        <v>2020</v>
      </c>
      <c r="B7" s="5" t="n">
        <v>2490</v>
      </c>
    </row>
    <row r="8" spans="1:2">
      <c r="A8" s="4" t="s">
        <v>785</v>
      </c>
      <c r="B8" s="5" t="n">
        <v>526</v>
      </c>
    </row>
    <row r="9" spans="1:2">
      <c r="B9" s="6" t="n">
        <v>273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80"/>
    <col customWidth="1" max="8" min="8" width="21"/>
    <col customWidth="1" max="9" min="9" width="21"/>
  </cols>
  <sheetData>
    <row r="1" spans="1:9">
      <c r="A1" s="1" t="s">
        <v>786</v>
      </c>
      <c r="B1" s="2" t="s">
        <v>701</v>
      </c>
      <c r="F1" s="2" t="s">
        <v>434</v>
      </c>
      <c r="G1" s="2" t="s">
        <v>1</v>
      </c>
    </row>
    <row r="2" spans="1:9">
      <c r="B2" s="2" t="s">
        <v>486</v>
      </c>
      <c r="C2" s="2" t="s">
        <v>787</v>
      </c>
      <c r="D2" s="2" t="s">
        <v>788</v>
      </c>
      <c r="E2" s="2" t="s">
        <v>789</v>
      </c>
      <c r="F2" s="2" t="s">
        <v>790</v>
      </c>
      <c r="G2" s="2" t="s">
        <v>486</v>
      </c>
      <c r="H2" s="2" t="s">
        <v>791</v>
      </c>
      <c r="I2" s="2" t="s">
        <v>792</v>
      </c>
    </row>
    <row r="3" spans="1:9">
      <c r="A3" s="3" t="s">
        <v>793</v>
      </c>
    </row>
    <row r="4" spans="1:9">
      <c r="A4" s="4" t="s">
        <v>794</v>
      </c>
      <c r="E4" s="5" t="n">
        <v>6</v>
      </c>
    </row>
    <row r="5" spans="1:9">
      <c r="A5" s="4" t="s">
        <v>795</v>
      </c>
      <c r="B5" s="5" t="n">
        <v>4</v>
      </c>
      <c r="G5" s="5" t="n">
        <v>4</v>
      </c>
    </row>
    <row r="6" spans="1:9">
      <c r="A6" s="4" t="s">
        <v>796</v>
      </c>
      <c r="D6" s="5" t="n">
        <v>1</v>
      </c>
    </row>
    <row r="7" spans="1:9">
      <c r="A7" s="4" t="s">
        <v>797</v>
      </c>
      <c r="G7" s="6" t="n">
        <v>12500</v>
      </c>
    </row>
    <row r="8" spans="1:9">
      <c r="A8" s="4" t="s">
        <v>798</v>
      </c>
      <c r="B8" s="6" t="n">
        <v>170</v>
      </c>
      <c r="G8" s="5" t="n">
        <v>11458</v>
      </c>
      <c r="H8" s="6" t="n">
        <v>3100</v>
      </c>
    </row>
    <row r="9" spans="1:9">
      <c r="A9" s="4" t="s">
        <v>799</v>
      </c>
      <c r="B9" s="5" t="n">
        <v>10000</v>
      </c>
      <c r="G9" s="5" t="n">
        <v>10000</v>
      </c>
    </row>
    <row r="10" spans="1:9">
      <c r="A10" s="4" t="s">
        <v>800</v>
      </c>
      <c r="G10" s="6" t="n">
        <v>11500</v>
      </c>
      <c r="H10" s="6" t="n">
        <v>3100</v>
      </c>
    </row>
    <row r="11" spans="1:9">
      <c r="A11" s="4" t="s">
        <v>801</v>
      </c>
    </row>
    <row r="12" spans="1:9">
      <c r="A12" s="3" t="s">
        <v>793</v>
      </c>
    </row>
    <row r="13" spans="1:9">
      <c r="A13" s="4" t="s">
        <v>802</v>
      </c>
      <c r="I13" s="6" t="n">
        <v>7000</v>
      </c>
    </row>
    <row r="14" spans="1:9">
      <c r="A14" s="4" t="s">
        <v>803</v>
      </c>
    </row>
    <row r="15" spans="1:9">
      <c r="A15" s="3" t="s">
        <v>793</v>
      </c>
    </row>
    <row r="16" spans="1:9">
      <c r="A16" s="4" t="s">
        <v>804</v>
      </c>
      <c r="B16" s="5" t="n">
        <v>7100</v>
      </c>
    </row>
    <row r="17" spans="1:9">
      <c r="A17" s="4" t="s">
        <v>805</v>
      </c>
    </row>
    <row r="18" spans="1:9">
      <c r="A18" s="3" t="s">
        <v>793</v>
      </c>
    </row>
    <row r="19" spans="1:9">
      <c r="A19" s="4" t="s">
        <v>804</v>
      </c>
      <c r="B19" s="5" t="n">
        <v>9500</v>
      </c>
    </row>
    <row r="20" spans="1:9">
      <c r="A20" s="4" t="s">
        <v>769</v>
      </c>
      <c r="B20" s="5" t="n">
        <v>1000</v>
      </c>
    </row>
    <row r="21" spans="1:9">
      <c r="A21" s="4" t="s">
        <v>806</v>
      </c>
    </row>
    <row r="22" spans="1:9">
      <c r="A22" s="3" t="s">
        <v>793</v>
      </c>
    </row>
    <row r="23" spans="1:9">
      <c r="A23" s="4" t="s">
        <v>804</v>
      </c>
      <c r="C23" s="6" t="n">
        <v>5100</v>
      </c>
    </row>
    <row r="24" spans="1:9">
      <c r="A24" s="4" t="s">
        <v>807</v>
      </c>
      <c r="C24" s="5" t="n">
        <v>4300</v>
      </c>
    </row>
    <row r="25" spans="1:9">
      <c r="A25" s="4" t="s">
        <v>808</v>
      </c>
      <c r="C25" s="6" t="n">
        <v>800</v>
      </c>
    </row>
    <row r="26" spans="1:9">
      <c r="A26" s="4" t="s">
        <v>809</v>
      </c>
    </row>
    <row r="27" spans="1:9">
      <c r="A27" s="3" t="s">
        <v>793</v>
      </c>
    </row>
    <row r="28" spans="1:9">
      <c r="A28" s="4" t="s">
        <v>810</v>
      </c>
      <c r="G28" s="4" t="s">
        <v>811</v>
      </c>
    </row>
    <row r="29" spans="1:9">
      <c r="A29" s="4" t="s">
        <v>812</v>
      </c>
      <c r="F29" s="6" t="n">
        <v>2000</v>
      </c>
    </row>
    <row r="30" spans="1:9">
      <c r="A30" s="4" t="s">
        <v>813</v>
      </c>
      <c r="F30" s="4" t="s">
        <v>479</v>
      </c>
    </row>
    <row r="31" spans="1:9">
      <c r="A31" s="4" t="s">
        <v>799</v>
      </c>
      <c r="B31" s="5" t="n">
        <v>400</v>
      </c>
      <c r="G31" s="6" t="n">
        <v>400</v>
      </c>
    </row>
    <row r="32" spans="1:9">
      <c r="A32" s="4" t="s">
        <v>814</v>
      </c>
      <c r="B32" s="5" t="n">
        <v>1200</v>
      </c>
      <c r="G32" s="5" t="n">
        <v>1200</v>
      </c>
    </row>
    <row r="33" spans="1:9">
      <c r="A33" s="4" t="s">
        <v>815</v>
      </c>
      <c r="G33" s="6" t="n">
        <v>1500</v>
      </c>
    </row>
    <row r="34" spans="1:9">
      <c r="A34" s="4" t="s">
        <v>816</v>
      </c>
      <c r="G34" s="4" t="s">
        <v>817</v>
      </c>
    </row>
    <row r="35" spans="1:9">
      <c r="A35" s="4" t="s">
        <v>818</v>
      </c>
    </row>
    <row r="36" spans="1:9">
      <c r="A36" s="3" t="s">
        <v>793</v>
      </c>
    </row>
    <row r="37" spans="1:9">
      <c r="A37" s="4" t="s">
        <v>800</v>
      </c>
      <c r="G37" s="6" t="n">
        <v>10000</v>
      </c>
    </row>
    <row r="38" spans="1:9">
      <c r="A38" s="4" t="s">
        <v>819</v>
      </c>
    </row>
    <row r="39" spans="1:9">
      <c r="A39" s="3" t="s">
        <v>793</v>
      </c>
    </row>
    <row r="40" spans="1:9">
      <c r="A40" s="4" t="s">
        <v>820</v>
      </c>
      <c r="B40" s="6" t="n">
        <v>48500</v>
      </c>
      <c r="G40" s="6" t="n">
        <v>48500</v>
      </c>
    </row>
    <row r="41" spans="1:9">
      <c r="A41" s="4" t="s">
        <v>821</v>
      </c>
    </row>
    <row r="42" spans="1:9">
      <c r="A42" s="3" t="s">
        <v>793</v>
      </c>
    </row>
    <row r="43" spans="1:9">
      <c r="A43" s="4" t="s">
        <v>822</v>
      </c>
      <c r="B43" s="5" t="n">
        <v>2015</v>
      </c>
    </row>
    <row r="44" spans="1:9">
      <c r="A44" s="4" t="s">
        <v>823</v>
      </c>
    </row>
    <row r="45" spans="1:9">
      <c r="A45" s="3" t="s">
        <v>793</v>
      </c>
    </row>
    <row r="46" spans="1:9">
      <c r="A46" s="4" t="s">
        <v>822</v>
      </c>
      <c r="G46" s="5" t="n">
        <v>2004</v>
      </c>
    </row>
    <row r="47" spans="1:9">
      <c r="A47" s="4" t="s">
        <v>824</v>
      </c>
      <c r="G47" s="6" t="n">
        <v>10000</v>
      </c>
    </row>
    <row r="48" spans="1:9">
      <c r="A48" s="4" t="s">
        <v>825</v>
      </c>
    </row>
    <row r="49" spans="1:9">
      <c r="A49" s="3" t="s">
        <v>793</v>
      </c>
    </row>
    <row r="50" spans="1:9">
      <c r="A50" s="4" t="s">
        <v>822</v>
      </c>
      <c r="B50" s="5" t="n">
        <v>2019</v>
      </c>
    </row>
    <row r="51" spans="1:9">
      <c r="A51" s="4" t="s">
        <v>826</v>
      </c>
    </row>
    <row r="52" spans="1:9">
      <c r="A52" s="3" t="s">
        <v>793</v>
      </c>
    </row>
    <row r="53" spans="1:9">
      <c r="A53" s="4" t="s">
        <v>822</v>
      </c>
      <c r="G53" s="5" t="n">
        <v>2014</v>
      </c>
    </row>
  </sheetData>
  <mergeCells count="3">
    <mergeCell ref="A1:A2"/>
    <mergeCell ref="B1:E1"/>
    <mergeCell ref="G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6"/>
  </cols>
  <sheetData>
    <row r="1" spans="1:2">
      <c r="A1" s="1" t="s">
        <v>827</v>
      </c>
      <c r="B1" s="2" t="s">
        <v>1</v>
      </c>
    </row>
    <row r="2" spans="1:2">
      <c r="B2" s="2" t="s">
        <v>2</v>
      </c>
    </row>
    <row r="3" spans="1:2">
      <c r="A3" s="3" t="s">
        <v>214</v>
      </c>
    </row>
    <row r="4" spans="1:2">
      <c r="A4" s="4" t="s">
        <v>828</v>
      </c>
      <c r="B4" s="5" t="n">
        <v>3</v>
      </c>
    </row>
    <row r="5" spans="1:2">
      <c r="A5" s="4" t="s">
        <v>829</v>
      </c>
      <c r="B5" s="4" t="s">
        <v>3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30</v>
      </c>
      <c r="B1" s="2" t="s">
        <v>701</v>
      </c>
      <c r="C1" s="2" t="s">
        <v>1</v>
      </c>
    </row>
    <row r="2" spans="1:5">
      <c r="B2" s="2" t="s">
        <v>2</v>
      </c>
      <c r="C2" s="2" t="s">
        <v>2</v>
      </c>
      <c r="D2" s="2" t="s">
        <v>30</v>
      </c>
      <c r="E2" s="2" t="s">
        <v>73</v>
      </c>
    </row>
    <row r="3" spans="1:5">
      <c r="A3" s="3" t="s">
        <v>74</v>
      </c>
    </row>
    <row r="4" spans="1:5">
      <c r="A4" s="4" t="s">
        <v>75</v>
      </c>
      <c r="C4" s="6" t="n">
        <v>63414</v>
      </c>
      <c r="D4" s="6" t="n">
        <v>58689</v>
      </c>
      <c r="E4" s="6" t="n">
        <v>55889</v>
      </c>
    </row>
    <row r="5" spans="1:5">
      <c r="A5" s="4" t="s">
        <v>76</v>
      </c>
      <c r="C5" s="5" t="n">
        <v>31690</v>
      </c>
      <c r="D5" s="5" t="n">
        <v>32850</v>
      </c>
      <c r="E5" s="5" t="n">
        <v>32526</v>
      </c>
    </row>
    <row r="6" spans="1:5">
      <c r="A6" s="4" t="s">
        <v>77</v>
      </c>
      <c r="C6" s="5" t="n">
        <v>2495</v>
      </c>
      <c r="D6" s="5" t="n">
        <v>4408</v>
      </c>
      <c r="E6" s="5" t="n">
        <v>5292</v>
      </c>
    </row>
    <row r="7" spans="1:5">
      <c r="A7" s="4" t="s">
        <v>78</v>
      </c>
      <c r="C7" s="5" t="n">
        <v>97599</v>
      </c>
      <c r="D7" s="5" t="n">
        <v>95947</v>
      </c>
      <c r="E7" s="5" t="n">
        <v>93707</v>
      </c>
    </row>
    <row r="8" spans="1:5">
      <c r="A8" s="3" t="s">
        <v>79</v>
      </c>
    </row>
    <row r="9" spans="1:5">
      <c r="A9" s="4" t="s">
        <v>80</v>
      </c>
      <c r="C9" s="5" t="n">
        <v>39589</v>
      </c>
      <c r="D9" s="5" t="n">
        <v>38948</v>
      </c>
      <c r="E9" s="5" t="n">
        <v>38251</v>
      </c>
    </row>
    <row r="10" spans="1:5">
      <c r="A10" s="4" t="s">
        <v>81</v>
      </c>
      <c r="C10" s="5" t="n">
        <v>15183</v>
      </c>
      <c r="D10" s="5" t="n">
        <v>15320</v>
      </c>
      <c r="E10" s="5" t="n">
        <v>16584</v>
      </c>
    </row>
    <row r="11" spans="1:5">
      <c r="A11" s="4" t="s">
        <v>82</v>
      </c>
      <c r="C11" s="5" t="n">
        <v>3350</v>
      </c>
      <c r="D11" s="5" t="n">
        <v>3141</v>
      </c>
      <c r="E11" s="5" t="n">
        <v>3889</v>
      </c>
    </row>
    <row r="12" spans="1:5">
      <c r="A12" s="4" t="s">
        <v>831</v>
      </c>
      <c r="C12" s="5" t="n">
        <v>41069</v>
      </c>
      <c r="D12" s="5" t="n">
        <v>41801</v>
      </c>
      <c r="E12" s="5" t="n">
        <v>43654</v>
      </c>
    </row>
    <row r="13" spans="1:5">
      <c r="A13" s="4" t="s">
        <v>84</v>
      </c>
      <c r="C13" s="5" t="n">
        <v>2284</v>
      </c>
      <c r="D13" s="5" t="n">
        <v>3063</v>
      </c>
      <c r="E13" s="5" t="n">
        <v>4496</v>
      </c>
    </row>
    <row r="14" spans="1:5">
      <c r="A14" s="4" t="s">
        <v>85</v>
      </c>
      <c r="C14" s="5" t="n">
        <v>8788</v>
      </c>
      <c r="D14" s="5" t="n">
        <v>6954</v>
      </c>
      <c r="E14" s="5" t="n">
        <v>5813</v>
      </c>
    </row>
    <row r="15" spans="1:5">
      <c r="A15" s="4" t="s">
        <v>86</v>
      </c>
      <c r="B15" s="6" t="n">
        <v>-170</v>
      </c>
      <c r="C15" s="5" t="n">
        <v>-11458</v>
      </c>
      <c r="D15" s="5" t="n">
        <v>-3100</v>
      </c>
    </row>
    <row r="16" spans="1:5">
      <c r="A16" s="4" t="s">
        <v>832</v>
      </c>
      <c r="C16" s="5" t="n">
        <v>-1206</v>
      </c>
      <c r="D16" s="5" t="n">
        <v>-10180</v>
      </c>
      <c r="E16" s="5" t="n">
        <v>-18980</v>
      </c>
    </row>
    <row r="17" spans="1:5">
      <c r="A17" s="3" t="s">
        <v>833</v>
      </c>
    </row>
    <row r="18" spans="1:5">
      <c r="A18" s="4" t="s">
        <v>41</v>
      </c>
      <c r="C18" s="5" t="n">
        <v>95</v>
      </c>
      <c r="D18" s="5" t="n">
        <v>194</v>
      </c>
      <c r="E18" s="5" t="n">
        <v>5</v>
      </c>
    </row>
    <row r="19" spans="1:5">
      <c r="A19" s="4" t="s">
        <v>834</v>
      </c>
      <c r="C19" s="5" t="n">
        <v>-936</v>
      </c>
      <c r="D19" s="5" t="n">
        <v>289</v>
      </c>
      <c r="E19" s="5" t="n">
        <v>80</v>
      </c>
    </row>
    <row r="20" spans="1:5">
      <c r="A20" s="4" t="s">
        <v>380</v>
      </c>
    </row>
    <row r="21" spans="1:5">
      <c r="A21" s="3" t="s">
        <v>74</v>
      </c>
    </row>
    <row r="22" spans="1:5">
      <c r="A22" s="4" t="s">
        <v>75</v>
      </c>
      <c r="C22" s="5" t="n">
        <v>63414</v>
      </c>
      <c r="D22" s="5" t="n">
        <v>58689</v>
      </c>
      <c r="E22" s="5" t="n">
        <v>55889</v>
      </c>
    </row>
    <row r="23" spans="1:5">
      <c r="A23" s="4" t="s">
        <v>78</v>
      </c>
      <c r="C23" s="5" t="n">
        <v>63414</v>
      </c>
      <c r="D23" s="5" t="n">
        <v>58689</v>
      </c>
      <c r="E23" s="5" t="n">
        <v>55889</v>
      </c>
    </row>
    <row r="24" spans="1:5">
      <c r="A24" s="3" t="s">
        <v>79</v>
      </c>
    </row>
    <row r="25" spans="1:5">
      <c r="A25" s="4" t="s">
        <v>80</v>
      </c>
      <c r="C25" s="5" t="n">
        <v>39589</v>
      </c>
      <c r="D25" s="5" t="n">
        <v>38948</v>
      </c>
      <c r="E25" s="5" t="n">
        <v>38251</v>
      </c>
    </row>
    <row r="26" spans="1:5">
      <c r="A26" s="4" t="s">
        <v>82</v>
      </c>
      <c r="D26" s="5" t="n">
        <v>14</v>
      </c>
      <c r="E26" s="5" t="n">
        <v>294</v>
      </c>
    </row>
    <row r="27" spans="1:5">
      <c r="A27" s="4" t="s">
        <v>831</v>
      </c>
      <c r="C27" s="5" t="n">
        <v>20666</v>
      </c>
      <c r="D27" s="5" t="n">
        <v>20460</v>
      </c>
      <c r="E27" s="5" t="n">
        <v>19942</v>
      </c>
    </row>
    <row r="28" spans="1:5">
      <c r="A28" s="4" t="s">
        <v>84</v>
      </c>
      <c r="C28" s="5" t="n">
        <v>2418</v>
      </c>
      <c r="D28" s="5" t="n">
        <v>3115</v>
      </c>
      <c r="E28" s="5" t="n">
        <v>4232</v>
      </c>
    </row>
    <row r="29" spans="1:5">
      <c r="A29" s="4" t="s">
        <v>85</v>
      </c>
      <c r="C29" s="5" t="n">
        <v>196</v>
      </c>
      <c r="D29" s="5" t="n">
        <v>736</v>
      </c>
      <c r="E29" s="5" t="n">
        <v>316</v>
      </c>
    </row>
    <row r="30" spans="1:5">
      <c r="A30" s="4" t="s">
        <v>86</v>
      </c>
      <c r="D30" s="5" t="n">
        <v>2000</v>
      </c>
    </row>
    <row r="31" spans="1:5">
      <c r="A31" s="4" t="s">
        <v>87</v>
      </c>
      <c r="C31" s="5" t="n">
        <v>62869</v>
      </c>
      <c r="D31" s="5" t="n">
        <v>65273</v>
      </c>
      <c r="E31" s="5" t="n">
        <v>63035</v>
      </c>
    </row>
    <row r="32" spans="1:5">
      <c r="A32" s="4" t="s">
        <v>832</v>
      </c>
      <c r="C32" s="5" t="n">
        <v>545</v>
      </c>
      <c r="D32" s="5" t="n">
        <v>-6584</v>
      </c>
      <c r="E32" s="5" t="n">
        <v>-7146</v>
      </c>
    </row>
    <row r="33" spans="1:5">
      <c r="A33" s="3" t="s">
        <v>833</v>
      </c>
    </row>
    <row r="34" spans="1:5">
      <c r="A34" s="4" t="s">
        <v>90</v>
      </c>
      <c r="C34" s="5" t="n">
        <v>-86</v>
      </c>
      <c r="D34" s="5" t="n">
        <v>-43</v>
      </c>
      <c r="E34" s="5" t="n">
        <v>-46</v>
      </c>
    </row>
    <row r="35" spans="1:5">
      <c r="A35" s="4" t="s">
        <v>41</v>
      </c>
      <c r="C35" s="5" t="n">
        <v>28</v>
      </c>
      <c r="D35" s="5" t="n">
        <v>56</v>
      </c>
      <c r="E35" s="5" t="n">
        <v>49</v>
      </c>
    </row>
    <row r="36" spans="1:5">
      <c r="A36" s="4" t="s">
        <v>835</v>
      </c>
      <c r="C36" s="5" t="n">
        <v>487</v>
      </c>
      <c r="D36" s="5" t="n">
        <v>-6571</v>
      </c>
      <c r="E36" s="5" t="n">
        <v>-7143</v>
      </c>
    </row>
    <row r="37" spans="1:5">
      <c r="A37" s="4" t="s">
        <v>836</v>
      </c>
      <c r="C37" s="5" t="n">
        <v>1443</v>
      </c>
      <c r="D37" s="5" t="n">
        <v>1415</v>
      </c>
      <c r="E37" s="5" t="n">
        <v>1377</v>
      </c>
    </row>
    <row r="38" spans="1:5">
      <c r="A38" s="3" t="s">
        <v>837</v>
      </c>
    </row>
    <row r="39" spans="1:5">
      <c r="A39" s="4" t="s">
        <v>146</v>
      </c>
      <c r="C39" s="5" t="n">
        <v>1557</v>
      </c>
      <c r="D39" s="5" t="n">
        <v>643</v>
      </c>
      <c r="E39" s="5" t="n">
        <v>757</v>
      </c>
    </row>
    <row r="40" spans="1:5">
      <c r="A40" s="4" t="s">
        <v>385</v>
      </c>
    </row>
    <row r="41" spans="1:5">
      <c r="A41" s="3" t="s">
        <v>74</v>
      </c>
    </row>
    <row r="42" spans="1:5">
      <c r="A42" s="4" t="s">
        <v>76</v>
      </c>
      <c r="C42" s="5" t="n">
        <v>31690</v>
      </c>
      <c r="D42" s="5" t="n">
        <v>32850</v>
      </c>
      <c r="E42" s="5" t="n">
        <v>32526</v>
      </c>
    </row>
    <row r="43" spans="1:5">
      <c r="A43" s="4" t="s">
        <v>77</v>
      </c>
      <c r="C43" s="5" t="n">
        <v>2495</v>
      </c>
      <c r="D43" s="5" t="n">
        <v>4408</v>
      </c>
      <c r="E43" s="5" t="n">
        <v>5292</v>
      </c>
    </row>
    <row r="44" spans="1:5">
      <c r="A44" s="4" t="s">
        <v>78</v>
      </c>
      <c r="C44" s="5" t="n">
        <v>34185</v>
      </c>
      <c r="D44" s="5" t="n">
        <v>37258</v>
      </c>
      <c r="E44" s="5" t="n">
        <v>37818</v>
      </c>
    </row>
    <row r="45" spans="1:5">
      <c r="A45" s="3" t="s">
        <v>79</v>
      </c>
    </row>
    <row r="46" spans="1:5">
      <c r="A46" s="4" t="s">
        <v>81</v>
      </c>
      <c r="C46" s="5" t="n">
        <v>15183</v>
      </c>
      <c r="D46" s="5" t="n">
        <v>15320</v>
      </c>
      <c r="E46" s="5" t="n">
        <v>16584</v>
      </c>
    </row>
    <row r="47" spans="1:5">
      <c r="A47" s="4" t="s">
        <v>82</v>
      </c>
      <c r="C47" s="5" t="n">
        <v>2608</v>
      </c>
      <c r="D47" s="5" t="n">
        <v>2350</v>
      </c>
      <c r="E47" s="5" t="n">
        <v>2356</v>
      </c>
    </row>
    <row r="48" spans="1:5">
      <c r="A48" s="4" t="s">
        <v>831</v>
      </c>
      <c r="C48" s="5" t="n">
        <v>12168</v>
      </c>
      <c r="D48" s="5" t="n">
        <v>13374</v>
      </c>
      <c r="E48" s="5" t="n">
        <v>15511</v>
      </c>
    </row>
    <row r="49" spans="1:5">
      <c r="A49" s="4" t="s">
        <v>84</v>
      </c>
      <c r="C49" s="5" t="n">
        <v>-134</v>
      </c>
      <c r="D49" s="5" t="n">
        <v>-52</v>
      </c>
      <c r="E49" s="5" t="n">
        <v>264</v>
      </c>
    </row>
    <row r="50" spans="1:5">
      <c r="A50" s="4" t="s">
        <v>85</v>
      </c>
      <c r="C50" s="5" t="n">
        <v>-67</v>
      </c>
      <c r="D50" s="5" t="n">
        <v>940</v>
      </c>
      <c r="E50" s="5" t="n">
        <v>57</v>
      </c>
    </row>
    <row r="51" spans="1:5">
      <c r="A51" s="4" t="s">
        <v>86</v>
      </c>
      <c r="C51" s="5" t="n">
        <v>-11458</v>
      </c>
      <c r="D51" s="5" t="n">
        <v>-5100</v>
      </c>
    </row>
    <row r="52" spans="1:5">
      <c r="A52" s="4" t="s">
        <v>87</v>
      </c>
      <c r="C52" s="5" t="n">
        <v>18300</v>
      </c>
      <c r="D52" s="5" t="n">
        <v>26832</v>
      </c>
      <c r="E52" s="5" t="n">
        <v>34772</v>
      </c>
    </row>
    <row r="53" spans="1:5">
      <c r="A53" s="4" t="s">
        <v>832</v>
      </c>
      <c r="C53" s="5" t="n">
        <v>15885</v>
      </c>
      <c r="D53" s="5" t="n">
        <v>10426</v>
      </c>
      <c r="E53" s="5" t="n">
        <v>3046</v>
      </c>
    </row>
    <row r="54" spans="1:5">
      <c r="A54" s="3" t="s">
        <v>833</v>
      </c>
    </row>
    <row r="55" spans="1:5">
      <c r="A55" s="4" t="s">
        <v>90</v>
      </c>
      <c r="C55" s="5" t="n">
        <v>10</v>
      </c>
      <c r="D55" s="5" t="n">
        <v>9</v>
      </c>
      <c r="E55" s="5" t="n">
        <v>13</v>
      </c>
    </row>
    <row r="56" spans="1:5">
      <c r="A56" s="4" t="s">
        <v>41</v>
      </c>
      <c r="C56" s="5" t="n">
        <v>9</v>
      </c>
      <c r="D56" s="5" t="n">
        <v>95</v>
      </c>
      <c r="E56" s="5" t="n">
        <v>-71</v>
      </c>
    </row>
    <row r="57" spans="1:5">
      <c r="A57" s="4" t="s">
        <v>834</v>
      </c>
      <c r="C57" s="5" t="n">
        <v>-936</v>
      </c>
      <c r="D57" s="5" t="n">
        <v>289</v>
      </c>
      <c r="E57" s="5" t="n">
        <v>80</v>
      </c>
    </row>
    <row r="58" spans="1:5">
      <c r="A58" s="4" t="s">
        <v>835</v>
      </c>
      <c r="C58" s="5" t="n">
        <v>14968</v>
      </c>
      <c r="D58" s="5" t="n">
        <v>10819</v>
      </c>
      <c r="E58" s="5" t="n">
        <v>3066</v>
      </c>
    </row>
    <row r="59" spans="1:5">
      <c r="A59" s="4" t="s">
        <v>836</v>
      </c>
      <c r="C59" s="5" t="n">
        <v>2254</v>
      </c>
      <c r="D59" s="5" t="n">
        <v>2455</v>
      </c>
      <c r="E59" s="5" t="n">
        <v>3102</v>
      </c>
    </row>
    <row r="60" spans="1:5">
      <c r="A60" s="3" t="s">
        <v>837</v>
      </c>
    </row>
    <row r="61" spans="1:5">
      <c r="A61" s="4" t="s">
        <v>146</v>
      </c>
      <c r="C61" s="5" t="n">
        <v>226</v>
      </c>
      <c r="D61" s="5" t="n">
        <v>195</v>
      </c>
      <c r="E61" s="5" t="n">
        <v>231</v>
      </c>
    </row>
    <row r="62" spans="1:5">
      <c r="A62" s="4" t="s">
        <v>838</v>
      </c>
    </row>
    <row r="63" spans="1:5">
      <c r="A63" s="3" t="s">
        <v>79</v>
      </c>
    </row>
    <row r="64" spans="1:5">
      <c r="A64" s="4" t="s">
        <v>82</v>
      </c>
      <c r="C64" s="5" t="n">
        <v>742</v>
      </c>
      <c r="D64" s="5" t="n">
        <v>777</v>
      </c>
      <c r="E64" s="5" t="n">
        <v>1239</v>
      </c>
    </row>
    <row r="65" spans="1:5">
      <c r="A65" s="4" t="s">
        <v>87</v>
      </c>
      <c r="C65" s="5" t="n">
        <v>742</v>
      </c>
      <c r="D65" s="5" t="n">
        <v>777</v>
      </c>
      <c r="E65" s="5" t="n">
        <v>1239</v>
      </c>
    </row>
    <row r="66" spans="1:5">
      <c r="A66" s="4" t="s">
        <v>832</v>
      </c>
      <c r="C66" s="5" t="n">
        <v>-742</v>
      </c>
      <c r="D66" s="5" t="n">
        <v>-777</v>
      </c>
      <c r="E66" s="5" t="n">
        <v>-1239</v>
      </c>
    </row>
    <row r="67" spans="1:5">
      <c r="A67" s="3" t="s">
        <v>833</v>
      </c>
    </row>
    <row r="68" spans="1:5">
      <c r="A68" s="4" t="s">
        <v>835</v>
      </c>
      <c r="C68" s="5" t="n">
        <v>-742</v>
      </c>
      <c r="D68" s="5" t="n">
        <v>-777</v>
      </c>
      <c r="E68" s="5" t="n">
        <v>-1239</v>
      </c>
    </row>
    <row r="69" spans="1:5">
      <c r="A69" s="4" t="s">
        <v>836</v>
      </c>
      <c r="C69" s="5" t="n">
        <v>3</v>
      </c>
      <c r="D69" s="5" t="n">
        <v>7</v>
      </c>
      <c r="E69" s="5" t="n">
        <v>22</v>
      </c>
    </row>
    <row r="70" spans="1:5">
      <c r="A70" s="4" t="s">
        <v>839</v>
      </c>
    </row>
    <row r="71" spans="1:5">
      <c r="A71" s="3" t="s">
        <v>79</v>
      </c>
    </row>
    <row r="72" spans="1:5">
      <c r="A72" s="4" t="s">
        <v>831</v>
      </c>
      <c r="C72" s="5" t="n">
        <v>8235</v>
      </c>
      <c r="D72" s="5" t="n">
        <v>7967</v>
      </c>
      <c r="E72" s="5" t="n">
        <v>8201</v>
      </c>
    </row>
    <row r="73" spans="1:5">
      <c r="A73" s="4" t="s">
        <v>85</v>
      </c>
      <c r="C73" s="5" t="n">
        <v>8659</v>
      </c>
      <c r="D73" s="5" t="n">
        <v>5278</v>
      </c>
      <c r="E73" s="5" t="n">
        <v>5440</v>
      </c>
    </row>
    <row r="74" spans="1:5">
      <c r="A74" s="4" t="s">
        <v>87</v>
      </c>
      <c r="C74" s="5" t="n">
        <v>16894</v>
      </c>
      <c r="D74" s="5" t="n">
        <v>13245</v>
      </c>
      <c r="E74" s="5" t="n">
        <v>13641</v>
      </c>
    </row>
    <row r="75" spans="1:5">
      <c r="A75" s="4" t="s">
        <v>832</v>
      </c>
      <c r="C75" s="5" t="n">
        <v>-16894</v>
      </c>
      <c r="D75" s="5" t="n">
        <v>-13245</v>
      </c>
      <c r="E75" s="5" t="n">
        <v>-13641</v>
      </c>
    </row>
    <row r="76" spans="1:5">
      <c r="A76" s="3" t="s">
        <v>833</v>
      </c>
    </row>
    <row r="77" spans="1:5">
      <c r="A77" s="4" t="s">
        <v>90</v>
      </c>
      <c r="C77" s="5" t="n">
        <v>-169</v>
      </c>
      <c r="D77" s="5" t="n">
        <v>-174</v>
      </c>
      <c r="E77" s="5" t="n">
        <v>-21</v>
      </c>
    </row>
    <row r="78" spans="1:5">
      <c r="A78" s="4" t="s">
        <v>41</v>
      </c>
      <c r="C78" s="5" t="n">
        <v>58</v>
      </c>
      <c r="D78" s="5" t="n">
        <v>43</v>
      </c>
      <c r="E78" s="5" t="n">
        <v>27</v>
      </c>
    </row>
    <row r="79" spans="1:5">
      <c r="A79" s="4" t="s">
        <v>835</v>
      </c>
      <c r="C79" s="5" t="n">
        <v>-17005</v>
      </c>
      <c r="D79" s="5" t="n">
        <v>-13376</v>
      </c>
      <c r="E79" s="5" t="n">
        <v>-13635</v>
      </c>
    </row>
    <row r="80" spans="1:5">
      <c r="A80" s="4" t="s">
        <v>836</v>
      </c>
      <c r="C80" s="5" t="n">
        <v>89</v>
      </c>
      <c r="D80" s="5" t="n">
        <v>94</v>
      </c>
      <c r="E80" s="5" t="n">
        <v>104</v>
      </c>
    </row>
    <row r="81" spans="1:5">
      <c r="A81" s="4" t="s">
        <v>840</v>
      </c>
    </row>
    <row r="82" spans="1:5">
      <c r="A82" s="3" t="s">
        <v>74</v>
      </c>
    </row>
    <row r="83" spans="1:5">
      <c r="A83" s="4" t="s">
        <v>75</v>
      </c>
      <c r="C83" s="5" t="n">
        <v>63414</v>
      </c>
      <c r="D83" s="5" t="n">
        <v>58689</v>
      </c>
      <c r="E83" s="5" t="n">
        <v>55889</v>
      </c>
    </row>
    <row r="84" spans="1:5">
      <c r="A84" s="4" t="s">
        <v>76</v>
      </c>
      <c r="C84" s="5" t="n">
        <v>31690</v>
      </c>
      <c r="D84" s="5" t="n">
        <v>32850</v>
      </c>
      <c r="E84" s="5" t="n">
        <v>32526</v>
      </c>
    </row>
    <row r="85" spans="1:5">
      <c r="A85" s="4" t="s">
        <v>77</v>
      </c>
      <c r="C85" s="5" t="n">
        <v>2495</v>
      </c>
      <c r="D85" s="5" t="n">
        <v>4408</v>
      </c>
      <c r="E85" s="5" t="n">
        <v>5292</v>
      </c>
    </row>
    <row r="86" spans="1:5">
      <c r="A86" s="4" t="s">
        <v>78</v>
      </c>
      <c r="C86" s="5" t="n">
        <v>97599</v>
      </c>
      <c r="D86" s="5" t="n">
        <v>95947</v>
      </c>
      <c r="E86" s="5" t="n">
        <v>93707</v>
      </c>
    </row>
    <row r="87" spans="1:5">
      <c r="A87" s="3" t="s">
        <v>79</v>
      </c>
    </row>
    <row r="88" spans="1:5">
      <c r="A88" s="4" t="s">
        <v>80</v>
      </c>
      <c r="C88" s="5" t="n">
        <v>39589</v>
      </c>
      <c r="D88" s="5" t="n">
        <v>38948</v>
      </c>
      <c r="E88" s="5" t="n">
        <v>38251</v>
      </c>
    </row>
    <row r="89" spans="1:5">
      <c r="A89" s="4" t="s">
        <v>81</v>
      </c>
      <c r="C89" s="5" t="n">
        <v>15183</v>
      </c>
      <c r="D89" s="5" t="n">
        <v>15320</v>
      </c>
      <c r="E89" s="5" t="n">
        <v>16584</v>
      </c>
    </row>
    <row r="90" spans="1:5">
      <c r="A90" s="4" t="s">
        <v>82</v>
      </c>
      <c r="C90" s="5" t="n">
        <v>3350</v>
      </c>
      <c r="D90" s="5" t="n">
        <v>3141</v>
      </c>
      <c r="E90" s="5" t="n">
        <v>3889</v>
      </c>
    </row>
    <row r="91" spans="1:5">
      <c r="A91" s="4" t="s">
        <v>831</v>
      </c>
      <c r="C91" s="5" t="n">
        <v>41069</v>
      </c>
      <c r="D91" s="5" t="n">
        <v>41801</v>
      </c>
      <c r="E91" s="5" t="n">
        <v>43654</v>
      </c>
    </row>
    <row r="92" spans="1:5">
      <c r="A92" s="4" t="s">
        <v>84</v>
      </c>
      <c r="C92" s="5" t="n">
        <v>2284</v>
      </c>
      <c r="D92" s="5" t="n">
        <v>3063</v>
      </c>
      <c r="E92" s="5" t="n">
        <v>4496</v>
      </c>
    </row>
    <row r="93" spans="1:5">
      <c r="A93" s="4" t="s">
        <v>85</v>
      </c>
      <c r="C93" s="5" t="n">
        <v>8788</v>
      </c>
      <c r="D93" s="5" t="n">
        <v>6954</v>
      </c>
      <c r="E93" s="5" t="n">
        <v>5813</v>
      </c>
    </row>
    <row r="94" spans="1:5">
      <c r="A94" s="4" t="s">
        <v>86</v>
      </c>
      <c r="C94" s="5" t="n">
        <v>-11458</v>
      </c>
      <c r="D94" s="5" t="n">
        <v>-3100</v>
      </c>
    </row>
    <row r="95" spans="1:5">
      <c r="A95" s="4" t="s">
        <v>87</v>
      </c>
      <c r="C95" s="5" t="n">
        <v>98805</v>
      </c>
      <c r="D95" s="5" t="n">
        <v>106127</v>
      </c>
      <c r="E95" s="5" t="n">
        <v>112687</v>
      </c>
    </row>
    <row r="96" spans="1:5">
      <c r="A96" s="4" t="s">
        <v>832</v>
      </c>
      <c r="C96" s="5" t="n">
        <v>-1206</v>
      </c>
      <c r="D96" s="5" t="n">
        <v>-10180</v>
      </c>
      <c r="E96" s="5" t="n">
        <v>-18980</v>
      </c>
    </row>
    <row r="97" spans="1:5">
      <c r="A97" s="3" t="s">
        <v>833</v>
      </c>
    </row>
    <row r="98" spans="1:5">
      <c r="A98" s="4" t="s">
        <v>90</v>
      </c>
      <c r="C98" s="5" t="n">
        <v>-245</v>
      </c>
      <c r="D98" s="5" t="n">
        <v>-208</v>
      </c>
      <c r="E98" s="5" t="n">
        <v>-54</v>
      </c>
    </row>
    <row r="99" spans="1:5">
      <c r="A99" s="4" t="s">
        <v>41</v>
      </c>
      <c r="C99" s="5" t="n">
        <v>95</v>
      </c>
      <c r="D99" s="5" t="n">
        <v>194</v>
      </c>
      <c r="E99" s="5" t="n">
        <v>5</v>
      </c>
    </row>
    <row r="100" spans="1:5">
      <c r="A100" s="4" t="s">
        <v>834</v>
      </c>
      <c r="C100" s="5" t="n">
        <v>-936</v>
      </c>
      <c r="D100" s="5" t="n">
        <v>289</v>
      </c>
      <c r="E100" s="5" t="n">
        <v>80</v>
      </c>
    </row>
    <row r="101" spans="1:5">
      <c r="A101" s="4" t="s">
        <v>835</v>
      </c>
      <c r="C101" s="5" t="n">
        <v>-2292</v>
      </c>
      <c r="D101" s="5" t="n">
        <v>-9905</v>
      </c>
      <c r="E101" s="5" t="n">
        <v>-18949</v>
      </c>
    </row>
    <row r="102" spans="1:5">
      <c r="A102" s="4" t="s">
        <v>836</v>
      </c>
      <c r="C102" s="5" t="n">
        <v>3789</v>
      </c>
      <c r="D102" s="5" t="n">
        <v>3971</v>
      </c>
      <c r="E102" s="5" t="n">
        <v>4605</v>
      </c>
    </row>
    <row r="103" spans="1:5">
      <c r="A103" s="3" t="s">
        <v>837</v>
      </c>
    </row>
    <row r="104" spans="1:5">
      <c r="A104" s="4" t="s">
        <v>146</v>
      </c>
      <c r="C104" s="5" t="n">
        <v>1783</v>
      </c>
      <c r="D104" s="5" t="n">
        <v>838</v>
      </c>
      <c r="E104" s="5" t="n">
        <v>988</v>
      </c>
    </row>
    <row r="105" spans="1:5">
      <c r="A105" s="4" t="s">
        <v>841</v>
      </c>
    </row>
    <row r="106" spans="1:5">
      <c r="A106" s="3" t="s">
        <v>837</v>
      </c>
    </row>
    <row r="107" spans="1:5">
      <c r="A107" s="4" t="s">
        <v>842</v>
      </c>
      <c r="C107" s="5" t="n">
        <v>5</v>
      </c>
      <c r="D107" s="5" t="n">
        <v>8</v>
      </c>
      <c r="E107" s="5" t="n">
        <v>9</v>
      </c>
    </row>
    <row r="108" spans="1:5">
      <c r="A108" s="4" t="s">
        <v>843</v>
      </c>
    </row>
    <row r="109" spans="1:5">
      <c r="A109" s="3" t="s">
        <v>837</v>
      </c>
    </row>
    <row r="110" spans="1:5">
      <c r="A110" s="4" t="s">
        <v>842</v>
      </c>
      <c r="D110" s="5" t="n">
        <v>1</v>
      </c>
      <c r="E110" s="5" t="n">
        <v>1</v>
      </c>
    </row>
    <row r="111" spans="1:5">
      <c r="A111" s="4" t="s">
        <v>844</v>
      </c>
    </row>
    <row r="112" spans="1:5">
      <c r="A112" s="3" t="s">
        <v>837</v>
      </c>
    </row>
    <row r="113" spans="1:5">
      <c r="A113" s="4" t="s">
        <v>842</v>
      </c>
      <c r="C113" s="5" t="n">
        <v>5</v>
      </c>
      <c r="D113" s="5" t="n">
        <v>9</v>
      </c>
      <c r="E113" s="5" t="n">
        <v>10</v>
      </c>
    </row>
    <row r="114" spans="1:5">
      <c r="A114" s="4" t="s">
        <v>845</v>
      </c>
    </row>
    <row r="115" spans="1:5">
      <c r="A115" s="3" t="s">
        <v>837</v>
      </c>
    </row>
    <row r="116" spans="1:5">
      <c r="A116" s="4" t="s">
        <v>842</v>
      </c>
      <c r="C116" s="5" t="n">
        <v>2</v>
      </c>
      <c r="D116" s="5" t="n">
        <v>1</v>
      </c>
      <c r="E116" s="5" t="n">
        <v>2</v>
      </c>
    </row>
    <row r="117" spans="1:5">
      <c r="A117" s="4" t="s">
        <v>846</v>
      </c>
    </row>
    <row r="118" spans="1:5">
      <c r="A118" s="3" t="s">
        <v>837</v>
      </c>
    </row>
    <row r="119" spans="1:5">
      <c r="A119" s="4" t="s">
        <v>842</v>
      </c>
      <c r="C119" s="5" t="n">
        <v>2</v>
      </c>
      <c r="D119" s="5" t="n">
        <v>1</v>
      </c>
      <c r="E119" s="5" t="n">
        <v>2</v>
      </c>
    </row>
    <row r="120" spans="1:5">
      <c r="A120" s="4" t="s">
        <v>847</v>
      </c>
    </row>
    <row r="121" spans="1:5">
      <c r="A121" s="3" t="s">
        <v>837</v>
      </c>
    </row>
    <row r="122" spans="1:5">
      <c r="A122" s="4" t="s">
        <v>842</v>
      </c>
      <c r="C122" s="5" t="n">
        <v>43</v>
      </c>
      <c r="D122" s="5" t="n">
        <v>36</v>
      </c>
      <c r="E122" s="5" t="n">
        <v>36</v>
      </c>
    </row>
    <row r="123" spans="1:5">
      <c r="A123" s="4" t="s">
        <v>848</v>
      </c>
    </row>
    <row r="124" spans="1:5">
      <c r="A124" s="3" t="s">
        <v>837</v>
      </c>
    </row>
    <row r="125" spans="1:5">
      <c r="A125" s="4" t="s">
        <v>842</v>
      </c>
      <c r="C125" s="5" t="n">
        <v>15</v>
      </c>
      <c r="D125" s="5" t="n">
        <v>6</v>
      </c>
      <c r="E125" s="5" t="n">
        <v>10</v>
      </c>
    </row>
    <row r="126" spans="1:5">
      <c r="A126" s="4" t="s">
        <v>849</v>
      </c>
    </row>
    <row r="127" spans="1:5">
      <c r="A127" s="3" t="s">
        <v>837</v>
      </c>
    </row>
    <row r="128" spans="1:5">
      <c r="A128" s="4" t="s">
        <v>842</v>
      </c>
      <c r="C128" s="5" t="n">
        <v>364</v>
      </c>
      <c r="D128" s="5" t="n">
        <v>542</v>
      </c>
      <c r="E128" s="5" t="n">
        <v>487</v>
      </c>
    </row>
    <row r="129" spans="1:5">
      <c r="A129" s="4" t="s">
        <v>850</v>
      </c>
    </row>
    <row r="130" spans="1:5">
      <c r="A130" s="3" t="s">
        <v>837</v>
      </c>
    </row>
    <row r="131" spans="1:5">
      <c r="A131" s="4" t="s">
        <v>842</v>
      </c>
      <c r="C131" s="5" t="n">
        <v>422</v>
      </c>
      <c r="D131" s="5" t="n">
        <v>584</v>
      </c>
      <c r="E131" s="5" t="n">
        <v>533</v>
      </c>
    </row>
    <row r="132" spans="1:5">
      <c r="A132" s="4" t="s">
        <v>851</v>
      </c>
    </row>
    <row r="133" spans="1:5">
      <c r="A133" s="3" t="s">
        <v>837</v>
      </c>
    </row>
    <row r="134" spans="1:5">
      <c r="A134" s="4" t="s">
        <v>842</v>
      </c>
      <c r="C134" s="5" t="n">
        <v>48</v>
      </c>
      <c r="D134" s="5" t="n">
        <v>44</v>
      </c>
      <c r="E134" s="5" t="n">
        <v>45</v>
      </c>
    </row>
    <row r="135" spans="1:5">
      <c r="A135" s="4" t="s">
        <v>852</v>
      </c>
    </row>
    <row r="136" spans="1:5">
      <c r="A136" s="3" t="s">
        <v>837</v>
      </c>
    </row>
    <row r="137" spans="1:5">
      <c r="A137" s="4" t="s">
        <v>842</v>
      </c>
      <c r="C137" s="5" t="n">
        <v>17</v>
      </c>
      <c r="D137" s="5" t="n">
        <v>8</v>
      </c>
      <c r="E137" s="5" t="n">
        <v>13</v>
      </c>
    </row>
    <row r="138" spans="1:5">
      <c r="A138" s="4" t="s">
        <v>853</v>
      </c>
    </row>
    <row r="139" spans="1:5">
      <c r="A139" s="3" t="s">
        <v>837</v>
      </c>
    </row>
    <row r="140" spans="1:5">
      <c r="A140" s="4" t="s">
        <v>842</v>
      </c>
      <c r="C140" s="5" t="n">
        <v>364</v>
      </c>
      <c r="D140" s="5" t="n">
        <v>542</v>
      </c>
      <c r="E140" s="5" t="n">
        <v>487</v>
      </c>
    </row>
    <row r="141" spans="1:5">
      <c r="A141" s="4" t="s">
        <v>854</v>
      </c>
    </row>
    <row r="142" spans="1:5">
      <c r="A142" s="3" t="s">
        <v>837</v>
      </c>
    </row>
    <row r="143" spans="1:5">
      <c r="A143" s="4" t="s">
        <v>842</v>
      </c>
      <c r="C143" s="6" t="n">
        <v>429</v>
      </c>
      <c r="D143" s="6" t="n">
        <v>594</v>
      </c>
      <c r="E143" s="6" t="n">
        <v>54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3</v>
      </c>
    </row>
    <row r="3" spans="1:4">
      <c r="A3" s="3" t="s">
        <v>856</v>
      </c>
    </row>
    <row r="4" spans="1:4">
      <c r="A4" s="4" t="s">
        <v>857</v>
      </c>
      <c r="B4" s="6" t="n">
        <v>97599</v>
      </c>
      <c r="C4" s="6" t="n">
        <v>95947</v>
      </c>
      <c r="D4" s="6" t="n">
        <v>93707</v>
      </c>
    </row>
    <row r="5" spans="1:4">
      <c r="A5" s="3" t="s">
        <v>858</v>
      </c>
    </row>
    <row r="6" spans="1:4">
      <c r="A6" s="4" t="s">
        <v>859</v>
      </c>
      <c r="B6" s="5" t="n">
        <v>21555</v>
      </c>
      <c r="C6" s="5" t="n">
        <v>23290</v>
      </c>
      <c r="D6" s="5" t="n">
        <v>26012</v>
      </c>
    </row>
    <row r="7" spans="1:4">
      <c r="A7" s="4" t="s">
        <v>860</v>
      </c>
    </row>
    <row r="8" spans="1:4">
      <c r="A8" s="3" t="s">
        <v>856</v>
      </c>
    </row>
    <row r="9" spans="1:4">
      <c r="A9" s="4" t="s">
        <v>857</v>
      </c>
      <c r="B9" s="5" t="n">
        <v>87875</v>
      </c>
      <c r="C9" s="5" t="n">
        <v>84389</v>
      </c>
      <c r="D9" s="5" t="n">
        <v>80559</v>
      </c>
    </row>
    <row r="10" spans="1:4">
      <c r="A10" s="3" t="s">
        <v>858</v>
      </c>
    </row>
    <row r="11" spans="1:4">
      <c r="A11" s="4" t="s">
        <v>859</v>
      </c>
      <c r="B11" s="5" t="n">
        <v>19799</v>
      </c>
      <c r="C11" s="5" t="n">
        <v>20854</v>
      </c>
      <c r="D11" s="5" t="n">
        <v>23136</v>
      </c>
    </row>
    <row r="12" spans="1:4">
      <c r="A12" s="4" t="s">
        <v>861</v>
      </c>
    </row>
    <row r="13" spans="1:4">
      <c r="A13" s="3" t="s">
        <v>856</v>
      </c>
    </row>
    <row r="14" spans="1:4">
      <c r="A14" s="4" t="s">
        <v>857</v>
      </c>
      <c r="B14" s="5" t="n">
        <v>3131</v>
      </c>
      <c r="C14" s="5" t="n">
        <v>4130</v>
      </c>
      <c r="D14" s="5" t="n">
        <v>5499</v>
      </c>
    </row>
    <row r="15" spans="1:4">
      <c r="A15" s="3" t="s">
        <v>858</v>
      </c>
    </row>
    <row r="16" spans="1:4">
      <c r="A16" s="4" t="s">
        <v>859</v>
      </c>
      <c r="B16" s="5" t="n">
        <v>1224</v>
      </c>
      <c r="C16" s="5" t="n">
        <v>1629</v>
      </c>
      <c r="D16" s="5" t="n">
        <v>1984</v>
      </c>
    </row>
    <row r="17" spans="1:4">
      <c r="A17" s="4" t="s">
        <v>862</v>
      </c>
    </row>
    <row r="18" spans="1:4">
      <c r="A18" s="3" t="s">
        <v>856</v>
      </c>
    </row>
    <row r="19" spans="1:4">
      <c r="A19" s="4" t="s">
        <v>857</v>
      </c>
      <c r="B19" s="5" t="n">
        <v>1904</v>
      </c>
      <c r="C19" s="5" t="n">
        <v>2023</v>
      </c>
      <c r="D19" s="5" t="n">
        <v>2324</v>
      </c>
    </row>
    <row r="20" spans="1:4">
      <c r="A20" s="3" t="s">
        <v>858</v>
      </c>
    </row>
    <row r="21" spans="1:4">
      <c r="A21" s="4" t="s">
        <v>859</v>
      </c>
      <c r="B21" s="5" t="n">
        <v>357</v>
      </c>
      <c r="C21" s="5" t="n">
        <v>462</v>
      </c>
      <c r="D21" s="5" t="n">
        <v>491</v>
      </c>
    </row>
    <row r="22" spans="1:4">
      <c r="A22" s="4" t="s">
        <v>863</v>
      </c>
    </row>
    <row r="23" spans="1:4">
      <c r="A23" s="3" t="s">
        <v>856</v>
      </c>
    </row>
    <row r="24" spans="1:4">
      <c r="A24" s="4" t="s">
        <v>857</v>
      </c>
      <c r="B24" s="5" t="n">
        <v>4689</v>
      </c>
      <c r="C24" s="5" t="n">
        <v>5405</v>
      </c>
      <c r="D24" s="5" t="n">
        <v>5325</v>
      </c>
    </row>
    <row r="25" spans="1:4">
      <c r="A25" s="3" t="s">
        <v>858</v>
      </c>
    </row>
    <row r="26" spans="1:4">
      <c r="A26" s="4" t="s">
        <v>859</v>
      </c>
      <c r="B26" s="6" t="n">
        <v>175</v>
      </c>
      <c r="C26" s="6" t="n">
        <v>345</v>
      </c>
      <c r="D26" s="6" t="n">
        <v>4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3</v>
      </c>
    </row>
    <row r="3" spans="1:4">
      <c r="A3" s="3" t="s">
        <v>865</v>
      </c>
    </row>
    <row r="4" spans="1:4">
      <c r="A4" s="4" t="s">
        <v>866</v>
      </c>
      <c r="B4" s="6" t="n">
        <v>97599</v>
      </c>
      <c r="C4" s="6" t="n">
        <v>95947</v>
      </c>
      <c r="D4" s="6" t="n">
        <v>93707</v>
      </c>
    </row>
    <row r="5" spans="1:4">
      <c r="A5" s="4" t="s">
        <v>860</v>
      </c>
    </row>
    <row r="6" spans="1:4">
      <c r="A6" s="3" t="s">
        <v>865</v>
      </c>
    </row>
    <row r="7" spans="1:4">
      <c r="A7" s="4" t="s">
        <v>866</v>
      </c>
      <c r="B7" s="5" t="n">
        <v>87875</v>
      </c>
      <c r="C7" s="5" t="n">
        <v>84389</v>
      </c>
      <c r="D7" s="5" t="n">
        <v>80559</v>
      </c>
    </row>
    <row r="8" spans="1:4">
      <c r="A8" s="4" t="s">
        <v>385</v>
      </c>
    </row>
    <row r="9" spans="1:4">
      <c r="A9" s="3" t="s">
        <v>865</v>
      </c>
    </row>
    <row r="10" spans="1:4">
      <c r="A10" s="4" t="s">
        <v>866</v>
      </c>
      <c r="B10" s="5" t="n">
        <v>34185</v>
      </c>
      <c r="C10" s="5" t="n">
        <v>37258</v>
      </c>
      <c r="D10" s="5" t="n">
        <v>37818</v>
      </c>
    </row>
    <row r="11" spans="1:4">
      <c r="A11" s="4" t="s">
        <v>867</v>
      </c>
    </row>
    <row r="12" spans="1:4">
      <c r="A12" s="3" t="s">
        <v>865</v>
      </c>
    </row>
    <row r="13" spans="1:4">
      <c r="A13" s="4" t="s">
        <v>866</v>
      </c>
      <c r="B13" s="5" t="n">
        <v>24461</v>
      </c>
      <c r="C13" s="5" t="n">
        <v>25700</v>
      </c>
      <c r="D13" s="5" t="n">
        <v>24669</v>
      </c>
    </row>
    <row r="14" spans="1:4">
      <c r="A14" s="4" t="s">
        <v>868</v>
      </c>
    </row>
    <row r="15" spans="1:4">
      <c r="A15" s="3" t="s">
        <v>865</v>
      </c>
    </row>
    <row r="16" spans="1:4">
      <c r="A16" s="4" t="s">
        <v>866</v>
      </c>
      <c r="B16" s="6" t="n">
        <v>9724</v>
      </c>
      <c r="C16" s="6" t="n">
        <v>11558</v>
      </c>
      <c r="D16" s="6" t="n">
        <v>131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1</v>
      </c>
      <c r="B1" s="2" t="s">
        <v>1</v>
      </c>
    </row>
    <row r="2" spans="1:4">
      <c r="B2" s="2" t="s">
        <v>2</v>
      </c>
      <c r="C2" s="2" t="s">
        <v>30</v>
      </c>
      <c r="D2" s="2" t="s">
        <v>73</v>
      </c>
    </row>
    <row r="3" spans="1:4">
      <c r="A3" s="3" t="s">
        <v>132</v>
      </c>
    </row>
    <row r="4" spans="1:4">
      <c r="A4" s="4" t="s">
        <v>94</v>
      </c>
      <c r="B4" s="6" t="n">
        <v>-2285</v>
      </c>
      <c r="C4" s="6" t="n">
        <v>-9977</v>
      </c>
      <c r="D4" s="6" t="n">
        <v>-18237</v>
      </c>
    </row>
    <row r="5" spans="1:4">
      <c r="A5" s="3" t="s">
        <v>133</v>
      </c>
    </row>
    <row r="6" spans="1:4">
      <c r="A6" s="4" t="s">
        <v>134</v>
      </c>
      <c r="B6" s="5" t="n">
        <v>2019</v>
      </c>
      <c r="C6" s="5" t="n">
        <v>2131</v>
      </c>
      <c r="D6" s="5" t="n">
        <v>2615</v>
      </c>
    </row>
    <row r="7" spans="1:4">
      <c r="A7" s="4" t="s">
        <v>135</v>
      </c>
      <c r="B7" s="5" t="n">
        <v>1770</v>
      </c>
      <c r="C7" s="5" t="n">
        <v>1840</v>
      </c>
      <c r="D7" s="5" t="n">
        <v>1990</v>
      </c>
    </row>
    <row r="8" spans="1:4">
      <c r="A8" s="4" t="s">
        <v>84</v>
      </c>
      <c r="B8" s="5" t="n">
        <v>2284</v>
      </c>
      <c r="C8" s="5" t="n">
        <v>3063</v>
      </c>
      <c r="D8" s="5" t="n">
        <v>4496</v>
      </c>
    </row>
    <row r="9" spans="1:4">
      <c r="A9" s="4" t="s">
        <v>136</v>
      </c>
      <c r="B9" s="5" t="n">
        <v>-104</v>
      </c>
      <c r="C9" s="5" t="n">
        <v>-18</v>
      </c>
      <c r="D9" s="5" t="n">
        <v>-759</v>
      </c>
    </row>
    <row r="10" spans="1:4">
      <c r="A10" s="4" t="s">
        <v>115</v>
      </c>
      <c r="B10" s="5" t="n">
        <v>429</v>
      </c>
      <c r="C10" s="5" t="n">
        <v>594</v>
      </c>
      <c r="D10" s="5" t="n">
        <v>545</v>
      </c>
    </row>
    <row r="11" spans="1:4">
      <c r="A11" s="4" t="s">
        <v>137</v>
      </c>
      <c r="B11" s="5" t="n">
        <v>662</v>
      </c>
      <c r="C11" s="5" t="n">
        <v>636</v>
      </c>
      <c r="D11" s="5" t="n">
        <v>643</v>
      </c>
    </row>
    <row r="12" spans="1:4">
      <c r="A12" s="4" t="s">
        <v>138</v>
      </c>
      <c r="B12" s="5" t="n">
        <v>664</v>
      </c>
      <c r="C12" s="5" t="n">
        <v>-304</v>
      </c>
      <c r="D12" s="5" t="n">
        <v>-127</v>
      </c>
    </row>
    <row r="13" spans="1:4">
      <c r="A13" s="3" t="s">
        <v>139</v>
      </c>
    </row>
    <row r="14" spans="1:4">
      <c r="A14" s="4" t="s">
        <v>140</v>
      </c>
      <c r="B14" s="5" t="n">
        <v>-2003</v>
      </c>
      <c r="C14" s="5" t="n">
        <v>-3224</v>
      </c>
      <c r="D14" s="5" t="n">
        <v>-2606</v>
      </c>
    </row>
    <row r="15" spans="1:4">
      <c r="A15" s="4" t="s">
        <v>141</v>
      </c>
      <c r="B15" s="5" t="n">
        <v>-6650</v>
      </c>
    </row>
    <row r="16" spans="1:4">
      <c r="A16" s="4" t="s">
        <v>35</v>
      </c>
      <c r="B16" s="5" t="n">
        <v>1151</v>
      </c>
      <c r="C16" s="5" t="n">
        <v>159</v>
      </c>
      <c r="D16" s="5" t="n">
        <v>60</v>
      </c>
    </row>
    <row r="17" spans="1:4">
      <c r="A17" s="4" t="s">
        <v>36</v>
      </c>
      <c r="B17" s="5" t="n">
        <v>-108</v>
      </c>
      <c r="C17" s="5" t="n">
        <v>336</v>
      </c>
      <c r="D17" s="5" t="n">
        <v>-97</v>
      </c>
    </row>
    <row r="18" spans="1:4">
      <c r="A18" s="4" t="s">
        <v>45</v>
      </c>
      <c r="B18" s="5" t="n">
        <v>394</v>
      </c>
      <c r="C18" s="5" t="n">
        <v>-226</v>
      </c>
      <c r="D18" s="5" t="n">
        <v>-514</v>
      </c>
    </row>
    <row r="19" spans="1:4">
      <c r="A19" s="4" t="s">
        <v>142</v>
      </c>
      <c r="B19" s="5" t="n">
        <v>-1923</v>
      </c>
      <c r="C19" s="5" t="n">
        <v>3293</v>
      </c>
      <c r="D19" s="5" t="n">
        <v>1975</v>
      </c>
    </row>
    <row r="20" spans="1:4">
      <c r="A20" s="4" t="s">
        <v>143</v>
      </c>
      <c r="B20" s="5" t="n">
        <v>-1415</v>
      </c>
      <c r="C20" s="5" t="n">
        <v>8280</v>
      </c>
      <c r="D20" s="5" t="n">
        <v>8221</v>
      </c>
    </row>
    <row r="21" spans="1:4">
      <c r="A21" s="4" t="s">
        <v>144</v>
      </c>
      <c r="B21" s="5" t="n">
        <v>-3700</v>
      </c>
      <c r="C21" s="5" t="n">
        <v>-1697</v>
      </c>
      <c r="D21" s="5" t="n">
        <v>-10016</v>
      </c>
    </row>
    <row r="22" spans="1:4">
      <c r="A22" s="3" t="s">
        <v>145</v>
      </c>
    </row>
    <row r="23" spans="1:4">
      <c r="A23" s="4" t="s">
        <v>146</v>
      </c>
      <c r="B23" s="5" t="n">
        <v>-1783</v>
      </c>
      <c r="C23" s="5" t="n">
        <v>-838</v>
      </c>
      <c r="D23" s="5" t="n">
        <v>-988</v>
      </c>
    </row>
    <row r="24" spans="1:4">
      <c r="A24" s="4" t="s">
        <v>147</v>
      </c>
      <c r="B24" s="5" t="n">
        <v>31</v>
      </c>
      <c r="C24" s="5" t="n">
        <v>5</v>
      </c>
      <c r="D24" s="5" t="n">
        <v>17</v>
      </c>
    </row>
    <row r="25" spans="1:4">
      <c r="A25" s="4" t="s">
        <v>148</v>
      </c>
      <c r="B25" s="5" t="n">
        <v>-1752</v>
      </c>
      <c r="C25" s="5" t="n">
        <v>-833</v>
      </c>
      <c r="D25" s="5" t="n">
        <v>-971</v>
      </c>
    </row>
    <row r="26" spans="1:4">
      <c r="A26" s="3" t="s">
        <v>149</v>
      </c>
    </row>
    <row r="27" spans="1:4">
      <c r="A27" s="4" t="s">
        <v>150</v>
      </c>
      <c r="B27" s="5" t="n">
        <v>6688</v>
      </c>
      <c r="C27" s="5" t="n">
        <v>11542</v>
      </c>
      <c r="D27" s="5" t="n">
        <v>1825</v>
      </c>
    </row>
    <row r="28" spans="1:4">
      <c r="A28" s="4" t="s">
        <v>151</v>
      </c>
      <c r="B28" s="5" t="n">
        <v>88632</v>
      </c>
      <c r="C28" s="5" t="n">
        <v>78814</v>
      </c>
      <c r="D28" s="5" t="n">
        <v>13360</v>
      </c>
    </row>
    <row r="29" spans="1:4">
      <c r="A29" s="4" t="s">
        <v>152</v>
      </c>
      <c r="B29" s="5" t="n">
        <v>-88632</v>
      </c>
      <c r="C29" s="5" t="n">
        <v>-79065</v>
      </c>
      <c r="D29" s="5" t="n">
        <v>-10096</v>
      </c>
    </row>
    <row r="30" spans="1:4">
      <c r="A30" s="4" t="s">
        <v>153</v>
      </c>
      <c r="B30" s="5" t="n">
        <v>-463</v>
      </c>
      <c r="C30" s="5" t="n">
        <v>-374</v>
      </c>
      <c r="D30" s="5" t="n">
        <v>-274</v>
      </c>
    </row>
    <row r="31" spans="1:4">
      <c r="A31" s="4" t="s">
        <v>154</v>
      </c>
      <c r="B31" s="5" t="n">
        <v>6225</v>
      </c>
      <c r="C31" s="5" t="n">
        <v>10917</v>
      </c>
      <c r="D31" s="5" t="n">
        <v>4815</v>
      </c>
    </row>
    <row r="32" spans="1:4">
      <c r="A32" s="4" t="s">
        <v>155</v>
      </c>
      <c r="B32" s="5" t="n">
        <v>-119</v>
      </c>
      <c r="C32" s="5" t="n">
        <v>61</v>
      </c>
      <c r="D32" s="5" t="n">
        <v>103</v>
      </c>
    </row>
    <row r="33" spans="1:4">
      <c r="A33" s="4" t="s">
        <v>156</v>
      </c>
      <c r="B33" s="5" t="n">
        <v>654</v>
      </c>
      <c r="C33" s="5" t="n">
        <v>8448</v>
      </c>
      <c r="D33" s="5" t="n">
        <v>-6069</v>
      </c>
    </row>
    <row r="34" spans="1:4">
      <c r="A34" s="4" t="s">
        <v>157</v>
      </c>
      <c r="B34" s="5" t="n">
        <v>17455</v>
      </c>
      <c r="C34" s="5" t="n">
        <v>9007</v>
      </c>
      <c r="D34" s="5" t="n">
        <v>15076</v>
      </c>
    </row>
    <row r="35" spans="1:4">
      <c r="A35" s="4" t="s">
        <v>158</v>
      </c>
      <c r="B35" s="6" t="n">
        <v>18109</v>
      </c>
      <c r="C35" s="6" t="n">
        <v>17455</v>
      </c>
      <c r="D35" s="6" t="n">
        <v>90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34</v>
      </c>
      <c r="J1" s="2" t="s">
        <v>1</v>
      </c>
    </row>
    <row r="2" spans="1:12">
      <c r="B2" s="2" t="s">
        <v>2</v>
      </c>
      <c r="C2" s="2" t="s">
        <v>435</v>
      </c>
      <c r="D2" s="2" t="s">
        <v>4</v>
      </c>
      <c r="E2" s="2" t="s">
        <v>436</v>
      </c>
      <c r="F2" s="2" t="s">
        <v>30</v>
      </c>
      <c r="G2" s="2" t="s">
        <v>437</v>
      </c>
      <c r="H2" s="2" t="s">
        <v>438</v>
      </c>
      <c r="I2" s="2" t="s">
        <v>439</v>
      </c>
      <c r="J2" s="2" t="s">
        <v>2</v>
      </c>
      <c r="K2" s="2" t="s">
        <v>30</v>
      </c>
      <c r="L2" s="2" t="s">
        <v>73</v>
      </c>
    </row>
    <row r="3" spans="1:12">
      <c r="A3" s="3" t="s">
        <v>870</v>
      </c>
    </row>
    <row r="4" spans="1:12">
      <c r="A4" s="4" t="s">
        <v>78</v>
      </c>
      <c r="B4" s="6" t="n">
        <v>25697</v>
      </c>
      <c r="C4" s="6" t="n">
        <v>23986</v>
      </c>
      <c r="D4" s="6" t="n">
        <v>23092</v>
      </c>
      <c r="E4" s="6" t="n">
        <v>24824</v>
      </c>
      <c r="F4" s="6" t="n">
        <v>24907</v>
      </c>
      <c r="G4" s="6" t="n">
        <v>23978</v>
      </c>
      <c r="H4" s="6" t="n">
        <v>22928</v>
      </c>
      <c r="I4" s="6" t="n">
        <v>24134</v>
      </c>
    </row>
    <row r="5" spans="1:12">
      <c r="A5" s="4" t="s">
        <v>871</v>
      </c>
      <c r="B5" s="5" t="n">
        <v>11317</v>
      </c>
      <c r="C5" s="5" t="n">
        <v>10483</v>
      </c>
      <c r="D5" s="5" t="n">
        <v>10028</v>
      </c>
      <c r="E5" s="5" t="n">
        <v>10999</v>
      </c>
      <c r="F5" s="5" t="n">
        <v>10935</v>
      </c>
      <c r="G5" s="5" t="n">
        <v>10394</v>
      </c>
      <c r="H5" s="5" t="n">
        <v>9771</v>
      </c>
      <c r="I5" s="5" t="n">
        <v>10579</v>
      </c>
    </row>
    <row r="6" spans="1:12">
      <c r="A6" s="4" t="s">
        <v>835</v>
      </c>
      <c r="B6" s="5" t="n">
        <v>8523</v>
      </c>
      <c r="C6" s="5" t="n">
        <v>-3003</v>
      </c>
      <c r="D6" s="5" t="n">
        <v>-4206</v>
      </c>
      <c r="E6" s="5" t="n">
        <v>-3606</v>
      </c>
      <c r="F6" s="5" t="n">
        <v>-3162</v>
      </c>
      <c r="G6" s="5" t="n">
        <v>-448</v>
      </c>
      <c r="H6" s="5" t="n">
        <v>-3570</v>
      </c>
      <c r="I6" s="5" t="n">
        <v>-2725</v>
      </c>
      <c r="J6" s="6" t="n">
        <v>-2292</v>
      </c>
      <c r="K6" s="6" t="n">
        <v>-9905</v>
      </c>
      <c r="L6" s="6" t="n">
        <v>-18949</v>
      </c>
    </row>
    <row r="7" spans="1:12">
      <c r="A7" s="4" t="s">
        <v>872</v>
      </c>
      <c r="B7" s="6" t="n">
        <v>8442</v>
      </c>
      <c r="C7" s="6" t="n">
        <v>-2907</v>
      </c>
      <c r="D7" s="6" t="n">
        <v>-4091</v>
      </c>
      <c r="E7" s="6" t="n">
        <v>-3729</v>
      </c>
      <c r="F7" s="6" t="n">
        <v>-3169</v>
      </c>
      <c r="G7" s="6" t="n">
        <v>-455</v>
      </c>
      <c r="H7" s="6" t="n">
        <v>-3566</v>
      </c>
      <c r="I7" s="6" t="n">
        <v>-2787</v>
      </c>
      <c r="J7" s="6" t="n">
        <v>-2285</v>
      </c>
      <c r="K7" s="6" t="n">
        <v>-9977</v>
      </c>
      <c r="L7" s="6" t="n">
        <v>-18237</v>
      </c>
    </row>
    <row r="8" spans="1:12">
      <c r="A8" s="4" t="s">
        <v>873</v>
      </c>
      <c r="B8" s="7" t="n">
        <v>0.18</v>
      </c>
      <c r="C8" s="7" t="n">
        <v>-0.06</v>
      </c>
      <c r="D8" s="7" t="n">
        <v>-0.09</v>
      </c>
      <c r="E8" s="7" t="n">
        <v>-0.08</v>
      </c>
      <c r="F8" s="7" t="n">
        <v>-0.07000000000000001</v>
      </c>
      <c r="G8" s="7" t="n">
        <v>-0.01</v>
      </c>
      <c r="H8" s="7" t="n">
        <v>-0.09</v>
      </c>
      <c r="I8" s="7" t="n">
        <v>-0.07000000000000001</v>
      </c>
      <c r="J8" s="7" t="n">
        <v>-0.05</v>
      </c>
      <c r="K8" s="7" t="n">
        <v>-0.23</v>
      </c>
      <c r="L8" s="7" t="n">
        <v>-0.4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14"/>
    <col customWidth="1" max="5" min="5" width="14"/>
  </cols>
  <sheetData>
    <row r="1" spans="1:5">
      <c r="A1" s="1" t="s">
        <v>874</v>
      </c>
      <c r="C1" s="2" t="s">
        <v>1</v>
      </c>
    </row>
    <row r="2" spans="1:5">
      <c r="C2" s="2" t="s">
        <v>2</v>
      </c>
      <c r="D2" s="2" t="s">
        <v>30</v>
      </c>
      <c r="E2" s="2" t="s">
        <v>73</v>
      </c>
    </row>
    <row r="3" spans="1:5">
      <c r="A3" s="4" t="s">
        <v>875</v>
      </c>
    </row>
    <row r="4" spans="1:5">
      <c r="A4" s="3" t="s">
        <v>876</v>
      </c>
    </row>
    <row r="5" spans="1:5">
      <c r="A5" s="4" t="s">
        <v>877</v>
      </c>
      <c r="C5" s="6" t="n">
        <v>2142</v>
      </c>
      <c r="D5" s="6" t="n">
        <v>2707</v>
      </c>
      <c r="E5" s="6" t="n">
        <v>3273</v>
      </c>
    </row>
    <row r="6" spans="1:5">
      <c r="A6" s="4" t="s">
        <v>878</v>
      </c>
      <c r="C6" s="5" t="n">
        <v>2284</v>
      </c>
      <c r="D6" s="5" t="n">
        <v>3063</v>
      </c>
      <c r="E6" s="5" t="n">
        <v>4496</v>
      </c>
    </row>
    <row r="7" spans="1:5">
      <c r="A7" s="4" t="s">
        <v>879</v>
      </c>
      <c r="B7" s="4" t="s">
        <v>880</v>
      </c>
      <c r="C7" s="5" t="n">
        <v>2640</v>
      </c>
      <c r="D7" s="5" t="n">
        <v>3628</v>
      </c>
      <c r="E7" s="5" t="n">
        <v>5062</v>
      </c>
    </row>
    <row r="8" spans="1:5">
      <c r="A8" s="4" t="s">
        <v>881</v>
      </c>
      <c r="C8" s="5" t="n">
        <v>1786</v>
      </c>
      <c r="D8" s="5" t="n">
        <v>2142</v>
      </c>
      <c r="E8" s="5" t="n">
        <v>2707</v>
      </c>
    </row>
    <row r="9" spans="1:5">
      <c r="A9" s="4" t="s">
        <v>882</v>
      </c>
    </row>
    <row r="10" spans="1:5">
      <c r="A10" s="3" t="s">
        <v>876</v>
      </c>
    </row>
    <row r="11" spans="1:5">
      <c r="A11" s="4" t="s">
        <v>877</v>
      </c>
      <c r="C11" s="5" t="n">
        <v>49465</v>
      </c>
      <c r="D11" s="5" t="n">
        <v>47623</v>
      </c>
      <c r="E11" s="5" t="n">
        <v>41261</v>
      </c>
    </row>
    <row r="12" spans="1:5">
      <c r="A12" s="4" t="s">
        <v>878</v>
      </c>
      <c r="C12" s="5" t="n">
        <v>193</v>
      </c>
      <c r="D12" s="5" t="n">
        <v>1842</v>
      </c>
      <c r="E12" s="5" t="n">
        <v>6362</v>
      </c>
    </row>
    <row r="13" spans="1:5">
      <c r="A13" s="4" t="s">
        <v>881</v>
      </c>
      <c r="C13" s="6" t="n">
        <v>49658</v>
      </c>
      <c r="D13" s="6" t="n">
        <v>49465</v>
      </c>
      <c r="E13" s="6" t="n">
        <v>47623</v>
      </c>
    </row>
    <row r="14" spans="1:5">
      <c r="A14" t="n"/>
    </row>
    <row r="15" spans="1:5">
      <c r="A15" s="4" t="s">
        <v>880</v>
      </c>
      <c r="B15" s="4" t="s">
        <v>883</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significant accounti</vt:lpstr>
      <vt:lpstr>Goodwill and intangible assets</vt:lpstr>
      <vt:lpstr>Supplemental disclosure for sta</vt:lpstr>
      <vt:lpstr>Inventories</vt:lpstr>
      <vt:lpstr>Property, plant, and equipment</vt:lpstr>
      <vt:lpstr>Income taxes</vt:lpstr>
      <vt:lpstr>Loan Payable</vt:lpstr>
      <vt:lpstr>Accrued Liabilities, Other Curr</vt:lpstr>
      <vt:lpstr>Other liabilities</vt:lpstr>
      <vt:lpstr>Stockholders' Equity</vt:lpstr>
      <vt:lpstr>Employee benefit plan</vt:lpstr>
      <vt:lpstr>Royalty and other income</vt:lpstr>
      <vt:lpstr>Commitments</vt:lpstr>
      <vt:lpstr>Contingencies</vt:lpstr>
      <vt:lpstr>Segment reporting</vt:lpstr>
      <vt:lpstr>Summary of Selected Quarterly F</vt:lpstr>
      <vt:lpstr>SCHEDULE II VALUATION AND QUALI</vt:lpstr>
      <vt:lpstr>Accounting Policies, by Policy </vt:lpstr>
      <vt:lpstr>Summary of significant accoun27</vt:lpstr>
      <vt:lpstr>Goodwill and intangible assets </vt:lpstr>
      <vt:lpstr>Inventories (Tables)</vt:lpstr>
      <vt:lpstr>Property, plant, and equipment </vt:lpstr>
      <vt:lpstr>Income taxes (Tables)</vt:lpstr>
      <vt:lpstr>Accrued Liabilities, Other Cu32</vt:lpstr>
      <vt:lpstr>Other liabilities (Tables)</vt:lpstr>
      <vt:lpstr>Stockholders' Equity (Tables)</vt:lpstr>
      <vt:lpstr>Employee benefit plan (Tables)</vt:lpstr>
      <vt:lpstr>Commitments (Tables)</vt:lpstr>
      <vt:lpstr>Segment reporting (Tables)</vt:lpstr>
      <vt:lpstr>Summary of Selected Quarterly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Goodwill and intangible asset45</vt:lpstr>
      <vt:lpstr>Goodwill and intangible asset46</vt:lpstr>
      <vt:lpstr>Goodwill and intangible asset47</vt:lpstr>
      <vt:lpstr>Goodwill and intangible asset48</vt:lpstr>
      <vt:lpstr>Goodwill and intangible asset49</vt:lpstr>
      <vt:lpstr>Supplemental disclosure for s50</vt:lpstr>
      <vt:lpstr>Inventories (Details) - Schedul</vt:lpstr>
      <vt:lpstr>Property, plant, and equipmen52</vt:lpstr>
      <vt:lpstr>Income taxes (Details)</vt:lpstr>
      <vt:lpstr>Income taxes (Details) - Benefi</vt:lpstr>
      <vt:lpstr>Income taxes (Details) - Deferr</vt:lpstr>
      <vt:lpstr>Income taxes (Details) - Net de</vt:lpstr>
      <vt:lpstr>Income taxes (Details) - Compon</vt:lpstr>
      <vt:lpstr>Income taxes (Details) - Bene58</vt:lpstr>
      <vt:lpstr>Loan Payable (Details)</vt:lpstr>
      <vt:lpstr>Accrued Liabilities, Other Cu60</vt:lpstr>
      <vt:lpstr>Accrued Liabilities, Other Cu61</vt:lpstr>
      <vt:lpstr>Other liabilities (Details)</vt:lpstr>
      <vt:lpstr>Other liabilities (Details) - S</vt:lpstr>
      <vt:lpstr>Other liabilities (Details) -64</vt:lpstr>
      <vt:lpstr>Stockholders' Equity (Details)</vt:lpstr>
      <vt:lpstr>Stockholders' Equity (Details) </vt:lpstr>
      <vt:lpstr>Stockholders' Equity (Details67</vt:lpstr>
      <vt:lpstr>Stockholders' Equity (Details68</vt:lpstr>
      <vt:lpstr>Employee benefit plan (Details)</vt:lpstr>
      <vt:lpstr>Employee benefit plan (Detail70</vt:lpstr>
      <vt:lpstr>Employee benefit plan (Detail71</vt:lpstr>
      <vt:lpstr>Royalty and other income (Detai</vt:lpstr>
      <vt:lpstr>Commitments (Details)</vt:lpstr>
      <vt:lpstr>Commitments (Details) - Schedul</vt:lpstr>
      <vt:lpstr>Contingencies (Details)</vt:lpstr>
      <vt:lpstr>Segment reporting (Details)</vt:lpstr>
      <vt:lpstr>Segment reporting (Details) - S</vt:lpstr>
      <vt:lpstr>Segment reporting (Details) - G</vt:lpstr>
      <vt:lpstr>Segment reporting (Details) -79</vt:lpstr>
      <vt:lpstr>Summary of Selected Quarterly80</vt:lpstr>
      <vt:lpstr>SCHEDULE II VALUATION AND QU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7:31:59Z</dcterms:created>
  <dcterms:modified xmlns:dcterms="http://purl.org/dc/terms/" xmlns:xsi="http://www.w3.org/2001/XMLSchema-instance" xsi:type="dcterms:W3CDTF">2015-10-13T07:31:59Z</dcterms:modified>
  <dc:title xmlns:dc="http://purl.org/dc/elements/1.1/">Untitled</dc:title>
  <dc:description xmlns:dc="http://purl.org/dc/elements/1.1/"/>
  <dc:subject xmlns:dc="http://purl.org/dc/elements/1.1/"/>
  <cp:keywords/>
  <cp:category/>
</cp:coreProperties>
</file>